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Stoc" sheetId="6" r:id="rId6"/>
    <s:sheet name="Consolidated Statement of Chang" sheetId="7" r:id="rId7"/>
    <s:sheet name="Consolidated Statements of Cash" sheetId="8" r:id="rId8"/>
    <s:sheet name="Consolidated Statements of Cas9" sheetId="9" r:id="rId9"/>
    <s:sheet name="Basis of Presentation and Accou" sheetId="10" r:id="rId10"/>
    <s:sheet name="Recent Accounting Standards Upd" sheetId="11" r:id="rId11"/>
    <s:sheet name="Accumulated Other Comprehensive" sheetId="12" r:id="rId12"/>
    <s:sheet name="Earnings Per Share" sheetId="13" r:id="rId13"/>
    <s:sheet name="Securities" sheetId="14" r:id="rId14"/>
    <s:sheet name="Loans and Related Allowance for" sheetId="15" r:id="rId15"/>
    <s:sheet name="Goodwill and Core Deposit Intan" sheetId="16" r:id="rId16"/>
    <s:sheet name="Investment in Unconsolidated Su" sheetId="17" r:id="rId17"/>
    <s:sheet name="Fair Value Measurement" sheetId="18" r:id="rId18"/>
    <s:sheet name="Defined Benefit Retirement Plan" sheetId="19" r:id="rId19"/>
    <s:sheet name="Commitments, Contingent Liabili" sheetId="20" r:id="rId20"/>
    <s:sheet name="Agreement and Plan of Merger" sheetId="21" r:id="rId21"/>
    <s:sheet name="Subsequent Event" sheetId="22" r:id="rId22"/>
    <s:sheet name="Loans and Related Allowance f23" sheetId="23" r:id="rId23"/>
    <s:sheet name="Accumulated Other Comprehensi24" sheetId="24" r:id="rId24"/>
    <s:sheet name="Earnings Per Share (Tables)" sheetId="25" r:id="rId25"/>
    <s:sheet name="Securities (Tables)" sheetId="26" r:id="rId26"/>
    <s:sheet name="Loans and Related Allowace for " sheetId="27" r:id="rId27"/>
    <s:sheet name="Fair Value Measurement (Tables)" sheetId="28" r:id="rId28"/>
    <s:sheet name="Defined Benefit Retirement Pl29" sheetId="29" r:id="rId29"/>
    <s:sheet name="Accumulated Other Comprehensi30" sheetId="30" r:id="rId30"/>
    <s:sheet name="Earnings Per Share (Earnings Pe" sheetId="31" r:id="rId31"/>
    <s:sheet name="Securities (Narrative) (Details" sheetId="32" r:id="rId32"/>
    <s:sheet name="Securities (Securities Availabl" sheetId="33" r:id="rId33"/>
    <s:sheet name="Securities (Summary of Proceeds" sheetId="34" r:id="rId34"/>
    <s:sheet name="Securities (Schedule of Unreali" sheetId="35" r:id="rId35"/>
    <s:sheet name="Loans and Related Allowance f36" sheetId="36" r:id="rId36"/>
    <s:sheet name="Loans and Related Allowance f37" sheetId="37" r:id="rId37"/>
    <s:sheet name="Loans and Related Allowance f38" sheetId="38" r:id="rId38"/>
    <s:sheet name="Loans and Related Allowance f39" sheetId="39" r:id="rId39"/>
    <s:sheet name="Loans and Related Allowance f40" sheetId="40" r:id="rId40"/>
    <s:sheet name="Loans and Related Allowance f41" sheetId="41" r:id="rId41"/>
    <s:sheet name="Loans and Related Allowance f42" sheetId="42" r:id="rId42"/>
    <s:sheet name="Loans and Related Allowance f43" sheetId="43" r:id="rId43"/>
    <s:sheet name="Goodwill and Core Deposit Int44" sheetId="44" r:id="rId44"/>
    <s:sheet name="Investment in Unconsolidated 45" sheetId="45" r:id="rId45"/>
    <s:sheet name="Fair Value Measurement (Fair Va" sheetId="46" r:id="rId46"/>
    <s:sheet name="Fair Value Measurement (Quantit" sheetId="47" r:id="rId47"/>
    <s:sheet name="Fair Value Measurement (Estimat" sheetId="48" r:id="rId48"/>
    <s:sheet name="Fair Value Measurement (Schedul" sheetId="49" r:id="rId49"/>
    <s:sheet name="Defined Benefit Retirement Pl50" sheetId="50" r:id="rId50"/>
    <s:sheet name="Defined Benefit Retirement Pl51" sheetId="51" r:id="rId51"/>
    <s:sheet name="Commitments, Contingent Liabi52" sheetId="52" r:id="rId52"/>
    <s:sheet name="Agreement and Plan of Merger (N" sheetId="53" r:id="rId53"/>
    <s:sheet name="Subsequent Event (Narrative) (D" sheetId="54" r:id="rId54"/>
  </s:sheets>
  <s:definedNames/>
  <s:calcPr calcId="124519" calcMode="auto" fullCalcOnLoad="1"/>
</s:workbook>
</file>

<file path=xl/sharedStrings.xml><?xml version="1.0" encoding="utf-8"?>
<sst xmlns="http://schemas.openxmlformats.org/spreadsheetml/2006/main" uniqueCount="625">
  <si>
    <t>Document and Entity Information - shares</t>
  </si>
  <si>
    <t>9 Months Ended</t>
  </si>
  <si>
    <t>Sep. 30, 2015</t>
  </si>
  <si>
    <t>Nov. 09, 2015</t>
  </si>
  <si>
    <t>Document and Entity Information [Abstract]</t>
  </si>
  <si>
    <t>Document Type</t>
  </si>
  <si>
    <t>10-Q</t>
  </si>
  <si>
    <t>Amendment Flag</t>
  </si>
  <si>
    <t>false</t>
  </si>
  <si>
    <t>Document Period End Date</t>
  </si>
  <si>
    <t>Sep. 30,
		2015</t>
  </si>
  <si>
    <t>Document Fiscal Period Focus</t>
  </si>
  <si>
    <t>Q3</t>
  </si>
  <si>
    <t>Document Fiscal Year Focus</t>
  </si>
  <si>
    <t>Entity Registrant Name</t>
  </si>
  <si>
    <t>JUNIATA VALLEY FINANCIAL CORP</t>
  </si>
  <si>
    <t>Entity Central Index Key</t>
  </si>
  <si>
    <t>Current Fiscal Year End Date</t>
  </si>
  <si>
    <t>--12-31</t>
  </si>
  <si>
    <t>Entity Filer Category</t>
  </si>
  <si>
    <t>Accelerated Filer</t>
  </si>
  <si>
    <t>Entity Common Stock, Shares Outstanding</t>
  </si>
  <si>
    <t>Consolidated Statements of Financial Condition - USD ($) $ in Thousands</t>
  </si>
  <si>
    <t>Dec. 31, 2014</t>
  </si>
  <si>
    <t>ASSETS</t>
  </si>
  <si>
    <t>Cash and due from banks</t>
  </si>
  <si>
    <t>Interest bearing deposits with banks</t>
  </si>
  <si>
    <t>Cash and cash equivalents</t>
  </si>
  <si>
    <t>Securities available for sale</t>
  </si>
  <si>
    <t>Restricted investment in Federal Home Loan Bank (FHLB) stock</t>
  </si>
  <si>
    <t>Investment in unconsolidated subsidiary</t>
  </si>
  <si>
    <t>Residential mortgage loans held for sale</t>
  </si>
  <si>
    <t>Total loans</t>
  </si>
  <si>
    <t>Less: Allowance for loan losses</t>
  </si>
  <si>
    <t>Total loans, net of allowance for loan losses</t>
  </si>
  <si>
    <t>Premises and equipment, net</t>
  </si>
  <si>
    <t>Other real estate owned</t>
  </si>
  <si>
    <t>Bank owned life insurance and annuities</t>
  </si>
  <si>
    <t>Investment in low income housing partnership</t>
  </si>
  <si>
    <t>Core deposit intangible</t>
  </si>
  <si>
    <t>Goodwill</t>
  </si>
  <si>
    <t>Mortgage servicing rights</t>
  </si>
  <si>
    <t>Accrued interest receivable and other assets</t>
  </si>
  <si>
    <t>Total assets</t>
  </si>
  <si>
    <t>Liabilities:</t>
  </si>
  <si>
    <t>Non-interest bearing deposits</t>
  </si>
  <si>
    <t>Interest bearing deposits</t>
  </si>
  <si>
    <t>Total deposits</t>
  </si>
  <si>
    <t>Securities sold under agreements to repurchase</t>
  </si>
  <si>
    <t>Short-term borrowings</t>
  </si>
  <si>
    <t>Long-term debt</t>
  </si>
  <si>
    <t>Other interest bearing liabilities</t>
  </si>
  <si>
    <t>Accrued interest payable and other liabilities</t>
  </si>
  <si>
    <t>Total liabilities</t>
  </si>
  <si>
    <t>Stockholders' Equity:</t>
  </si>
  <si>
    <t>Preferred stock, no par value: Authorized - 500,000 shares, none issued</t>
  </si>
  <si>
    <t xml:space="preserve"> </t>
  </si>
  <si>
    <t>Common stock, par value $1.00 per share: Authorized - 20,000,000 shares Issued - 4,745,826 shares Outstanding - 4,187,179 shares at September 30, 2015; 4,187,441 shares at December 31, 2014</t>
  </si>
  <si>
    <t>Surplus</t>
  </si>
  <si>
    <t>Retained earnings</t>
  </si>
  <si>
    <t>Accumulated other comprehensive loss</t>
  </si>
  <si>
    <t>Cost of common stock in Treasury: 558,647 shares at September 30, 2015; 558,385 shares at December 31, 2014</t>
  </si>
  <si>
    <t>Total stockholders' equity</t>
  </si>
  <si>
    <t>Total liabilities and stockholders' equity</t>
  </si>
  <si>
    <t>Consolidated Statements of Financial Condition (Parenthetical) - $ / shares</t>
  </si>
  <si>
    <t>Consolidated Statements of Financial Condition(Parenthetical) [Abstract]</t>
  </si>
  <si>
    <t>Preferred Stock, no par value</t>
  </si>
  <si>
    <t>Preferred Stock,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Income - USD ($) $ in Thousands</t>
  </si>
  <si>
    <t>3 Months Ended</t>
  </si>
  <si>
    <t>Sep. 30, 2014</t>
  </si>
  <si>
    <t>Interest income:</t>
  </si>
  <si>
    <t>Loans, including fees</t>
  </si>
  <si>
    <t>Taxable securities</t>
  </si>
  <si>
    <t>Tax-exempt securities</t>
  </si>
  <si>
    <t>Other interest income</t>
  </si>
  <si>
    <t>Total interest income</t>
  </si>
  <si>
    <t>Interest expense:</t>
  </si>
  <si>
    <t>Deposits</t>
  </si>
  <si>
    <t>Total interest expense</t>
  </si>
  <si>
    <t>Net interest income</t>
  </si>
  <si>
    <t>Provision for loan losses</t>
  </si>
  <si>
    <t>Net interest income after provision for loan losses</t>
  </si>
  <si>
    <t>Non-interest income:</t>
  </si>
  <si>
    <t>Customer service fees</t>
  </si>
  <si>
    <t>Debit card fee income</t>
  </si>
  <si>
    <t>Earnings on bank-owned life insurance and annuities</t>
  </si>
  <si>
    <t>Trust fees</t>
  </si>
  <si>
    <t>Commissions from sales of non-deposit products</t>
  </si>
  <si>
    <t>Income from unconsolidated subsidiary</t>
  </si>
  <si>
    <t>Fees derived from loan activity</t>
  </si>
  <si>
    <t>Mortgage banking income</t>
  </si>
  <si>
    <t>Net gain on sales and calls of securities</t>
  </si>
  <si>
    <t>Gain from life insurance proceeds</t>
  </si>
  <si>
    <t>Other non-interest income</t>
  </si>
  <si>
    <t>Total non-interest income</t>
  </si>
  <si>
    <t>Non-interest expense:</t>
  </si>
  <si>
    <t>Employee compensation expense</t>
  </si>
  <si>
    <t>Employee benefits</t>
  </si>
  <si>
    <t>Occupancy</t>
  </si>
  <si>
    <t>Equipment</t>
  </si>
  <si>
    <t>Data processing expense</t>
  </si>
  <si>
    <t>Director compensation</t>
  </si>
  <si>
    <t>Professional fees</t>
  </si>
  <si>
    <t>Taxes, other than income</t>
  </si>
  <si>
    <t>FDIC Insurance premiums</t>
  </si>
  <si>
    <t>(Gain) loss on sales of other real estate owned</t>
  </si>
  <si>
    <t>Amortization of intangibles</t>
  </si>
  <si>
    <t>Amortization of investment in low-income housing partnership</t>
  </si>
  <si>
    <t>Merger and acquisition expense</t>
  </si>
  <si>
    <t>Other non-interest expense</t>
  </si>
  <si>
    <t>Total non-interest expense</t>
  </si>
  <si>
    <t>Income before income taxes</t>
  </si>
  <si>
    <t>Provision for income taxes</t>
  </si>
  <si>
    <t>Net income</t>
  </si>
  <si>
    <t>Earnings per share</t>
  </si>
  <si>
    <t>Basic</t>
  </si>
  <si>
    <t>Diluted</t>
  </si>
  <si>
    <t>Cash dividends declared per share</t>
  </si>
  <si>
    <t>Weighted average basic shares outstanding</t>
  </si>
  <si>
    <t>Weighted average diluted shares outstanding</t>
  </si>
  <si>
    <t>Consolidated Statements of Comprehensive Income - USD ($) $ in Thousands</t>
  </si>
  <si>
    <t>Statement of Other Comprehensive Income [Abstract]</t>
  </si>
  <si>
    <t>Net income: Before Tax Amount</t>
  </si>
  <si>
    <t>Net Income: Tax Effect</t>
  </si>
  <si>
    <t>Net income: Net-of-Tax Amount</t>
  </si>
  <si>
    <t>Other comprehensive income (loss) :</t>
  </si>
  <si>
    <t>Unrealized holding (losses) gains arising during the period: Before Tax Amount</t>
  </si>
  <si>
    <t>Unrealized holding (losses) gains arising during the period: Tax Effect</t>
  </si>
  <si>
    <t>Unrealized holding (losses) gains arising during the period: Net-of-Tax Amount</t>
  </si>
  <si>
    <t>Unrealized holding gains (losses) from unconsolidated subsidiary: Before Tax Amount</t>
  </si>
  <si>
    <t>Unrealized holding gains (losses) from unconsolidated subsidiary: Net-of-Tax Amount</t>
  </si>
  <si>
    <t>Less reclassification adjustment for losses (gains) included in net income: Before Tax Amount</t>
  </si>
  <si>
    <t>[1],[2]</t>
  </si>
  <si>
    <t>Less reclassification adjustment for losses (gains) included in net income: Tax Effect</t>
  </si>
  <si>
    <t>Less reclassification adjustment for losses (gains) included in net income: Net-of-Tax Amount</t>
  </si>
  <si>
    <t>Amortization of pension net actuarial cost: Before Tax Amount</t>
  </si>
  <si>
    <t>[2],[3]</t>
  </si>
  <si>
    <t>Amortization of net pension actuarial cost: Tax Effect</t>
  </si>
  <si>
    <t>Amortization of net pension actuarial cost: Net-of-Tax Amount</t>
  </si>
  <si>
    <t>Other comprehensive income (loss): Before Tax Amount</t>
  </si>
  <si>
    <t>Other comprehensive income (loss): Tax Effect</t>
  </si>
  <si>
    <t>Other comprehensive (loss) income: Net-of-Tax Amount</t>
  </si>
  <si>
    <t>Total comprehensive income: Before Tax Amount</t>
  </si>
  <si>
    <t>Total comprehensive income: Tax Effect</t>
  </si>
  <si>
    <t>Total comprehensive income: Net-of-Tax Amount</t>
  </si>
  <si>
    <t>[1]</t>
  </si>
  <si>
    <t>Amounts are included in gain on sales and calls of securities on the Consolidated Statements of Income as a separate element within total non-interest income.</t>
  </si>
  <si>
    <t>[2]</t>
  </si>
  <si>
    <t>Income tax amounts are included in the provision for income taxes on the Consolidated Statements of Income.</t>
  </si>
  <si>
    <t>[3]</t>
  </si>
  <si>
    <t>Amounts are included in the computation of net periodic benefit cost and are included in employee benefits expense on the Consolidated Statements of Income as a separate element within total non-interest expense.</t>
  </si>
  <si>
    <t>Consolidated Statements of Stockholders' Equity - USD ($) $ in Thousands</t>
  </si>
  <si>
    <t>Common Stock [Member]</t>
  </si>
  <si>
    <t>Surplus [Member]</t>
  </si>
  <si>
    <t>Retained Earnings [Member]</t>
  </si>
  <si>
    <t>Accumulated Other Comprehensive Loss [Member]</t>
  </si>
  <si>
    <t>Treasury Stock [Member]</t>
  </si>
  <si>
    <t>Total</t>
  </si>
  <si>
    <t>Balance at Dec. 31, 2013</t>
  </si>
  <si>
    <t>Balance, Shares at Dec. 31, 2013</t>
  </si>
  <si>
    <t>Other comprehensive income</t>
  </si>
  <si>
    <t>Cash dividends at $0.66 per share</t>
  </si>
  <si>
    <t>Stock-based compensation</t>
  </si>
  <si>
    <t>Purchase of treasury stock</t>
  </si>
  <si>
    <t>Purchase of treasury stock, shares</t>
  </si>
  <si>
    <t>Treasury stock issued for stock option and stock purchase plans</t>
  </si>
  <si>
    <t>Treasury stock issued for stock option and stock purchase plans, shares</t>
  </si>
  <si>
    <t>Balance at Sep. 30, 2014</t>
  </si>
  <si>
    <t>Balance, Shares at Sep. 30, 2014</t>
  </si>
  <si>
    <t>Balance at Dec. 31, 2014</t>
  </si>
  <si>
    <t>Balance, Shares at Dec. 31, 2014</t>
  </si>
  <si>
    <t>Balance at Sep. 30, 2015</t>
  </si>
  <si>
    <t>Balance, Shares at Sep. 30, 2015</t>
  </si>
  <si>
    <t>Consolidated Statement of Changes in Stockholders' Equity (Parenthetical) - $ / shares</t>
  </si>
  <si>
    <t>Consolidated Statements of in Stockholders' Equity [Abstract]</t>
  </si>
  <si>
    <t>Cash dividends per share</t>
  </si>
  <si>
    <t>Consolidated Statements of Cash Flows - USD ($) $ in Thousands</t>
  </si>
  <si>
    <t>Operating activities:</t>
  </si>
  <si>
    <t>Adjustments to reconcile net income to net cash provided by operating activities:</t>
  </si>
  <si>
    <t>Depreciation</t>
  </si>
  <si>
    <t>Net amortization of securities premiums</t>
  </si>
  <si>
    <t>Net amortization of loan origination costs (fees)</t>
  </si>
  <si>
    <t>Deferred net loan origination (fees) costs</t>
  </si>
  <si>
    <t>Amortization of core deposit intangible</t>
  </si>
  <si>
    <t>Amortization of investment in low income housing partnership</t>
  </si>
  <si>
    <t>Net realized gain on calls and sales of securities</t>
  </si>
  <si>
    <t>Net (gain) loss on sales of other real estate owned</t>
  </si>
  <si>
    <t>Earnings on bank owned life insurance and annuities</t>
  </si>
  <si>
    <t>Deferred income tax expense</t>
  </si>
  <si>
    <t>Equity in earnings of unconsolidated subsidiary, net of dividends of $42 and $37</t>
  </si>
  <si>
    <t>Stock-based compensation expense</t>
  </si>
  <si>
    <t>Mortgage loans originated for sale</t>
  </si>
  <si>
    <t>Proceeds from loans sold to others</t>
  </si>
  <si>
    <t>Increase in accrued interest receivable and other assets</t>
  </si>
  <si>
    <t>Increase (decrease) in accrued interest payable and other liabilities</t>
  </si>
  <si>
    <t>Net cash provided by operating activities</t>
  </si>
  <si>
    <t>Investing activities:</t>
  </si>
  <si>
    <t>Purchases of: Securities available for sale</t>
  </si>
  <si>
    <t>Purchases of: FHLB stock</t>
  </si>
  <si>
    <t>Purchases of: Premises and equipment</t>
  </si>
  <si>
    <t>Purchases of: Bank owned life insurance and annuities</t>
  </si>
  <si>
    <t>Proceeds from: Sales of securities available for sale</t>
  </si>
  <si>
    <t>Proceeds from: Maturities of and principal repayments on securities available for sale</t>
  </si>
  <si>
    <t>Proceeds from: Bank owned life insurance and annuities</t>
  </si>
  <si>
    <t>Proceeds from: Life insurance claim</t>
  </si>
  <si>
    <t>Proceeds from: Sale of other real estate owned</t>
  </si>
  <si>
    <t>Net decrease in interest bearing time deposits with banks</t>
  </si>
  <si>
    <t>Net increase in loans</t>
  </si>
  <si>
    <t>Net cash provided by investing activities</t>
  </si>
  <si>
    <t>Financing activities:</t>
  </si>
  <si>
    <t>Net increase in deposits</t>
  </si>
  <si>
    <t>Net change in short-term borrowings and securities sold under agreements to repurchase</t>
  </si>
  <si>
    <t>Issuance of long-term debt</t>
  </si>
  <si>
    <t>Cash dividends</t>
  </si>
  <si>
    <t>Treasury stock issued for employee stock plans</t>
  </si>
  <si>
    <t>Net cash provided by financing activities</t>
  </si>
  <si>
    <t>Net increase (decrease) in cash and cash equivalents</t>
  </si>
  <si>
    <t>Cash and cash equivalents at beginning of year</t>
  </si>
  <si>
    <t>Cash and cash equivalents at end of period</t>
  </si>
  <si>
    <t>Supplemental information:</t>
  </si>
  <si>
    <t>Interest paid</t>
  </si>
  <si>
    <t>Income taxes paid</t>
  </si>
  <si>
    <t>Supplemental schedule of noncash investing and financing activities:</t>
  </si>
  <si>
    <t>Transfer of loans to other real estate owned</t>
  </si>
  <si>
    <t>Consolidated Statements of Cash Flows (Parenthetical) - USD ($) $ in Thousands</t>
  </si>
  <si>
    <t>Consolidated Statements of Cash Flows (Parenthetical) [Abstract]</t>
  </si>
  <si>
    <t>Equity method investment, dividends</t>
  </si>
  <si>
    <t>Basis of Presentation and Accounting Policies</t>
  </si>
  <si>
    <t>Basis of Presentation and Accounting Policies [Abstract]</t>
  </si>
  <si>
    <t xml:space="preserve">1. Basis of Presentation and Accounting Policies
The consolidated financial statements include the accounts of Juniata Valley Financial Corp. (the “Company”) and its wholly owned subsidiary, The Juniata Valley Bank (the “Bank” or “JVB” ). All significant intercompany accounts and transactions have been eliminated.
The accompanying unaudited consolidated financial statements have been prepared in accordance with U.S. generally accepted accounting principles for interim financial information. Accordingly, they do not include all of the information and footnotes required by U.S. generally accepted accounting principles (U.S. GAAP) for complete consolidated financial statements. In the opinion of management, all adjustments considered necessary for fair presentation have been included. Operating results for the three and nine month period s ended September 30, 2015 are not necessarily indicative of the results for the year ending December 31, 2015 . For further information, refer to the consolidated financial statements and notes thereto included in Juniata Valley Financial Corp.’s Annual Report on Form 10-K for the year ended December 31, 2014 .
The Company has evaluated events and transactions occurring subsequent to the consolidated statement of financial condition date of September 30, 2015 for items that should potentially be recognized or disclosed in these consolidated financial statements. The evaluation was conducted through the date these consolidated financial statements were issued. </t>
  </si>
  <si>
    <t>Recent Accounting Standards Update (ASU)</t>
  </si>
  <si>
    <t>Recent Accounting Standards Update (ASU) [Abstract]</t>
  </si>
  <si>
    <t>2. Recent Accounting Standards Updates (ASU)
Accounting Standards Update 2014-09, Revenue from Contracts with Customers (Topic 606)
Issued: May 2014
Summary: The amendments in this Update establish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Effective Date and Transition: Public entities will apply the new standard for annual reports beginning after December 15, 2016, including interim periods therein. Three basic transition methods are available – full retrospective, retrospective with certain practical expedients, and a cumulative effect approach. Under the third alternative, an entity would apply the new revenue standard only to contracts that are incomplete under legacy U.S. GAAP at the date of initial application (e.g. January 1, 2017) and recognize the cumulative effect of the new standard as an adjustment to the opening balance of retained earnings. That is, prior years would not be restated and additional disclosures would be required to enable users of the financial statements to understand the impact of adopting the new standard in the current year compared to prior years that are presented under legacy U.S. GAAP. Early adoption is prohibited under U.S. GAAP. In July 2015, the Financial Accounting Standards Board approved a one-year delay of the effective date of the revenue recognition standard. The deferral would require public entities to apply the new revenue standard for annual reporting periods beginning after December 15, 2017, including interim reporting periods therein. Public entities would be permitted to elect to early adopt for annual reporting periods beginning after December 15, 2016. The Company is evaluating the effects this Update will have on its consolidated financial condition or results of operations.
Accounting Standards Update 2014-17, Business Combinations (Topic 805): Pushdown Accounting (a consensus of the FASB Emerging Issues Task Force)
Issued: November 2014
Summary: The ASU amends Topic 805 so that a reporting entity that is a business or nonprofit activity (an “acquiree”) has the option to apply pushdown accounting to its separate financial statements when an acquirer obtains control of the acquiree. The option is available for each individual change-in-control event. Control has the same meaning as a “controlling financial interest” under Topic 810, such that pushdown accounting may be applied if an acquirer obtains control through a simple majority of the outstanding voting shares of the acquiree (e.g., 51%). Similarly, a Variable Interest Entity is considered an “acquiree” of its primary beneficiary and may also elect pushdown accounting.
If the acquiree elects to apply pushdown accounting, it must do so as of the acquisition date of the change-in-control event. Further, any subsidiary of the acquiree may elect to apply pushdown accounting to its separate financial statements, regardless of whether the acquiree elects to apply pushdown accounting. Upon election, the acquiree would adjust its standalone financial statements to reflect the acquirer’s new basis in the acquired entity’s assets and liabilities, and would provide relevant disclosures under Topic 805 to enable users to evaluate the effect of pushdown accounting.
Effective Date and Transition: The ASU became effective upon issuance on November 18, 2014. After the effective date, an acquired entity can make an election to apply the guidance to future change-in-control events or to its most recent change-in-control event.
Accounting Standards Update 2015-14, Revenue from Contracts with Customers (Topic 606):
Deferral of the Effective Date
Issued: August 2015
Summary: ASU 2015-14 defers the effective date of the new revenue recognition standard by one year. As such, it now takes effect for public entities in fiscal years beginning after December 15, 2017. All other entities have an additional year. However, early adoption is permitted for any entity that chooses to adopt the new standard as of the original effective date. Public business entities will adopt the standard for annual reporting periods beginning after December 15, 2017, including interim periods within that year. Early adoption is permitted only as of annual reporting periods beginning after December 15, 2016, including interim periods within that year . The Company is evaluating the effects this Update will have on its consolidated financial condition or results of operations.
Accounting Standards Update 2015-15, Interest – Imputation of Interest (Subtopic 835-30):
Presentation and Subsequent Measurement of Debt Issuance Costs Associated with Line-of-Credit
Arrangements (Amendments to SEC Paragraphs Pursuant to Staff Announcement at June 18, 2015
EITF Meeting)
Issued: August 2015
Summary: ASU 2015-15 codifies an SEC staff announcement that entities are permitted to defer and present debt issuance costs related to line-of-credit arrangements as assets. Given the absence of authoritative guidance within Update 2015-03 for debt issuance costs related to line-of-credit arrangements, ASU 2015-15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SU became effective upon issuance. There was no material effect on the financial statements as a result.
Accounting Standards Update 2015-16, Business Combination (Topic 805): Simplifying the
Accounting for Measurement-Period Adjustments)
Issued: September 2015
Summary: ASU 2015-16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In addition, the amendments in the Update would require an entity to disclose (either on the face of the income statement or in the notes)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Effective Date: The amendments are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Early adoption is permitted. The amendments in this Update should be applied prospectively to measurement-period adjustments that occur after the effective date of this Update. The Company is evaluating the effects this Update will have on its consolidated financial condition or results of operations.
Accounting Standards Update 2015-03, Interest—Imputation of Interest (Subtopic 835-30): Simplifying the Presentation of Debt Issuance Costs
Issued: April 2015
Summary: ASU 2015-03 requires that debt issuance costs be reported in the balance sheet as a direct deduction from the face amount of the related liability, consistent with the presentation of debt discounts. Prior to the amendments, debt issuance costs were presented as a deferred charge (i.e., an asset) on the balance sheet. The ASU provides examples illustrating the balance sheet presentation of notes net of their related discounts and debt issuance costs. Further, the amendments require the amortization of debt issuance costs to be reported as interest expense. Similarly, debt issuance costs and any discount or premium are considered in the aggregate when determining the effective interest rate on the debt. The Company expects no material effects on its consolidated financial condition or results of operations as a result of this ASU.</t>
  </si>
  <si>
    <t>Accumulated Other Comprehensive Loss</t>
  </si>
  <si>
    <t>Accumulated Other Comprehensive Loss [Abstract]</t>
  </si>
  <si>
    <t>3 . Accumulated other Comprehensive loss
Components of accumulated other comprehensive loss, net of tax consisted of the following (in thousands):
9/30/2015
12/31/2014
Unrealized gains on available for sale securities
$
Unrecognized expense for defined benefit pension
Accumulated other comprehensive loss
$</t>
  </si>
  <si>
    <t>Earnings Per Share</t>
  </si>
  <si>
    <t>Earnings Per Share [Abstract]</t>
  </si>
  <si>
    <t>4. Earnings Per Share
Basic earnings per share (EPS) is computed by dividing net income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Potential common shares that may be issued by the Company relate solely to outstanding stock options and are determined using the treasury stock method. The following table sets forth the computation of basic and diluted earnings per share:
(Amounts, except earnings per share, in thousands)
Three Months
Three Months
Ended
Ended
September 30, 2015
September 30, 2014
Net income
$
$
Weighted-average common shares outstanding
Basic earnings per share
$
$
Weighted-average common shares outstanding
Common stock equivalents due to effect of stock options
-
Total weighted-average common shares and equivalents
Diluted earnings per share
$
$
Nine Months
Nine Months
Ended
Ended
September 30, 2015
September 30, 2014
Net income
$
$
Weighted-average common shares outstanding
Basic earnings per share
$
$
Weighted-average common shares outstanding
Common stock equivalents due to effect of stock options
-
Total weighted-average common shares and equivalents
Diluted earnings per share
$
$</t>
  </si>
  <si>
    <t>Securities</t>
  </si>
  <si>
    <t>Securities [Abstract]</t>
  </si>
  <si>
    <t xml:space="preserve">5. Securities
The Company’s investment portfolio includes primarily bonds issued by U.S. Government sponsored agencies (approximately 25 %), mortgage-backed securities issued by Government-sponsored agencies and backed by residential mortgages (approximately 52%) and municipal bonds (approximately 22 %) as of September 30, 2015. Most of the municipal bonds are general obligation bonds with maturities or pre-refunding dates within 5 years. The remaining 1 % of the portfolio includes a group of equity investments in other financial institutions.
The amortized cost and fair value of securities as of S e ptember 30, 2015 and December 31, 2014, by contractual maturity, are shown below (in thousands). Expected maturities may differ from contractual maturities because the securities may be called or prepaid with or without prepayment penalties.
September 30, 2015
Securities Available for Sale
Gross
Gross
Amortized
Fair
Unrealized
Unrealized
Type and maturity
Cost
Value
Gains
Losses
Obligations of U.S. Government agencies and corporations
Within one year
$
$
$
$
-
After one year but within five years
After five years but within ten years
-
Obligations of state and political subdivisions
Within one year
-
After one year but within five years
After five years but within ten years
After ten years
-
Mortgage-backed securities
Equity securities
Total
$
$
$
$
December 31, 2014
Securities Available for Sale
Gross
Gross
Amortized
Fair
Unrealized
Unrealized
Type and maturity
Cost
Value
Gains
Losses
Obligations of U.S. Government agencies and corporations
Within one year
$
$
$
$
-
After one year but within five years
After five years but within ten years
Obligations of state and political subdivisions
Within one year
-
After one year but within five years
After five years but within ten years
After ten years
-
Mortgage-backed securities
Equity securities
Total
$
$
$
$
Certain obligations of the U.S. Government and state and political subdivisions are pledged to secure public deposits, securities sold under agreements to repurchase and for other purposes as required or permitted by law. The carrying value of the pledged assets was $ 27,990,000 and $ 30,770,000 at September 30, 2015 and December 31, 2014 , respectively.
In addition to cash received from the scheduled maturities of securities, some investment securities available for sale are sold or called at current market values during the course of normal operations.
The f ollowing chart summarizes proceeds received from sales or calls of investment securities transactions and the resulting realized gains and losses (in thousands):
Three Months Ended
Nine Months Ended
September 30,
September 30,
2015
2014
2015
2014
Gross proceeds from sales of securities
$
-
$
$
$
Securities available for sale:
Gross realized gains from sold and called securities
$
-
$
$
$
Gross realized losses from sold and called securities
-
Gross gains from business combinations
-
-
Accounting Standards Codification (ASC) Topic 320, Investments – Debt and Equity Securities , clarifies the interaction of the factors that should be considered when determining whether a debt security is other-than-temporarily impaired. For debt securities, management must assess whether (a) it has the intent to sell the security and (b) it is more likely than not that it will be required to sell the security prior to its anticipated recovery. These steps are taken before an assessment is made as to whether the entity will recover the cost basis of the investment. For equity securities, consideration is given to management’s intention and ability to hold the securities until recovery of unrealized losses in assessing potential other-than-temporary impairment. More specifically, factors considered to determine other-than-temporary impairment status for individual equity holdings include the length of time the stock has remained in an unrealized loss position, the percentage of unrealized loss compared to the carrying cost of the stock, dividend reduction or suspension, market analyst reviews and expectations, and other pertinent factors that would affect expectations for recovery or further decline.
In instances when a determination is made that an other-than-temporary impairment exists and the entity does not intend to sell the debt security and it is not more likely than not that it will be required to sell the debt security prior to its anticipated recovery, the other-than-temporary impairment is separated into the amount of the total other-than-temporary impairment related to a decrease in cash flows expected to be collected from the debt security (the credit loss) and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loss) income.
The following table shows gross unrealized losses and fair value, aggregated by category and length of time that individual securities have been in a continuous unrealized loss position, at S e ptember 30, 2015 and December 31, 2014 (in thousands):
Unrealized Losses at September 30, 2015
Less Than 12 Months
12 Months or More
Total
Fair
Unrealized
Fair
Unrealized
Fair
Unrealized
Value
Losses
Value
Losses
Value
Losses
Obligations of U.S. Government
agencies and corporations
$
$
$
$
$
$
Obligations of state and political
subdivisions
Mortgage-backed securities
-
-
Debt securities
Equity securities
Total temporarily impaired securities
$
$
$
$
$
$
Unrealized Losses at December 31, 2014
Less Than 12 Months
12 Months or More
Total
Fair
Unrealized
Fair
Unrealized
Fair
Unrealized
Value
Losses
Value
Losses
Value
Losses
Obligations of U.S. Government
agencies and corporations
$
$
$
$
$
$
Obligations of state and political
subdivisions
Mortgage-backed securities
Debt securities
Equity securities
Total temporarily impaired securities
$
$
$
$
$
$
At September 30, 2015, 10 U.S. Government agency and corporations securities had unrealized losses that, in the aggregate, totaled 0.2% of amortized cost. Seven of these securities have been in a continuous loss position for 12 months or more.
At September 30, 2015, 13 obligations of state and political subdivisions had unrealized losses that, in the aggregate, totaled 0.1% of amortized cost. One of these securities has been in a continuous loss position for 12 months or more.
At September 30, 2015, 9 mortgage-backed securities had an unrealized loss that totaled 0.3% of amortized cost. None of these securities has been in a continuous loss position for 12 months or more.
The mortgage-backed securities in the Company’s portfolio are government sponsored enterprise (GSE) pass-through instruments issued by the Federal National Mortgage Association (FNMA) or Federal Home Loan Mortgage Corporation (FHLMC), which guarantees the timely payment of principal on these investments.
The unrealized losses noted above are considered to be temporary impairments. The decline in the values of the debt securities is due only to interest rate fluctuations, rather than erosion of issuer credit quality. As a result, the payment of contractual cash flows, including principal repayment, is not at risk. As the Company does not intend to sell the securities, does not believe the Company will be required to sell the securities before recovery and expects to recover the entire amortized cost basis, none of the debt securities are deemed to be other-than-temporarily impaired.
Equity securities owned by the Company consist of common stock of various financial services providers and are evaluated quarterly for evidence of other-than-temporary impairment. There were three equity securities that were in an unrealized loss position for 12 months or more as of S e ptember 30, 2015. Individually and collectively, these three equity securities have insignificant unrealized losses. All of these securities have increased in fair value in the preceding twelve months, and therefore are deemed to be temporarily impaired. Management has identified no other-than-temporary impairment as of, or for the periods ended September 30, 2015 , September 30, 2014 and December 31, 2014, respectively, in the equity portfolio. Management continues to track the performance of each stock owned to determine if it is prudent to recognize any other-than-temporary impairment charges. The Company has the ability and intent to hold its equity securities until recovery of unrealized losses. </t>
  </si>
  <si>
    <t>Loans and Related Allowance for Credit Losses</t>
  </si>
  <si>
    <t>Loans and Related Allowance for Credit Losses [Abstract]</t>
  </si>
  <si>
    <t>6. Loans and Related Allowance for Credit Losses
Loans that the Company has the intent and ability to hold for the foreseeable future or until maturity or payoff are stated at the outstanding unpaid principal balances, net of any deferred fees or costs and the allowance for loan losses. Interest income on all loans, other than nonaccrual loans, is accrued over the term of the loans based on the amount of principal outstanding. Unearned income is amortized to income over the life of the loans, using the interest method.
The loan portfolio is segmented into commercial and consumer loans. Commercial loans are comprised of the following classes of loans: (1) commercial, financial and agricultural, (2) commercial real estate, (3) real estate construction, a portion of (4) mortgage loans and (5) obligations of states and political subdivisions. Consumer loans are comprised of a portion of (4) mortgage loans and (6) personal loans.
Loans on which the accrual of interest has been discontinued are designated as non-accrual loans. Accrual of interest on loans is generally discontinued when the contractual payment of principal or interest has become 90 days past due or reasonable doubt exists as to the full, timely collection of principal or interest. However, it is the Company’s policy to continue to accrue interest on loans over 90 days past due as long as (1) they are guaranteed or well secured and (2) there is an effective means of timely collection in process. When a loan is placed on non-accrual status, all unpaid interest credited to income in the current year is reversed against current period income,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accruals are resumed on loans only when the obligation is brought fully current with respect to interest and principal, has performed in accordance with the contractual terms for a reasonable period of time and the ultimate collectability of the total contractual principal and interest is no longer in doubt.
The Company originates loans in the portfolio with the intent to hold them until maturity. At the time the Company no longer intends to hold loans to maturity based on asset/liability management practices, the Company transfers loans from its portfolio to held for sale at fair value. Any write-down recorded upon transfer is charged against the allowance for loan losses. Any write-downs recorded after the initial transfers are recorded as a charge to other non-interest expense. Gains or losses recognized upon sale are included in gains on sales of loans which is a component of non-interest income.
The Company also originates residential mortgage loans with the intent to sell. These individual loans are normally funded by the buyer immediately. The Company maintains servicing rights on these loans. Mortgage servicing rights are recognized as an asset upon the sale of a mortgage loan. A portion of the cost of the loan is allocated to the servicing right based upon relative fair value. Servicing rights are intangible assets and are carried at estimated fair value. Adjustments to fair value are recorded as non-interest income and included in gain on sales of loans in the consolidated statements of income.
The allowance for credit losses consists of the allowance for loan losses and the reserve for unfunded lending commitments. The allowance for loan losses (“allowance”) represents management’s estimate of losses inherent in the loan portfolio as of the consolidated statement of financial condition date and is recorded as a reduction to loans. The reserve for unfunded lending commitments represents management’s estimate of losses inherent in its unfunded lending commitments and is recorded in other liabilities on the consolidated statement of financial condition, when necessary. The amount of the reserve for unfunded lending commitments is not material to the consolidated financial statements. The allowance for loan losses is increased by the provision for loan losses, and decreased by charge-offs, net of recoveries. Loans deemed to be uncollectible are charged against the allowance for loan losses, and subsequent recoveries, if any, are credited to the allowance.
For financial reporting purposes, the provision for loan losses charged to current operating income is based on management's estimates, and actual losses may vary from estimates. These estimates are reviewed and adjusted at least quarterly and are reported in earnings in the periods in which they become known.
Loans included in any class are considered for charge-off when:
·
principal or interest has been in default for 120 days or more and for which no payment has been received during the previous four months;
·
all collateral securing the loan has been liquidated and a deficiency balance remains;
·
a bankruptcy notice is received for an unsecured loan;
·
a confirming loss event has occurred; or
·
the loan is deemed to be uncollectible for any other reason.
The allowance for loan losses is maintained at a level considered adequate to offset probable losses on the Company’s existing loans. The analysis of the allowance for loan losses relies heavily on changes in observable trends that may indicate potential credit weaknesses. Management’s periodic evaluation of the adequacy of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In addition, regulatory agencies, as an integral part of their examination process, periodically review the Company’s allowance for loan losses and may require the Company to recognize additions to the allowance for loan losses based on their judgments about information available to them at the time of their examination, which may not be currently available to management. Based on management’s comprehensive analysis of the loan portfolio, management believes the level of the allowance for loan losses as of September 30, 2015 was adequate.
There are two components of the allowance: a specific component for loans that are deemed to be impaired; and a general component for contingencies.
A loan is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s and the borrower, including the length of the delay, the reasons for the delay, the borrower’s prior payment record and the amount of the shortfall in relation to the principal and interest owed. Impairment is measured on a loan by loan basis by the present value of expected future cash flows discounted at the loan’s effective interest rate, the loan’s observable market price or the fair value of the collateral if the loan is collateral dependent.
The estimated fair values of substantially all of the Company’s impaired loans are measured based on the estimated fair value of the loan’s collateral. For commercial loans secured with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current appraisal and the condition of the property. Appraised values may be discounted to arrive at the estimated selling price of the collateral, which is considered to be the estimated fair value. The discounts also include the estimated costs to sell the property. For commercial loans secured by non-real estate collateral, estimated fair values are determined based on the borrower’s financial statements, inventory reports, aging accounts receivable, equipment appraisals or invoices. Indications of value from these sources are generally discounted based on the age of the financial information or the quality of the assets. For such loans that are classified as impaired, an allowance is established when the discounted cash flows (or collateral value or observable market price) of the impaired loan is lower than the carrying value of that loan. The Company generally does not separately identify individual consumer segment loans for impairment disclosures, unless such loans are subject to a restructuring agreement.
Loans whose terms are modified are classified as troubled debt restructurings if the Company grants borrowers concessions and it is deemed that those borrowers are experiencing financial difficulty. Concessions granted under a troubled debt restructuring generally involve a below-market interest rate based on the loan’s risk characteristics or an extension of a loan’s stated maturity date. Nonaccrual troubled debt restructurings are restored to accrual status if principal and interest payments, under the modified terms, are current for a sustained period of time after modification. Loans classified as troubled debt restructurings are designated as impaired.
The component of the allowance for contingencies relates to other loans that have been segmented into risk rated categories. The borrower’s overall financial condition, repayment sources, guarantors and value of collateral, if appropriate, are evaluated quarterly or when credit deficiencies arise, such as delinquent loan payment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as substandard have one or more well-defined weaknesses that jeopardize the liquidation of the debt. Substandard loans include loans that are inadequately protected by the current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Specific reserves may be established for larger, individual classified loans as a result of this evaluation, as discussed above. Remaining loans are categorized into large groups of smaller balance homogeneous loans and are collectively evaluated for impairment. This computation is generally based on historical loss experience adjusted for qualitative factors. The historical loss experience is averaged over a ten -year period for each of the portfolio segments. The ten-year timeframe was selected in order to capture activity over a wide range of economic conditions and has been consistently used by the Company for the past seven years. Qualitative risk factors are reviewed for relevancy each quarter and include:
·
National, regional and local economic and business conditions, as well as the condition of various market segments, including the underlying collateral for collateral dependent loans;
·
Nature and volume of the portfolio and terms of loans;
·
Experience, ability and depth of lending and credit management and staff;
·
Volume and severity of past due, classified and nonaccrual loans, as well as other loan modifications;
·
Existence and effect of any concentrations of credit and changes in the level of such concentrations; and
·
Effect of external factors, including competition.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Commercial, Financial and Agricultural Lending
The Company originates commercial, financial and agricultur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shorter and does not exceed the projected useful life of such machinery and equipment. Most business lines of credit are written with a five year maturity, subject to an annual credit review.
Commercial loans are generally secured with short-term assets; however, in many cases, additional collateral, such as real estate, is provided as additional security for the loan. Loan-to-value maximum values have been established by the Company and are specific to the type of collateral. Collateral values may be determined using invoices, inventory reports, accounts receivable aging reports, collateral appraisals, etc.
In underwriting commercial loans, an analysis of the borrower’s character, capacity to repay the loan, the adequacy of the borrower’s capital and collateral, as well as an evaluation of conditions affecting the borrower, is performed. Analysis of the borrower’s past, present and future cash flows is also an important aspect of the Company’s analysis.
Concentration analysis assists in identifying industry specific risk inherent in commercial, financial and agricultural lending. Mitigants include the identification of secondary and tertiary sources of repayment and appropriate increases in oversight.
Commercial, financial and agricultural loans generally present a higher level of risk than certain other types of loans, particularly during slow economic conditions.
Commercial Real Estate Lending
The Company engages in commercial real estate lending in its primary market area and surrounding areas. The Company’s commercial real estate portfolio is secured primarily by residential housing, commercial buildings, raw land and hotels. Generally, commercial real estate loans have terms that do not exceed 20 years, have loan-to-value ratios of up to 80 % of the appraised value of the property and are typically secured by personal guarantees of the borrowers.
As economic conditions deteriorate, the Company reduces its exposure in real estate loans with higher risk characteristics. In underwriting these loans, the Company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mpany are performed by independent appraisers.
Commercial real estate loans generally present a higher level of risk than certain other types of loans, particularly during slow economic conditions.
Real Estate Construction Lending
The Company engages in real estate construction lending in its primary market area and surrounding areas. The Company’s real estate construction lending consists of commercial and residential site development loans, as well as commercial building construction and residential housing construction loans.
The Company’s commercial real estate construction loans are generally secured with the subject property, and advances are made in conformity with a pre-determined draw schedule supported by independent inspections. Terms of construction loans depend on the specifics of the project, such as estimated absorption rates, estimated time to complete, etc.
In underwriting commercial real estate construction loans, the Company performs a thorough analysis of the financial condition of the borrower, the borrower’s credit history, the reliability and predictability of the cash flow generated by the project using feasibility studies, market data, etc. Appraisals on properties securing commercial real estate loans originated by the Company are performed by independent appraisers.
Real estate construction loans generally present a higher level of risk than certain other types of loans, particularly during slow economic conditions. The difficulty of estimating total construction costs adds to the risk as well.
Mortgage Lending
The Company’s real estate mortgage portfolio is comprised of consumer residential mortgages and business loans secured by one-to-four family properties. One-to-four family residential mortgage loan originations, including home equity installment and home equity lines of credit loans, are generated by the Company’s marketing efforts, its present customers, walk-in customers and referrals. These loans originate primarily within the Company’s market area or with customers primarily from the market area.
The Company offers fixed-rate and adjustable rate mortgage loans with terms up to a maximum of 25 -years for both permanent structures and those under construction. The Company’s one-to-four family residential mortgage originations are secured primarily by properties located in its primary market area and surrounding areas. The majority of the Company’s residential mortgage loans originate with a loan-to-value of 80 % or less. Home equity installment loans are secured by the borrower’s primary residence with a maximum loan-to-value of 80 % and a maximum term of 15 years. Home equity lines of credit are secured by the borrower’s primary residence with a maximum loan-to-value of 90 % and a maximum term of 20 years.
In underwriting one-to-four family residential real estate loans, the Company evaluates the borrower’s ability to make monthly payments, the borrower’s repayment history and the value of the property securing the loan. The ability to repay is determined by the borrower’s employment history, current financial conditions, and credit background. The analysis is based primarily on the customer’s ability to repay and secondarily on the collateral or security. Most properties securing real estate loans made by the Company are appraised by independent fee appraisers. The Company generally requires mortgage loan borrowers to obtain an attorney’s title opinion or title insurance, and fire and property insurance (including flood insurance, if necessary) in an amount not less than the amount of the loan. The Company does not engage in sub-prime residential mortgage originations.
Residential mortgage loans and home equity loans generally present a lower level of risk than certain other types of consumer loans because they are secured by the borrower’s primary residence. Risk is increased when the Company is in a subordinate position for the loan collateral.
Obligations of States and Political Subdivisions
The Company lends to local municipalities and other tax-exempt organizations. These loans are primarily tax-anticipation notes and, as such, carry little risk. Historically, the Company has never had a loss on any loan of this type.
Personal Lending
The Company offers a variety of secured and unsecured personal loans, including vehicle loans, mobile home loans and loans secured by savings deposits as well as other types of personal loans.
Personal loan terms vary according to the type and value of collateral and creditworthiness of the borrower. In underwriting personal loans, a thorough analysis of the borrower’s willingness and financial ability to repay the loan as agreed is performed. The ability to repay is determined by the borrower’s employment history, current financial conditions and credit background.
Personal loans may entail greater credit risk than do residential mortgage loans, particularly in the case of personal loans which are unsecured or are secured by rapidly depreciable assets, such as automobiles or recreational equipment. In such cases, any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Loan Portfolio Classification
The following tables present the classes of the loan portfolio summarized by the aggregate pass rating and the classified ratings of special mention, substandard and doubtful within the Company’s internal risk rating system as of September 30, 2015 and December 31, 2014 (in thousands):
As of September 30, 2015
Pass
Special Mention
Substandard
Doubtful
Total
Commercial, financial and agricultural
$
$
$
$
-
$
Real estate - commercial
Real estate - construction
Real estate - mortgage
Obligations of states and political subdivisions
-
-
Personal
-
-
Total
$
$
$
$
$
As of December 31, 2014
Pass
Special Mention
Substandard
Doubtful
Total
Commercial, financial and agricultural
$
$
$
$
-
$
Real estate - commercial
Real estate - construction
Real estate - mortgage
Obligations of states and political subdivisions
-
-
Personal
-
-
Total
$
$
$
$
$
The Company has certain loans in its portfolio that are considered to be impaired. It is the policy of the Company to recognize income on impaired loans that have been transferred to nonaccrual status on a cash basis, only to the extent that it exceeds principal balance recovery. Until an impaired loan is placed on nonaccrual status, income is recognized on the accrual basis. Collateral analysis is performed on each impaired loan at least quarterly, and results are used to determine if a specific reserve is necessary to adjust the carrying value of each individual loan down to the estimated fair value. Generally, specific reserves are carried against impaired loans based upon estimated collateral value until a confirming loss event occurs or until termination of the credit is scheduled through liquidation of the collateral or foreclosure. Charge off will occur when a confirmed loss is identified. Professional appraisals of collateral, discounted for expected selling costs, appraisal age, economic conditions and other known factors are used to determine the charge-off amount. The following tables summarize information regarding impaired loans by portfolio class as of September 30, 2015 and December 31, 2014 (in thousands):
As of September 30, 2015
As of December 31, 2014
Impaired loans
Recorded Investment
Unpaid Principal Balance
Related Allowance
Recorded Investment
Unpaid Principal Balance
Related Allowance
With no related allowance recorded:
Commercial, financial and
agricultural
$
$
$
-
$
$
$
-
Real estate - commercial
-
-
Real estate - construction
-
-
Real estate - mortgage
-
-
With an allowance recorded:
Real estate - mortgage
$
$
$
$
$
$
Total:
Commercial, financial and
agricultural
$
$
$
-
$
$
$
-
Real estate - commercial
-
-
Real estate - construction
-
-
Real estate - mortgage
$
$
$
$
$
$
Three Months Ended September 30, 2015
Three Months Ended September 30, 2014
Impaired loans
Average Recorded Investment
Interest Income Recognized
Cash Basis Interest Income
Average Recorded Investment
Interest Income Recognized
Cash Basis Interest Income
With no related allowance recorded:
Commercial, financial and
agricultural
$
$
$
-
$
$
-
$
-
Real estate - commercial
-
Real estate - construction
-
-
-
-
Real estate - mortgage
Personal
-
-
-
-
-
With an allowance recorded:
Real estate - commercial
$
-
$
-
$
-
$
$
-
$
-
Real estate - construction
-
-
-
-
-
Real estate - mortgage
-
-
-
-
Total:
Commercial, financial and
agricultural
$
$
$
-
$
$
-
$
-
Real estate - commercial
-
Real estate - construction
-
-
-
-
Real estate - mortgage
Personal
-
-
-
-
-
$
$
$
$
$
$
Nine Months Ended September 30, 2015
Nine Months Ended September 30, 2014
Impaired loans
Average Recorded Investment
Interest Income Recognized
Cash Basis Interest Income
Average Recorded Investment
Interest Income Recognized
Cash Basis Interest Income
With no related allowance recorded:
Commercial, financial and
agricultural
$
$
$
$
$
-
$
Real estate - commercial
Real estate - construction
-
-
-
-
Real estate - mortgage
Personal
-
-
-
-
-
With an allowance recorded:
Real estate - commercial
$
-
$
-
$
$
$
-
$
Real estate - construction
-
-
-
-
Real estate - mortgage
-
-
-
Total:
Commercial, financial and
agricultural
$
$
$
-
$
$
-
$
Real estate - commercial
Real estate - construction
-
-
-
-
Real estate - mortgage
Personal
-
-
-
-
-
$
$
$
$
$
$
The following table presents nonaccrual loans by classes of the loan portfolio as of September 30, 2015 and December 31, 2014 (in thousands):
Nonaccrual loans:
September 30, 2015
December 31, 2014
Real estate - commercial
$
$
Real estate - construction
Real estate - mortgage
Total
$
$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September 30, 2015 and December 31, 2014 (in thousands):
As of September 30, 2015
30-59 Days Past Due
60-89 Days Past Due
Greater than 90 Days
Total Past Due
Current
Total Loans
Loans Past Due greater than 90 Days and Accruing
Commercial, financial and agricultural
$
$
-
$
-
$
$
$
$
-
Real estate - commercial
-
Real estate - construction
-
-
Real estate - mortgage
-
Obligations of states and political subdivisions
-
-
-
-
-
Personal
-
-
-
Total
$
$
$
$
$
$
$
-
As of December 31, 2014
30-59 Days Past Due
60-89 Days Past Due
Greater than 90 Days
Total Past Due
Current
Total Loans
Loans Past Due greater than 90 Days and Accruing
Commercial, financial and agricultural
$
$
$
-
$
$
$
$
-
Real estate - commercial
-
Real estate - construction
-
-
Real estate - mortgage
Obligations of states and political subdivisions
-
-
-
-
-
Personal
-
-
-
Total
$
$
$
$
$
$
$
The following table summarizes information regarding troubled debt restructurings by loan portfolio class at September 30, 2015 and December 31, 2014, in thousands of dollars.
Number of Contracts
Pre-Modification Outstanding Recorded Investment
Post-Modification Outstanding Recorded Investment
Recorded Investment
As of September 30, 2015
Accruing troubled debt restructurings:
Real estate - mortgage
6
$
$
$
Real estate - commercial
1
7
$
$
$
As of December 31, 2014
Accruing troubled debt restructurings:
Real estate - mortgage
6
$
$
$
Real estate - commercial
1
Non-accruing troubled debt restructurings:
Real estate - mortgage
1
8
$
$
$
The Company’s troubled debt restructurings are also impaired loans, which may result in a specific allocation and subsequent charge-off if appropriate. As of September 30, 2015 there were no specific reserves carried for troubled debt restructurings, but one troubled debt restructured loan was foreclosed upon during the second quarter of 2015, resulting in a charge-off of $90,000 and an addition to OREO of $265,000 . There were no other defaults of troubled debt restructurings that took place during the three or nine months ended September 30, 2015 and 2014 within 12 months of restructure. On December 31, 2014, there were no specific reserves carried for troubled debt restructured loans and no charge-offs relating to the troubled debt restructurings. The amended terms of the restructured loans vary, whereby interest rates have been reduced, principal payments have been reduced or deferred for a period of time and/or maturity dates have been extended.
There were no loans whose terms have been modified resulting in troubled debt restructurings during the three months or nine months ended September 30, 2015. The following table summarizes loans whose terms had been modified resulting in troubled debt restructurings during the three and nine months ended September 30, 2014, in thousands of dollars:
Number of Contracts
Pre-Modification Outstanding Recorded Investment
Post-Modification Outstanding Recorded Investment
Recorded Investment
Three months ended September 30, 2014
Accruing troubled debt restructurings:
Real estate - mortgage
1
$
$
$
1
$
$
$
Nine months ended September 30, 2014
Accruing troubled debt restructurings:
Real estate - mortgage
2
$
$
$
2
$
$
$
Consumer mortgage loans secured by residential real estate properties for which formal foreclosure proceedings were in process at September 30, 2015 and December 31, 2014 totaled $877,000 and $384,000 , respectively.
The following tables summarize the activity in the allowance for loan losses and related investments in loans receivable (in thousands):
As of, and for the period s ended, September 30, 2015
Allowance for loan losses:
Commercial, financial and agricultural
Real estate - commercial
Real estate - construction
Real estate - mortgage
Obligations of states and political subdivisions
Personal
Total
Beginning balance, July 1, 2015
$
$
$
$
$
-
$
$
Charge-offs
-
-
-
-
Recoveries
-
-
-
-
-
Provisions
-
Ending balance, September 30, 2015
$
$
$
$
$
-
$
$
Beginning balance, January 1, 2015
$
$
$
$
$
-
$
$
Charge-offs
-
-
Recoveries
-
-
-
Provisions
-
Ending balance, September 30, 2015
$
$
$
$
$
-
$
$
Commercial, financial and agricultural
Real estate - commercial
Real estate - construction
Real estate - mortgage
Obligations of states and political subdivisions
Personal
Total
Allowance for loan losses:
Ending balance
$
$
$
$
$
-
$
$
evaluated for impairment
individually
$
-
$
-
$
-
$
$
-
$
-
$
collectively
$
$
$
$
$
-
$
$
Loans:
Ending balance
$
$
$
$
$
$
$
evaluated for impairment
individually
$
$
$
$
$
-
$
-
$
collectively
$
$
$
$
$
$
$
As of, and for the period s ended, September 30, 2014
Allowance for loan losses:
Commercial, financial and agricultural
Real estate - commercial
Real estate - construction
Real estate - mortgage
Obligations of states and political subdivisions
Personal
Total
Beginning balance, June 1, 2014
$
$
$
$
$
-
$
$
Charge-offs
-
Recoveries
-
-
-
-
Provisions
-
Ending balance, September 30, 2014
$
$
$
$
$
-
$
$
Beginning balance, January 1, 2014
$
$
$
$
$
-
$
$
Charge-offs
-
Recoveries
-
-
-
Provisions
-
Ending balance, September 30, 2014
$
$
$
$
$
-
$
$
Commercial, financial and agricultural
Real estate - commercial
Real estate - construction
Real estate - mortgage
Obligations of states and political subdivisions
Personal
Total
Allowance for loan losses:
Ending balance
$
$
$
$
$
-
$
$
evaluated for impairment
individually
$
-
$
-
$
$
$
-
$
-
$
collectively
$
$
$
$
$
-
$
$
Loans:
Ending balance
$
$
$
$
$
$
$
evaluated for impairment
individually
$
$
$
$
$
-
$
$
collectively
$
$
$
$
$
$
$
As of December 31, 2014
Commercial, financial and agricultural
Real estate - commercial
Real estate - construction
Real estate - mortgage
Obligations of states and political subdivisions
Personal
Total
Allowance for loan losses:
Ending balance
$
$
$
$
$
-
$
$
evaluated for impairment
individually
$
-
$
-
$
-
$
$
-
$
-
$
collectively
$
$
$
$
$
-
$
$
Loans:
Ending balance
$
$
$
$
$
$
$
evaluated for impairment
individually
$
$
$
$
$
-
$
-
$
collectively
$
$
$
$
$
$
$</t>
  </si>
  <si>
    <t>Goodwill and Core Deposit Intangible</t>
  </si>
  <si>
    <t>Goodwill and Core Deposit Intangible [Abstract]</t>
  </si>
  <si>
    <t>7. Goodwill and core deposit intangible
On September 8, 2006 , the Company completed the acquisition of a branch office in Richfield, PA. Goodwill at September 30, 2015 and December 31, 2014 was $2,046,000 . Core deposit intangible was $41,000 net of amortization of $409,000 at September 30, 2015 and $74,000 net of amortization of $375,000 at December 31, 2014. The core deposit intangible is being amortized over a ten -year period on a straight line basis. Core deposit amortization expense was $11,000 and $3 4 ,000 in each of the three and nine month periods ending September 30, 2015 and 2014, respectively. The goodwill is not amortized, but is measured annually for impairment or more frequently if certain events occur which might indicate goodwill has been impaired. There was no impairment of goodwill during the three and nine month periods ended September 30, 2015 or 2014.</t>
  </si>
  <si>
    <t>Investment in Unconsolidated Subsidiary</t>
  </si>
  <si>
    <t>Investment in Unconsolidated Subsidiary [Abstract]</t>
  </si>
  <si>
    <t>8. Investment in Unconsolidated Subsidiary
The Company owns 39.16 % of the outstanding common stock of Liverpool Community Bank (LCB), Liverpool, PA. This investment is accounted for under the equity method of accounting and is being carried at $ 4,502,000 as of September 30, 2015. The Company increases its investment in LCB for its share of earnings and decreases its investment by any dividends received from LCB. The investment is evaluated quarterly for impairment. A loss in value of the investment which is determined to be other than a temporary decline would be recognized as a loss in the period in which such determination is made. Evidence of a loss in value might include, but would not necessarily be limited to, absence of an ability to recover the carrying amount of the investment or inability of LCB to sustain an earnings capacity that would justify the current carrying value of the investment. There was no impairment of goodwill during the three or nine month periods ended September 30, 2015 and 2014.</t>
  </si>
  <si>
    <t>Fair Value Measurement</t>
  </si>
  <si>
    <t>Fair Value Measurement [Abstract]</t>
  </si>
  <si>
    <t>9. Fair Value Measurement
Fair value measurement and disclosure guidance defines fair value as the price that would be received to sell an asset or transfer a liability in an orderly transaction (that is, not a forced liquidation or distressed sale) between market participants at the measurement date under current market conditions. Additional guidance is provided on determining when the volume and level of activity for the asset or liability has significantly decreased. The guidance also includes guidance on identifying circumstances when a transaction may not be considered orderly.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Fair value measurement and disclosure guidance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 measurement and disclosure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guidance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n asset’s or liability’s placement in the fair value hierarchy is based on the lowest level of input that is significant to the fair value measurement.
A description of the valuation methodologies used for assets and liabilities measured at fair value, as well as the general classification of such assets and liabilitie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Debt securities classified as available for sale are reported at fair value utilizing Level 2 inputs. For these securities, the Company obtains fair value measurement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Equity securities classified as available for sale are reported at fair value using Level 1 inputs.
Impaired Loans. Certain impaired loans are reported on a non-recurring basis at the fair value of the underlying collateral since repayment is expected solely from the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Other Real Estate Owned. Certain assets included in other real estate owned are carried at fair value as a result of impairment and accordingly are presented as measured on a non-recurring basis. Values are estimated using Level 3 inputs, based on appraisals that consider the sales prices of property in the proximate vicinity.
Mortgage Servicing Rights. The fair value of servicing assets is based on the present value of estimated future cash flows on pools of mortgages stratified by rate and maturity date and are considered Level 3 inputs.
The following table summarizes financial assets and financial liabilities measured at fair value as of September 30, 2015 and December 31, 2014, segregated by the level of the valuation inputs within the fair value hierarchy utilized to measure fair value (in thousands). There were no transfers of assets between fair value Level 1 and Level 2 during the nine months ended September 30, 2015 or 2014.
(Level 1)
(Level 2)
(Level 3)
Quoted Prices in
Significant
Significant
Active Markets
Other
Other
September 30,
for Identical
Observable
Unobservable
2015
Assets
Inputs
Inputs
Measured at fair value on a recurring basis:
Debt securities available-for-sale:
Obligations of U.S. Government agencies and corporations
$
$
-
$
$
-
Obligations of state and political subdivisions
-
-
Mortgage-backed securities
-
-
Equity securities available-for-sale
-
-
Measured at fair value on a non-recurring basis:
Impaired loans
-
-
Mortgage servicing rights
-
-
(Level 1)
(Level 2)
(Level 3)
Quoted Prices in
Significant
Significant
Active Markets
Other
Other
December 31,
for Identical
Observable
Unobservable
2014
Assets
Inputs
Inputs
Measured at fair value on a recurring basis:
Debt securities available-for-sale:
Obligations of U.S. Government agencies and corporations
$
$
-
$
$
-
Obligations of state and political subdivisions
-
-
Mortgage-backed securities
-
-
Equity securities available-for-sale
-
-
Measured at fair value on a non-recurring basis:
Impaired loans
-
-
Mortgage servicing rights
-
-
The following table presents additional quantitative information about assets measured at fair value on a nonrecurring basis and for which Level 3 inputs have been used to determine fair value:
September 30, 2015
Fair Value Estimate
Valuation Technique
Unobservable Input
Range
Weighted Average
Impaired loans
$
Appraisal of collateral (1)
Appraisal and liquidation adjustments (2)
7% - 20%
15.5%
Mortgage servicing rights
Multiple of annual servicing fee
Estimated pre-payment speed, based on rate and term
300% - 400%
364%
December 31, 2014
Fair Value Estimate
Valuation Technique
Unobservable Input
Range
Weighted Average
Impaired loans
$
Appraisal of collateral (1)
Appraisal and liquidation adjustments (2)
7% - 15%
11.2%
Mortgage servicing rights
Multiple of annual servicing fee
Estimated pre-payment speed, based on rate and term
300% - 400%
360%
(1)
Fair value is generally determined through independent appraisals of the underlying collateral that generally include various level 3 inputs which are not identifiable.
(2)
Appraisals may be adjusted downward by management for qualitative factors such as economic conditions and estimated liquidation expenses. The range of liquidation expenses and other appraisal adjustments are presented as a percent of the appraisal.
Fair Value of Financial Instruments
Management uses its best judgment in estimating the fair value of the Company’s financial instruments; however, there are inherent weaknesses in any estimation technique. Therefore, the fair value estimates herein are not necessarily indicative of the amounts the Company could have realized in sales transactions on the dates indicated. The estimated fair value amounts have been measured as of their respective year ends and have not been re-evaluated or updated for purposes of these consolidated financial statements subsequent to those respective dates. As such, the estimated fair values of these financial instruments subsequent to the respective reporting dates may be different from the amounts reported at each quarter end.
The information presented below should not be interpreted as an estimate of the fair value of the entire Company since a fair value calculation is provided only for a limited portion of the Company’s assets and liabilities. Due to a wide range of valuation techniques and the degree of subjectivity used in making the estimates, comparisons between the Company’s disclosures and those of other companies may not be meaningful.
The following describes the estimated fair value of the Company’s financial instruments as well as the significant methods and assumptions not previously disclosed used to determine these estimated fair values.
Carrying values approximate fair value for cash and due from banks, interest-bearing demand deposits with banks, restricted stock in the Federal Home Loan Bank, loans held for sale, interest receivable, mortgage servicing rights, non-interest bearing deposits, securities sold under agreements to repurchase, short-term borrowings and interest payable. Other than cash and due from banks, which are considered Level 1 inputs, and mortgage servicing rights, which are Level 3 inputs, these instruments are Level 2 inputs.
Interest bearing time deposits with banks - The estimated fair value is determined by discounting the contractual future cash flows, using the rates currently offered for deposits of similar remaining maturities.
Loans – For variable-rate loans that reprice frequently and which entail no significant changes in credit risk, carrying values approximated fair value. Substantially all commercial loans and real estate mortgages are variable rate loans. The fair value of other loans (i.e. consumer loans and fixed-rate real estate mortgages) is estimated by calculating the present value of the cash flow difference between the current rate and the market rate, for the average maturity, discounted quarterly at the market rate.
Fixed rate time deposits - The estimated fair value is determined by discounting the contractual future cash flows, using the rates currently offered for deposits of similar remaining maturities.
Long term debt and other interest bearing liabilities – The fair value is estimated using discounted cash flow analysis, based on incremental borrowing rates for similar types of arrangements.
Commitments to extend credit and letters of credit – The fair value of commitments to extend credit is estimated using the fees currently charged to enter into similar agreements, taking into account market interest rates, the remaining terms and present credit-worthiness of the counterparties. The fair value of guarantees and letters of credit is based on fees currently charged for similar agreements.
The estimated fair values of the Company’s financial instruments are as follows (in thousands):
Financial Instruments
(in thousands)
September 30, 2015
December 31, 2014
Carrying
Fair
Carrying
Fair
Financial assets:
Value
Value
Value
Value
Cash and due from banks
$
$
$
$
Interest bearing deposits with banks
Securities
Restricted investment in FHLB stock
Loans held for sale
-
-
Loans, net of allowance for loan losses
Mortgage servicing rights
Accrued interest receivable
Financial liabilities:
Non-interest bearing deposits
Interest bearing deposits
Securities sold under agreements to repurchase
Short-term borrowings
Long-term debt
Other interest bearing liabilities
Accrued interest payable
Off-balance sheet financial instruments:
Commitments to extend credit
-
-
-
-
Letters of credit
-
-
-
-
The following presents the carrying amount, fair value and placement in the fair value hierarchy of the Company’s financial instruments not previously disclosed as of September 30, 2015 and December 31, 2014. This table excludes financial instruments for which the carrying amount approximates fair value (in thousands).
(Level 1)
(Level 2)
(Level 3)
Quoted Prices in
Active Markets
Significant
Significant
for Identical
Other
Other
September 30, 2015
Carrying Amount
Fair Value
Assets or Liabilities
Observable Inputs
Unobservable Inputs
Financial instruments - Assets
Loans, net of allowance for loan losses
$ 305,306
$ 301,588
$ -
$ -
$ 301,588
Financial instruments - Liabilities
Interest bearing deposits
-
-
Long-term debt
Other interest bearing liabilities
-
-
(Level 1)
(Level 2)
(Level 3)
Quoted Prices in
Active Markets
Significant
Significant
for Identical
Other
Other
December 31, 2014
Carrying Amount
Fair Value
Assets or Liabilities
Observable Inputs
Unobservable Inputs
Financial instruments - Assets
Loans, net of allowance for loan losses
-
-
Financial instruments - Liabilities
Interest bearing deposits
-
-
Long-term debt
Other interest bearing liabilities
-
-</t>
  </si>
  <si>
    <t>Defined Benefit Retirement Plan</t>
  </si>
  <si>
    <t>Defined Benefit Retirement Plan [Abstract]</t>
  </si>
  <si>
    <t>10. Defined Benefit Retirement Plan
The Company sponsors a defined benefit retirement Plan (the “Plan”) which covers substantially all of its employees employed prior to December 31, 2007. As of January 1, 2008, the Plan was amended to close the Plan to new entrants. All active participants as of December 31, 2007 became 100% vested in their accrued benefit and, as long as they remained eligible, continued to accrue benefits until December 31, 2012. The benefits are based on years of service and the employee’s compensation. Effective December 31, 2012, the Plan was amended (frozen) to cease future service accruals after that date. The Company’s funding policy is to contribute annually no more than the maximum amount that can be deducted for federal income tax purposes. Contributions are intended to provide for benefits attributed to service through December 31, 2012. The Company has made no contributions in the first nine months of 2015 and does not expect to contribute to the Plan in the remainder of 2015. Pension expense included the following components for the three and nine month periods ended September 30, 2015 and 2014:
(Dollars in thousands)
Three Months Ended
Nine Months Ended
September 30,
September 30,
2015
2014
2015
2014
Components of net periodic pension cost (income)
Interest cost
$
$
$
$
Expected return on plan assets
Recognized net actuarial loss
Net periodic pension cost (income)
Amortization of net actuarial loss recognized
in other comprehensive income
$
$
$
$
Total recognized in net periodic pension cost and other comprehensive income
$
$
$
$</t>
  </si>
  <si>
    <t>Commitments, Contingent Liabilities and Guarantees</t>
  </si>
  <si>
    <t>Commitments, Contingent Liabilities and Guarantees [Abstract]</t>
  </si>
  <si>
    <t xml:space="preserve">11. Commitments, Contingent Liabilities and Guarantees
In the ordinary course of business, the Company makes commitments to extend credit to its customers through letters of credit, loan commitments and lines of credit. At September 30, 2015, the Company had $ 42,968,000 outstanding in loan commitments and other unused lines of credit extended to its customers as compared to $ 45,021,000 at December 31, 2014.
The Company does not issue any guarantees that would require liability recognition or disclosure, other than its letters of credit. Letters of credit are conditional commitments issued by the Company to guarantee the performance of a customer to a third party. Generally, financial and performance letters of credit have expiration dates within one year of issuance, while commercial letters of credit have longer term commitments. The credit risk involved in issuing letters of credit is essentially the same as the risks that are involved in extending loan facilities to customers. The Company generally holds collateral and/or personal guarantees supporting these commitments. The Company had outstanding $ 1,941,000 and $ 1,703,000 of financial and performance letters of credit commitments as of September 30, 2015 and December 31, 2014, respectively. Commercial letters of credit as of September 30, 2015 totaled $10,900,000 . As of December 31, 2014, there were no commercial letters of credit. Management believes that the proceeds obtained through a liquidation of collateral and the enforcement of guarantees would be sufficient to cover the potential amount of future payments required under the corresponding guarantees. The current amount of the liability as of September 30, 2015 for payments under letters of credit issued was not material. Because these instruments have fixed maturity dates, and because many of them will expire without being drawn upon, they do not generally present any significant liquidity risk.
Additionally, the Company has committed to fund and sell qualifying residential mortgage loans to the Federal Home Loan Bank of Pittsburgh in the total amount of $ 15,000,000 . As of September 30, 2015, $ 7,960,000 remains to be delivered on that commitment, of which $125,000 has been committed to borrowers. </t>
  </si>
  <si>
    <t>Agreement and Plan of Merger</t>
  </si>
  <si>
    <t>Agreement and Plan of Merger [Abstract]</t>
  </si>
  <si>
    <t>12 . Agreement and Plan of Merger
On June 26, 2015 , the Company entered into an Agreement and Plan of Merger (the “Merger Agreement”) with FNBPA Bancorp, Inc. (“FNBPA”) pursuant to which the Company will acquire all of the shares of FNBPA Bancorp in a stock and cash transaction. Under the M erger A greement, FNBPA Bancorp shareholders may elect to receive, in exchange for each share of FNBPA Bancorp common stock they own, either cash of $50.34 or 2.7813 shares of Juniata Valley Financial Corp. (“JUVF”) common stock, subject to election and allocation procedures designed to result in the aggregate cash merger consideration representing between 15% and 25% of the total merger consideration issued in the transaction. The transaction is valued at approximately $13.2 million .
The Merger Agreement provides that, upon the terms and subject to the conditions set forth therein, FNBPA will merge with and into the Company, with the Company continuing as the surviving entity (the “Merger”). Immediately following the consummation of the Merger, First National Bank of Port Allegany, a national banking association and wholly-owned subsidiary of FNBPA, will merge with and into JVB, with JVB continuing as the surviving entity. The Merger Agreement was approved by the Board of Directors of each of the Company and FNBPA. FNBPA shareholders may seek appraisal rights as dissenting shareholders under Pennsylvania law.
The merger is subject to customary closing conditions enumerated in the merger agreement, including receipt of regulatory approvals and the approval of both the Company’s and FNBPA’s shareholders. It is anticipated that the transaction will close by the end of 2015 .</t>
  </si>
  <si>
    <t>Subsequent Event</t>
  </si>
  <si>
    <t>Subsequent Event [Abstract]</t>
  </si>
  <si>
    <t>13 . Subsequent Event s
In October 2015 , the Board of Directors declared a dividend of $ 0.22 per share to shareholders of record on November 13, 2015 , payable on December 1, 2015 .
On November 4, 2015 the shareholders of FNBPA voted in favor of the proposed merger and on November 5, 2015, the Company’s shareholders also voted in favor of the proposed merger. Completion of the merger is subject to the approval of various regulatory agencies, all of which have been received, as well as customary closing conditions. The merger is now expected to be completed by November 30, 2015.</t>
  </si>
  <si>
    <t>Loans and Related Allowance for Credit Losses (Policy)</t>
  </si>
  <si>
    <t>Loans and Leases Receivable, Nonaccrual Loan and Lease Status</t>
  </si>
  <si>
    <t xml:space="preserve">The Company has certain loans in its portfolio that are considered to be impaired. It is the policy of the Company to recognize income on impaired loans that have been transferred to nonaccrual status on a cash basis, only to the extent that it exceeds principal balance recovery. Until an impaired loan is placed on nonaccrual status, income is recognized on the accrual basis. Collateral analysis is performed on each impaired loan at least quarterly, and results are used to determine if a specific reserve is necessary to adjust the carrying value of each individual loan down to the estimated fair value. Generally, specific reserves are carried against impaired loans based upon estimated collateral value until a confirming loss event occurs or until termination of the credit is scheduled through liquidation of the collateral or foreclosure. Charge off will occur when a confirmed loss is identified. Professional appraisals of collateral, discounted for expected selling costs, appraisal age, economic conditions and other known factors are used to determine the charge-off amount. </t>
  </si>
  <si>
    <t>Accumulated Other Comprehensive Loss (Tables)</t>
  </si>
  <si>
    <t>Components of Accumulated Other Comprehensive Loss</t>
  </si>
  <si>
    <t>Components of accumulated other comprehensive loss, net of tax consisted of the following (in thousands):
9/30/2015
12/31/2014
Unrealized gains on available for sale securities
$
Unrecognized expense for defined benefit pension
Accumulated other comprehensive loss
$</t>
  </si>
  <si>
    <t>Earnings Per Share (Tables)</t>
  </si>
  <si>
    <t>Computation of Basic and Diluted Earnings per Share</t>
  </si>
  <si>
    <t>The following table sets forth the computation of basic and diluted earnings per share:
(Amounts, except earnings per share, in thousands)
Three Months
Three Months
Ended
Ended
September 30, 2015
September 30, 2014
Net income
$
$
Weighted-average common shares outstanding
Basic earnings per share
$
$
Weighted-average common shares outstanding
Common stock equivalents due to effect of stock options
-
Total weighted-average common shares and equivalents
Diluted earnings per share
$
$
Nine Months
Nine Months
Ended
Ended
September 30, 2015
September 30, 2014
Net income
$
$
Weighted-average common shares outstanding
Basic earnings per share
$
$
Weighted-average common shares outstanding
Common stock equivalents due to effect of stock options
-
Total weighted-average common shares and equivalents
Diluted earnings per share
$
$</t>
  </si>
  <si>
    <t>Securities (Tables)</t>
  </si>
  <si>
    <t>Securities Available for Sale</t>
  </si>
  <si>
    <t>The amortized cost and fair value of securities as of S e ptember 30, 2015 and December 31, 2014, by contractual maturity, are shown below (in thousands). Expected maturities may differ from contractual maturities because the securities may be called or prepaid with or without prepayment penalties.
September 30, 2015
Securities Available for Sale
Gross
Gross
Amortized
Fair
Unrealized
Unrealized
Type and maturity
Cost
Value
Gains
Losses
Obligations of U.S. Government agencies and corporations
Within one year
$
$
$
$
-
After one year but within five years
After five years but within ten years
-
Obligations of state and political subdivisions
Within one year
-
After one year but within five years
After five years but within ten years
After ten years
-
Mortgage-backed securities
Equity securities
Total
$
$
$
$
December 31, 2014
Securities Available for Sale
Gross
Gross
Amortized
Fair
Unrealized
Unrealized
Type and maturity
Cost
Value
Gains
Losses
Obligations of U.S. Government agencies and corporations
Within one year
$
$
$
$
-
After one year but within five years
After five years but within ten years
Obligations of state and political subdivisions
Within one year
-
After one year but within five years
After five years but within ten years
After ten years
-
Mortgage-backed securities
Equity securities
Total
$
$
$
$</t>
  </si>
  <si>
    <t>Summary of Proceeds and Realized Gain/(Loss)</t>
  </si>
  <si>
    <t>The f ollowing chart summarizes proceeds received from sales or calls of investment securities transactions and the resulting realized gains and losses (in thousands):
Three Months Ended
Nine Months Ended
September 30,
September 30,
2015
2014
2015
2014
Gross proceeds from sales of securities
$
-
$
$
$
Securities available for sale:
Gross realized gains from sold and called securities
$
-
$
$
$
Gross realized losses from sold and called securities
-
Gross gains from business combinations
-
-</t>
  </si>
  <si>
    <t>Schedule of Unrealized Losses</t>
  </si>
  <si>
    <t>The following table shows gross unrealized losses and fair value, aggregated by category and length of time that individual securities have been in a continuous unrealized loss position, at S e ptember 30, 2015 and December 31, 2014 (in thousands):
Unrealized Losses at September 30, 2015
Less Than 12 Months
12 Months or More
Total
Fair
Unrealized
Fair
Unrealized
Fair
Unrealized
Value
Losses
Value
Losses
Value
Losses
Obligations of U.S. Government
agencies and corporations
$
$
$
$
$
$
Obligations of state and political
subdivisions
Mortgage-backed securities
-
-
Debt securities
Equity securities
Total temporarily impaired securities
$
$
$
$
$
$
Unrealized Losses at December 31, 2014
Less Than 12 Months
12 Months or More
Total
Fair
Unrealized
Fair
Unrealized
Fair
Unrealized
Value
Losses
Value
Losses
Value
Losses
Obligations of U.S. Government
agencies and corporations
$
$
$
$
$
$
Obligations of state and political
subdivisions
Mortgage-backed securities
Debt securities
Equity securities
Total temporarily impaired securities
$
$
$
$
$
$</t>
  </si>
  <si>
    <t>Loans and Related Allowace for Credit Losses (Tables)</t>
  </si>
  <si>
    <t>Classes of the Loan Portfolio Summarized by the Aggregate Risk Rating</t>
  </si>
  <si>
    <t>The following tables present the classes of the loan portfolio summarized by the aggregate pass rating and the classified ratings of special mention, substandard and doubtful within the Company’s internal risk rating system as of September 30, 2015 and December 31, 2014 (in thousands):
As of September 30, 2015
Pass
Special Mention
Substandard
Doubtful
Total
Commercial, financial and agricultural
$
$
$
$
-
$
Real estate - commercial
Real estate - construction
Real estate - mortgage
Obligations of states and political subdivisions
-
-
Personal
-
-
Total
$
$
$
$
$
As of December 31, 2014
Pass
Special Mention
Substandard
Doubtful
Total
Commercial, financial and agricultural
$
$
$
$
-
$
Real estate - commercial
Real estate - construction
Real estate - mortgage
Obligations of states and political subdivisions
-
-
Personal
-
-
Total
$
$
$
$
$</t>
  </si>
  <si>
    <t>Impaired Loans by Loan Portfolio Class</t>
  </si>
  <si>
    <t>The following tables summarize information regarding impaired loans by portfolio class as of September 30, 2015 and December 31, 2014 (in thousands):
As of September 30, 2015
As of December 31, 2014
Impaired loans
Recorded Investment
Unpaid Principal Balance
Related Allowance
Recorded Investment
Unpaid Principal Balance
Related Allowance
With no related allowance recorded:
Commercial, financial and
agricultural
$
$
$
-
$
$
$
-
Real estate - commercial
-
-
Real estate - construction
-
-
Real estate - mortgage
-
-
With an allowance recorded:
Real estate - mortgage
$
$
$
$
$
$
Total:
Commercial, financial and
agricultural
$
$
$
-
$
$
$
-
Real estate - commercial
-
-
Real estate - construction
-
-
Real estate - mortgage
$
$
$
$
$
$
Three Months Ended September 30, 2015
Three Months Ended September 30, 2014
Impaired loans
Average Recorded Investment
Interest Income Recognized
Cash Basis Interest Income
Average Recorded Investment
Interest Income Recognized
Cash Basis Interest Income
With no related allowance recorded:
Commercial, financial and
agricultural
$
$
$
-
$
$
-
$
-
Real estate - commercial
-
Real estate - construction
-
-
-
-
Real estate - mortgage
Personal
-
-
-
-
-
With an allowance recorded:
Real estate - commercial
$
-
$
-
$
-
$
$
-
$
-
Real estate - construction
-
-
-
-
-
Real estate - mortgage
-
-
-
-
Total:
Commercial, financial and
agricultural
$
$
$
-
$
$
-
$
-
Real estate - commercial
-
Real estate - construction
-
-
-
-
Real estate - mortgage
Personal
-
-
-
-
-
$
$
$
$
$
$
Nine Months Ended September 30, 2015
Nine Months Ended September 30, 2014
Impaired loans
Average Recorded Investment
Interest Income Recognized
Cash Basis Interest Income
Average Recorded Investment
Interest Income Recognized
Cash Basis Interest Income
With no related allowance recorded:
Commercial, financial and
agricultural
$
$
$
$
$
-
$
Real estate - commercial
Real estate - construction
-
-
-
-
Real estate - mortgage
Personal
-
-
-
-
-
With an allowance recorded:
Real estate - commercial
$
-
$
-
$
$
$
-
$
Real estate - construction
-
-
-
-
Real estate - mortgage
-
-
-
Total:
Commercial, financial and
agricultural
$
$
$
-
$
$
-
$
Real estate - commercial
Real estate - construction
-
-
-
-
Real estate - mortgage
Personal
-
-
-
-
-
$
$
$
$
$
$</t>
  </si>
  <si>
    <t>Nonaccrual Loans by Classes of the Loan Portfolio</t>
  </si>
  <si>
    <t>The following table presents nonaccrual loans by classes of the loan portfolio as of September 30, 2015 and December 31, 2014 (in thousands):
Nonaccrual loans:
September 30, 2015
December 31, 2014
Real estate - commercial
$
$
Real estate - construction
Real estate - mortgage
Total
$
$</t>
  </si>
  <si>
    <t>Loan Portfolio Summarized by the Past Due Status</t>
  </si>
  <si>
    <t>The following table presents the classes of the loan portfolio summarized by the past due status as of September 30, 2015 and December 31, 2014 (in thousands):
As of September 30, 2015
30-59 Days Past Due
60-89 Days Past Due
Greater than 90 Days
Total Past Due
Current
Total Loans
Loans Past Due greater than 90 Days and Accruing
Commercial, financial and agricultural
$
$
-
$
-
$
$
$
$
-
Real estate - commercial
-
Real estate - construction
-
-
Real estate - mortgage
-
Obligations of states and political subdivisions
-
-
-
-
-
Personal
-
-
-
Total
$
$
$
$
$
$
$
-
As of December 31, 2014
30-59 Days Past Due
60-89 Days Past Due
Greater than 90 Days
Total Past Due
Current
Total Loans
Loans Past Due greater than 90 Days and Accruing
Commercial, financial and agricultural
$
$
$
-
$
$
$
$
-
Real estate - commercial
-
Real estate - construction
-
-
Real estate - mortgage
Obligations of states and political subdivisions
-
-
-
-
-
Personal
-
-
-
Total
$
$
$
$
$
$
$</t>
  </si>
  <si>
    <t>Troubled Debt Restructurings on Financing Receivables</t>
  </si>
  <si>
    <t>The following table summarizes information regarding troubled debt restructurings by loan portfolio class at September 30, 2015 and December 31, 2014, in thousands of dollars.
Number of Contracts
Pre-Modification Outstanding Recorded Investment
Post-Modification Outstanding Recorded Investment
Recorded Investment
As of September 30, 2015
Accruing troubled debt restructurings:
Real estate - mortgage
6
$
$
$
Real estate - commercial
1
7
$
$
$
As of December 31, 2014
Accruing troubled debt restructurings:
Real estate - mortgage
6
$
$
$
Real estate - commercial
1
Non-accruing troubled debt restructurings:
Real estate - mortgage
1
8
$
$
$
The following table summarizes loans whose terms had been modified resulting in troubled debt restructurings during the three and nine months ended September 30, 2014, in thousands of dollars:
Number of Contracts
Pre-Modification Outstanding Recorded Investment
Post-Modification Outstanding Recorded Investment
Recorded Investment
Three months ended September 30, 2014
Accruing troubled debt restructurings:
Real estate - mortgage
1
$
$
$
1
$
$
$
Nine months ended September 30, 2014
Accruing troubled debt restructurings:
Real estate - mortgage
2
$
$
$
2
$
$
$</t>
  </si>
  <si>
    <t>Allowance for Loan Losses and Related Investments in Loans Receivable</t>
  </si>
  <si>
    <t>The following tables summarize the activity in the allowance for loan losses and related investments in loans receivable (in thousands):
As of, and for the period s ended, September 30, 2015
Allowance for loan losses:
Commercial, financial and agricultural
Real estate - commercial
Real estate - construction
Real estate - mortgage
Obligations of states and political subdivisions
Personal
Total
Beginning balance, July 1, 2015
$
$
$
$
$
-
$
$
Charge-offs
-
-
-
-
Recoveries
-
-
-
-
-
Provisions
-
Ending balance, September 30, 2015
$
$
$
$
$
-
$
$
Beginning balance, January 1, 2015
$
$
$
$
$
-
$
$
Charge-offs
-
-
Recoveries
-
-
-
Provisions
-
Ending balance, September 30, 2015
$
$
$
$
$
-
$
$
Commercial, financial and agricultural
Real estate - commercial
Real estate - construction
Real estate - mortgage
Obligations of states and political subdivisions
Personal
Total
Allowance for loan losses:
Ending balance
$
$
$
$
$
-
$
$
evaluated for impairment
individually
$
-
$
-
$
-
$
$
-
$
-
$
collectively
$
$
$
$
$
-
$
$
Loans:
Ending balance
$
$
$
$
$
$
$
evaluated for impairment
individually
$
$
$
$
$
-
$
-
$
collectively
$
$
$
$
$
$
$
As of, and for the period s ended, September 30, 2014
Allowance for loan losses:
Commercial, financial and agricultural
Real estate - commercial
Real estate - construction
Real estate - mortgage
Obligations of states and political subdivisions
Personal
Total
Beginning balance, June 1, 2014
$
$
$
$
$
-
$
$
Charge-offs
-
Recoveries
-
-
-
-
Provisions
-
Ending balance, September 30, 2014
$
$
$
$
$
-
$
$
Beginning balance, January 1, 2014
$
$
$
$
$
-
$
$
Charge-offs
-
Recoveries
-
-
-
Provisions
-
Ending balance, September 30, 2014
$
$
$
$
$
-
$
$
Commercial, financial and agricultural
Real estate - commercial
Real estate - construction
Real estate - mortgage
Obligations of states and political subdivisions
Personal
Total
Allowance for loan losses:
Ending balance
$
$
$
$
$
-
$
$
evaluated for impairment
individually
$
-
$
-
$
$
$
-
$
-
$
collectively
$
$
$
$
$
-
$
$
Loans:
Ending balance
$
$
$
$
$
$
$
evaluated for impairment
individually
$
$
$
$
$
-
$
$
collectively
$
$
$
$
$
$
$
As of December 31, 2014
Commercial, financial and agricultural
Real estate - commercial
Real estate - construction
Real estate - mortgage
Obligations of states and political subdivisions
Personal
Total
Allowance for loan losses:
Ending balance
$
$
$
$
$
-
$
$
evaluated for impairment
individually
$
-
$
-
$
-
$
$
-
$
-
$
collectively
$
$
$
$
$
-
$
$
Loans:
Ending balance
$
$
$
$
$
$
$
evaluated for impairment
individually
$
$
$
$
$
-
$
-
$
collectively
$
$
$
$
$
$
$</t>
  </si>
  <si>
    <t>Fair Value Measurement (Tables)</t>
  </si>
  <si>
    <t>Fair Value Measurements by Level of Valuation Inputs</t>
  </si>
  <si>
    <t>The following table summarizes financial assets and financial liabilities measured at fair value as of September 30, 2015 and December 31, 2014, segregated by the level of the valuation inputs within the fair value hierarchy utilized to measure fair value (in thousands). There were no transfers of assets between fair value Level 1 and Level 2 during the nine months ended September 30, 2015 or 2014.
(Level 1)
(Level 2)
(Level 3)
Quoted Prices in
Significant
Significant
Active Markets
Other
Other
September 30,
for Identical
Observable
Unobservable
2015
Assets
Inputs
Inputs
Measured at fair value on a recurring basis:
Debt securities available-for-sale:
Obligations of U.S. Government agencies and corporations
$
$
-
$
$
-
Obligations of state and political subdivisions
-
-
Mortgage-backed securities
-
-
Equity securities available-for-sale
-
-
Measured at fair value on a non-recurring basis:
Impaired loans
-
-
Mortgage servicing rights
-
-
(Level 1)
(Level 2)
(Level 3)
Quoted Prices in
Significant
Significant
Active Markets
Other
Other
December 31,
for Identical
Observable
Unobservable
2014
Assets
Inputs
Inputs
Measured at fair value on a recurring basis:
Debt securities available-for-sale:
Obligations of U.S. Government agencies and corporations
$
$
-
$
$
-
Obligations of state and political subdivisions
-
-
Mortgage-backed securities
-
-
Equity securities available-for-sale
-
-
Measured at fair value on a non-recurring basis:
Impaired loans
-
-
Mortgage servicing rights
-
-</t>
  </si>
  <si>
    <t>Quantitative Information for Assets Measured at Fair Value</t>
  </si>
  <si>
    <t>The following table presents additional quantitative information about assets measured at fair value on a nonrecurring basis and for which Level 3 inputs have been used to determine fair value:
September 30, 2015
Fair Value Estimate
Valuation Technique
Unobservable Input
Range
Weighted Average
Impaired loans
$
Appraisal of collateral (1)
Appraisal and liquidation adjustments (2)
7% - 20%
15.5%
Mortgage servicing rights
Multiple of annual servicing fee
Estimated pre-payment speed, based on rate and term
300% - 400%
364%
December 31, 2014
Fair Value Estimate
Valuation Technique
Unobservable Input
Range
Weighted Average
Impaired loans
$
Appraisal of collateral (1)
Appraisal and liquidation adjustments (2)
7% - 15%
11.2%
Mortgage servicing rights
Multiple of annual servicing fee
Estimated pre-payment speed, based on rate and term
300% - 400%
360%
(1)
Fair value is generally determined through independent appraisals of the underlying collateral that generally include various level 3 inputs which are not identifiable.
(2)
Appraisals may be adjusted downward by management for qualitative factors such as economic conditions and estimated liquidation expenses. The range of liquidation expenses and other appraisal adjustments are presented as a percent of the appraisal.</t>
  </si>
  <si>
    <t>Estimated Fair Values of Financial Instruments</t>
  </si>
  <si>
    <t>The estimated fair values of the Company’s financial instruments are as follows (in thousands):
Financial Instruments
(in thousands)
September 30, 2015
December 31, 2014
Carrying
Fair
Carrying
Fair
Financial assets:
Value
Value
Value
Value
Cash and due from banks
$
$
$
$
Interest bearing deposits with banks
Securities
Restricted investment in FHLB stock
Loans held for sale
-
-
Loans, net of allowance for loan losses
Mortgage servicing rights
Accrued interest receivable
Financial liabilities:
Non-interest bearing deposits
Interest bearing deposits
Securities sold under agreements to repurchase
Short-term borrowings
Long-term debt
Other interest bearing liabilities
Accrued interest payable
Off-balance sheet financial instruments:
Commitments to extend credit
-
-
-
-
Letters of credit
-
-
-
-</t>
  </si>
  <si>
    <t>Schedule of Fair Value, Assets and Liabilities Measured on Recurring Basis</t>
  </si>
  <si>
    <t>This table excludes financial instruments for which the carrying amount approximates fair value (in thousands).
(Level 1)
(Level 2)
(Level 3)
Quoted Prices in
Active Markets
Significant
Significant
for Identical
Other
Other
September 30, 2015
Carrying Amount
Fair Value
Assets or Liabilities
Observable Inputs
Unobservable Inputs
Financial instruments - Assets
Loans, net of allowance for loan losses
$ 305,306
$ 301,588
$ -
$ -
$ 301,588
Financial instruments - Liabilities
Interest bearing deposits
-
-
Long-term debt
Other interest bearing liabilities
-
-
(Level 1)
(Level 2)
(Level 3)
Quoted Prices in
Active Markets
Significant
Significant
for Identical
Other
Other
December 31, 2014
Carrying Amount
Fair Value
Assets or Liabilities
Observable Inputs
Unobservable Inputs
Financial instruments - Assets
Loans, net of allowance for loan losses
-
-
Financial instruments - Liabilities
Interest bearing deposits
-
-
Long-term debt
Other interest bearing liabilities
-
-</t>
  </si>
  <si>
    <t>Defined Benefit Retirement Plan (Tables)</t>
  </si>
  <si>
    <t>Components of Net Periodic Pension Cost</t>
  </si>
  <si>
    <t>Pension expense included the following components for the three and nine month periods ended September 30, 2015 and 2014:
(Dollars in thousands)
Three Months Ended
Nine Months Ended
September 30,
September 30,
2015
2014
2015
2014
Components of net periodic pension cost (income)
Interest cost
$
$
$
$
Expected return on plan assets
Recognized net actuarial loss
Net periodic pension cost (income)
Amortization of net actuarial loss recognized
in other comprehensive income
$
$
$
$
Total recognized in net periodic pension cost and other comprehensive income
$
$
$
$</t>
  </si>
  <si>
    <t>Accumulated Other Comprehensive Loss (Accumulated Other Comprehensive Loss) (Details) - USD ($) $ in Thousands</t>
  </si>
  <si>
    <t>Unrealized gains on available for sale securities</t>
  </si>
  <si>
    <t>Unrecognized expense for defined benefit pension</t>
  </si>
  <si>
    <t>Earnings Per Share (Earnings Per Share) (Details) - USD ($) $ / shares in Units, $ in Thousands</t>
  </si>
  <si>
    <t>Weighted-average common shares outstanding</t>
  </si>
  <si>
    <t>Basic earnings per share</t>
  </si>
  <si>
    <t>Common stock equivalents due to effect of stock options</t>
  </si>
  <si>
    <t>Total weighted-average common shares and equivalents</t>
  </si>
  <si>
    <t>Diluted earnings per share</t>
  </si>
  <si>
    <t>Securities (Narrative) (Details)</t>
  </si>
  <si>
    <t>12 Months Ended</t>
  </si>
  <si>
    <t>Sep. 30, 2015USD ($)security</t>
  </si>
  <si>
    <t>Sep. 30, 2014USD ($)</t>
  </si>
  <si>
    <t>Dec. 31, 2014USD ($)</t>
  </si>
  <si>
    <t>Schedule of Available-for-sale Securities [Line Items]</t>
  </si>
  <si>
    <t>Carrying value of pledged assets | $</t>
  </si>
  <si>
    <t>Equity method investments, other than temporary impairment | $</t>
  </si>
  <si>
    <t>Equity Securities [Member]</t>
  </si>
  <si>
    <t>Securities in unrealized loss position</t>
  </si>
  <si>
    <t>Obligations of U.S. Government Agencies and Corporations [Member]</t>
  </si>
  <si>
    <t>Investment portfolio percentage</t>
  </si>
  <si>
    <t>25.00%</t>
  </si>
  <si>
    <t>Percentage of securities depreciated from their amortized cost basis</t>
  </si>
  <si>
    <t>0.20%</t>
  </si>
  <si>
    <t>Securities in unrealized loss positions for 12 months or more</t>
  </si>
  <si>
    <t>Obligations of State and Political Subdivisions [Member]</t>
  </si>
  <si>
    <t>22.00%</t>
  </si>
  <si>
    <t>Maturity term</t>
  </si>
  <si>
    <t>5 years</t>
  </si>
  <si>
    <t>0.10%</t>
  </si>
  <si>
    <t>Mortgage-Backed Securities [Member]</t>
  </si>
  <si>
    <t>1.00%</t>
  </si>
  <si>
    <t>0.30%</t>
  </si>
  <si>
    <t>Mortgage Loan [Member] | Obligations of U.S. Government Agencies and Corporations [Member]</t>
  </si>
  <si>
    <t>52.00%</t>
  </si>
  <si>
    <t>Securities (Securities Available for Sale) (Details) - USD ($) $ in Thousands</t>
  </si>
  <si>
    <t>Amortized Cost of AFS Securities, Total</t>
  </si>
  <si>
    <t>Fair Value of AFS Securities, Total</t>
  </si>
  <si>
    <t>Gross Unrealized Gains on AFS Securities, Total</t>
  </si>
  <si>
    <t>Gross Unrealized Losses on AFS Securities, Total</t>
  </si>
  <si>
    <t>Amortized Cost of AFS Securities Maturing Within One Year</t>
  </si>
  <si>
    <t>Amortized Cost of AFS Securities Maturing After One Year But Within Five Years</t>
  </si>
  <si>
    <t>Amortized Cost of AFS Securities Maturing After Five Years But Within Ten Years</t>
  </si>
  <si>
    <t>Fair Value of AFS Securities Maturing Within One Year</t>
  </si>
  <si>
    <t>Fair Value of AFS Securities Maturing After One Year But Within Five Years</t>
  </si>
  <si>
    <t>Fair Value of AFS Securities Maturing After Five Years But Within Ten Years</t>
  </si>
  <si>
    <t>Gross Unrealized Gains on AFS Securities Maturing Within One Year</t>
  </si>
  <si>
    <t>Gross Unrealized Gains on AFS Securities Maturing After One Year But Within Five Years</t>
  </si>
  <si>
    <t>Gross Unrealized Gains on AFS Securities Maturing After Five Years But Within Ten Years</t>
  </si>
  <si>
    <t>Gross Unrealized Losses on AFS Securities Maturing After One Year But Within Five Years</t>
  </si>
  <si>
    <t>Gross Unrealized Losses on AFS Securities Maturing After Five Years But Within Ten Years</t>
  </si>
  <si>
    <t>Amortized Cost of AFS Securities Maturing After Ten Years</t>
  </si>
  <si>
    <t>Fair Value of AFS Securities Maturing After Ten Years</t>
  </si>
  <si>
    <t>Gross Unrealized Gains on AFS Securities Maturing After Ten Years</t>
  </si>
  <si>
    <t>Gross Unrealized Losses on AFS Securities Maturing After Ten Years</t>
  </si>
  <si>
    <t>Amortized Cost of AFS Securities Without Single Maturity Date</t>
  </si>
  <si>
    <t>Fair Value of AFS Securities Without Single Maturity Date</t>
  </si>
  <si>
    <t>Gross Unrealized Gains on AFS Securities Without Single Maturity Date</t>
  </si>
  <si>
    <t>Gross Unrealized Losses on AFS Securities Without Single Maturity Date</t>
  </si>
  <si>
    <t>Securities (Summary of Proceeds and Realized Gain (Loss)) (Details) - USD ($) $ in Thousands</t>
  </si>
  <si>
    <t>Gross proceeds from sales of securities</t>
  </si>
  <si>
    <t>Securities available for sale:</t>
  </si>
  <si>
    <t>Gross realized gains from sold and called securities</t>
  </si>
  <si>
    <t>Gross realized losses from sold and called securities</t>
  </si>
  <si>
    <t>Gross gains from business combinations</t>
  </si>
  <si>
    <t>Securities (Schedule of Unrealized Losses) (Details) - USD ($) $ in Thousands</t>
  </si>
  <si>
    <t>Fair Value, Less Than 12 Months</t>
  </si>
  <si>
    <t>Gross Unrealized Losses, Less Than 12 Months</t>
  </si>
  <si>
    <t>Fair Value, 12 Months or More</t>
  </si>
  <si>
    <t>Gross Unrealized Losses, 12 Months or More</t>
  </si>
  <si>
    <t>Fair Value, Total</t>
  </si>
  <si>
    <t>Unrealized Losses, Total</t>
  </si>
  <si>
    <t>Mortgage Backed Securities [Member]</t>
  </si>
  <si>
    <t>Debt securities [Member]</t>
  </si>
  <si>
    <t>Loans and Related Allowance for Credit Losses (Narrative) (Details) - USD ($)</t>
  </si>
  <si>
    <t>Jun. 30, 2015</t>
  </si>
  <si>
    <t>Financing Receivable, Allowance for Credit Losses [Line Items]</t>
  </si>
  <si>
    <t>Period for loan to be nonaccrual</t>
  </si>
  <si>
    <t>90 days</t>
  </si>
  <si>
    <t>Period for average historical loss for each portfolio segments</t>
  </si>
  <si>
    <t>10 years</t>
  </si>
  <si>
    <t>Period over which historical loss for portfolio segments has been used</t>
  </si>
  <si>
    <t>7 years</t>
  </si>
  <si>
    <t>Business lines of credit, maturity period</t>
  </si>
  <si>
    <t>Period for loans to be considered for charge off</t>
  </si>
  <si>
    <t>120 days</t>
  </si>
  <si>
    <t>Troubled debt restructurings, charge-off</t>
  </si>
  <si>
    <t>Other Real Estate Owned (OREO) balance</t>
  </si>
  <si>
    <t>Home Equity Lines of Credit [Member]</t>
  </si>
  <si>
    <t>Maximum terms offered to loans</t>
  </si>
  <si>
    <t>20 years</t>
  </si>
  <si>
    <t>Maximum loan-to-value ratio</t>
  </si>
  <si>
    <t>90.00%</t>
  </si>
  <si>
    <t>Fixed Rate and Adjustable Rate Mortgage Loans [Member]</t>
  </si>
  <si>
    <t>25 years</t>
  </si>
  <si>
    <t>Home Equity Installment Loans [Member]</t>
  </si>
  <si>
    <t>15 years</t>
  </si>
  <si>
    <t>80.00%</t>
  </si>
  <si>
    <t>Real Estate Portfolio Segment [Member] | Commercial Loan [Member]</t>
  </si>
  <si>
    <t>Real Estate Portfolio Segment [Member] | Mortgage Loan [Member]</t>
  </si>
  <si>
    <t>Loan balance in the process of foreclosure</t>
  </si>
  <si>
    <t>Loans and Related Allowance for Credit Losses (Classes of the Loan Portfolio Summarized by the Aggregate Risk Rating) (Details) - USD ($) $ in Thousands</t>
  </si>
  <si>
    <t>Financing Receivable, Recorded Investment [Line Items]</t>
  </si>
  <si>
    <t>Pass [Member]</t>
  </si>
  <si>
    <t>Special Mention [Member]</t>
  </si>
  <si>
    <t>Substandard [Member]</t>
  </si>
  <si>
    <t>Doubtful [Member]</t>
  </si>
  <si>
    <t>Commercial, Financial and Agricultural [Member] | Commercial Portfolio Segment [Member]</t>
  </si>
  <si>
    <t>Commercial, Financial and Agricultural [Member] | Pass [Member] | Commercial Portfolio Segment [Member]</t>
  </si>
  <si>
    <t>Commercial, Financial and Agricultural [Member] | Special Mention [Member] | Commercial Portfolio Segment [Member]</t>
  </si>
  <si>
    <t>Commercial, Financial and Agricultural [Member] | Substandard [Member] | Commercial Portfolio Segment [Member]</t>
  </si>
  <si>
    <t>Commercial Loan [Member] | Real Estate Portfolio Segment [Member]</t>
  </si>
  <si>
    <t>Commercial Loan [Member] | Pass [Member] | Real Estate Portfolio Segment [Member]</t>
  </si>
  <si>
    <t>Commercial Loan [Member] | Special Mention [Member] | Real Estate Portfolio Segment [Member]</t>
  </si>
  <si>
    <t>Commercial Loan [Member] | Substandard [Member] | Real Estate Portfolio Segment [Member]</t>
  </si>
  <si>
    <t>Commercial Loan [Member] | Doubtful [Member] | Real Estate Portfolio Segment [Member]</t>
  </si>
  <si>
    <t>Construction Loan [Member] | Real Estate Portfolio Segment [Member]</t>
  </si>
  <si>
    <t>Construction Loan [Member] | Pass [Member] | Real Estate Portfolio Segment [Member]</t>
  </si>
  <si>
    <t>Construction Loan [Member] | Special Mention [Member] | Real Estate Portfolio Segment [Member]</t>
  </si>
  <si>
    <t>Construction Loan [Member] | Substandard [Member] | Real Estate Portfolio Segment [Member]</t>
  </si>
  <si>
    <t>Construction Loan [Member] | Doubtful [Member] | Real Estate Portfolio Segment [Member]</t>
  </si>
  <si>
    <t>Mortgage Loan [Member] | Real Estate Portfolio Segment [Member]</t>
  </si>
  <si>
    <t>Mortgage Loan [Member] | Pass [Member] | Real Estate Portfolio Segment [Member]</t>
  </si>
  <si>
    <t>Mortgage Loan [Member] | Special Mention [Member] | Real Estate Portfolio Segment [Member]</t>
  </si>
  <si>
    <t>Mortgage Loan [Member] | Substandard [Member] | Real Estate Portfolio Segment [Member]</t>
  </si>
  <si>
    <t>Mortgage Loan [Member] | Doubtful [Member] | Real Estate Portfolio Segment [Member]</t>
  </si>
  <si>
    <t>Obligations of State and Political Subdivisions [Member] | Unallocated Financing Receivables [Member]</t>
  </si>
  <si>
    <t>Obligations of State and Political Subdivisions [Member] | Pass [Member] | Unallocated Financing Receivables [Member]</t>
  </si>
  <si>
    <t>Obligations of State and Political Subdivisions [Member] | Special Mention [Member] | Unallocated Financing Receivables [Member]</t>
  </si>
  <si>
    <t>Personal Loan [Member] | Consumer Portfolio Segment [Member]</t>
  </si>
  <si>
    <t>Personal Loan [Member] | Pass [Member] | Consumer Portfolio Segment [Member]</t>
  </si>
  <si>
    <t>Personal Loan [Member] | Special Mention [Member] | Consumer Portfolio Segment [Member]</t>
  </si>
  <si>
    <t>Loans and Related Allowance for Credit Losses (Impaired Loans by Loan Portfolio Class) (Details) - USD ($) $ in Thousands</t>
  </si>
  <si>
    <t>Financing Receivable, Impaired [Line Items]</t>
  </si>
  <si>
    <t>Recorded Investment, Total</t>
  </si>
  <si>
    <t>Unpaid Principal Balance, Total</t>
  </si>
  <si>
    <t>Related Allowance, Total</t>
  </si>
  <si>
    <t>Impaired Loans with No Allowance: Recorded Investment</t>
  </si>
  <si>
    <t>Impaired Loans with No Allowance: Unpaid Principal Balance</t>
  </si>
  <si>
    <t>Impaired Loans with Allowance: Recorded Investment</t>
  </si>
  <si>
    <t>Impaired Loans with Allowance: Unpaid Principal Balance</t>
  </si>
  <si>
    <t>Impaired Loans with Allowance: Related Allowance</t>
  </si>
  <si>
    <t>Loans and Related Allowance for Credit Losses (Impaired Loans and Related Interest Income by Loan Portfolio Class) (Details) - USD ($) $ in Thousands</t>
  </si>
  <si>
    <t>Average Recorded Investment, Total</t>
  </si>
  <si>
    <t>Interest Income Recognized, Total</t>
  </si>
  <si>
    <t>Cash Basis Interest Income, Total</t>
  </si>
  <si>
    <t>Impaired Loans with No Allowance: Average Recorded Investment</t>
  </si>
  <si>
    <t>Impaired Loans with No Allowance: Interest Income Recognized</t>
  </si>
  <si>
    <t>Impaired Loans with No Allowance: Cash Basis Interest Income</t>
  </si>
  <si>
    <t>Impaired Loans with Allowance: Average Recorded Investment</t>
  </si>
  <si>
    <t>Impaired Loans with Allowance: Cash Basis Interest Income</t>
  </si>
  <si>
    <t>Loans and Related Allowance for Credit Losses (Nonaccrual Loans by Classes of the Loan Portfolio) (Details) - USD ($) $ in Thousands</t>
  </si>
  <si>
    <t>Financing receivable, recorded investment, nonaccrual status</t>
  </si>
  <si>
    <t>Loans and Related Allowance for Credit Losses (Loan Portfolio Summarized by the Past Due Status) (Details) - USD ($) $ in Thousands</t>
  </si>
  <si>
    <t>Financing Receivable, Recorded Investment, Past Due [Line Items]</t>
  </si>
  <si>
    <t>Total Past Due</t>
  </si>
  <si>
    <t>Current</t>
  </si>
  <si>
    <t>Loans Past Due greater than 90 Days and Accruing</t>
  </si>
  <si>
    <t>30-59 Days Past Due [Member]</t>
  </si>
  <si>
    <t>60-89 Days Past Due [Member]</t>
  </si>
  <si>
    <t>Greater than 90 Days Past Due [Member]</t>
  </si>
  <si>
    <t>Commercial, Financial and Agricultural [Member] | Commercial Portfolio Segment [Member] | 30-59 Days Past Due [Member]</t>
  </si>
  <si>
    <t>Commercial, Financial and Agricultural [Member] | Commercial Portfolio Segment [Member] | 60-89 Days Past Due [Member]</t>
  </si>
  <si>
    <t>Commercial Loan [Member] | Real Estate Portfolio Segment [Member] | 30-59 Days Past Due [Member]</t>
  </si>
  <si>
    <t>Commercial Loan [Member] | Real Estate Portfolio Segment [Member] | 60-89 Days Past Due [Member]</t>
  </si>
  <si>
    <t>Commercial Loan [Member] | Real Estate Portfolio Segment [Member] | Greater than 90 Days Past Due [Member]</t>
  </si>
  <si>
    <t>Construction Loan [Member] | Real Estate Portfolio Segment [Member] | 30-59 Days Past Due [Member]</t>
  </si>
  <si>
    <t>Construction Loan [Member] | Real Estate Portfolio Segment [Member] | 60-89 Days Past Due [Member]</t>
  </si>
  <si>
    <t>Construction Loan [Member] | Real Estate Portfolio Segment [Member] | Greater than 90 Days Past Due [Member]</t>
  </si>
  <si>
    <t>Mortgage Loan [Member] | Real Estate Portfolio Segment [Member] | 30-59 Days Past Due [Member]</t>
  </si>
  <si>
    <t>Mortgage Loan [Member] | Real Estate Portfolio Segment [Member] | 60-89 Days Past Due [Member]</t>
  </si>
  <si>
    <t>Mortgage Loan [Member] | Real Estate Portfolio Segment [Member] | Greater than 90 Days Past Due [Member]</t>
  </si>
  <si>
    <t>Personal Loan [Member] | Consumer Portfolio Segment [Member] | 30-59 Days Past Due [Member]</t>
  </si>
  <si>
    <t>Loans and Related Allowance for Credit Losses (Troubled Debt Restructurings on Financing Receivables) (Details) $ in Thousands</t>
  </si>
  <si>
    <t>Sep. 30, 2014USD ($)loan</t>
  </si>
  <si>
    <t>Sep. 30, 2015USD ($)contract</t>
  </si>
  <si>
    <t>Dec. 31, 2014USD ($)contract</t>
  </si>
  <si>
    <t>Accruing Troubled Debt Restructurings [Member]</t>
  </si>
  <si>
    <t>Financing Receivable, Modifications [Line Items]</t>
  </si>
  <si>
    <t>Financing Receivable, Modifications, Number of Contracts</t>
  </si>
  <si>
    <t>Financing Receivable, Modifications, Pre-Modification Recorded Investment</t>
  </si>
  <si>
    <t>Financing Receivable, Modifications, Post-Modification Recorded Investment</t>
  </si>
  <si>
    <t>Financing Receivable, Modifications, Recorded Investment</t>
  </si>
  <si>
    <t>Non-Accruing Troubled Debt Restructurings [Member]</t>
  </si>
  <si>
    <t>Financing Receivable, Modifications, Number of Contracts | contract</t>
  </si>
  <si>
    <t>Commercial Loan [Member] | Real Estate Portfolio Segment [Member] | Accruing Troubled Debt Restructurings [Member]</t>
  </si>
  <si>
    <t>Mortgage Loan [Member] | Real Estate Portfolio Segment [Member] | Accruing Troubled Debt Restructurings [Member]</t>
  </si>
  <si>
    <t>Mortgage Loan [Member] | Real Estate Portfolio Segment [Member] | Non-Accruing Troubled Debt Restructurings [Member]</t>
  </si>
  <si>
    <t>Loans and Related Allowance for Credit Losses (Allowance for Loan Losses and Related Investments in Loans Receivable) (Details) - USD ($) $ in Thousands</t>
  </si>
  <si>
    <t>Beginning Balance</t>
  </si>
  <si>
    <t>Charge-offs</t>
  </si>
  <si>
    <t>Recoveries</t>
  </si>
  <si>
    <t>Ending Balance</t>
  </si>
  <si>
    <t>Ending balance: individually evaluated for impairment</t>
  </si>
  <si>
    <t>Ending balance: collectively evaluated for impairment</t>
  </si>
  <si>
    <t>Goodwill and Core Deposit Intangible (Narrative) (Details) - USD ($)</t>
  </si>
  <si>
    <t>Business Acquisition [Line Items]</t>
  </si>
  <si>
    <t>Goodwill included in purchase price of the branch</t>
  </si>
  <si>
    <t>Branch Office in Richfield, PA [Member]</t>
  </si>
  <si>
    <t>Acquisition date</t>
  </si>
  <si>
    <t>Sep. 8,
		2006</t>
  </si>
  <si>
    <t>Core deposit intangible included in purchase price of the branch</t>
  </si>
  <si>
    <t>Core deposit intangible amortization period</t>
  </si>
  <si>
    <t>Core deposit intangible accumulated amortization</t>
  </si>
  <si>
    <t>Goodwill impairment charge</t>
  </si>
  <si>
    <t>Investment in Unconsolidated Subsidiary (Narrative) (Details) - USD ($)</t>
  </si>
  <si>
    <t>Schedule of Equity Method Investments [Line Items]</t>
  </si>
  <si>
    <t>Liverpool Community Bank (LCB) [Member]</t>
  </si>
  <si>
    <t>Ownership percentage</t>
  </si>
  <si>
    <t>39.16%</t>
  </si>
  <si>
    <t>Fair Value Measurement (Fair Value Measurements by Level of Valuation Inputs) (Details) - USD ($) $ in Thousands</t>
  </si>
  <si>
    <t>Fair Value, Balance Sheet Grouping, Financial Statement Captions [Line Items]</t>
  </si>
  <si>
    <t>Impaired loans</t>
  </si>
  <si>
    <t>Transfer of assets between Level 1 and Level 2</t>
  </si>
  <si>
    <t>Measured at Fair Value on a Recurring Basis [Member] | Obligations of U.S. Government Agencies and Corporations [Member]</t>
  </si>
  <si>
    <t>Measured at Fair Value on a Recurring Basis [Member] | Obligations of State and Political Subdivisions [Member]</t>
  </si>
  <si>
    <t>Measured at Fair Value on a Recurring Basis [Member] | Mortgage-Backed Securities [Member]</t>
  </si>
  <si>
    <t>Measured at Fair Value on a Recurring Basis [Member] | Equity Securities [Member]</t>
  </si>
  <si>
    <t>Measured at Fair Value on a Recurring Basis [Member] | (Level 1) Quoted Prices in Active Markets for Identical Assets [Member] | Equity Securities [Member]</t>
  </si>
  <si>
    <t>Measured at Fair Value on a Recurring Basis [Member] | (Level 2) Significant Other Observable Inputs [Member] | Obligations of U.S. Government Agencies and Corporations [Member]</t>
  </si>
  <si>
    <t>Measured at Fair Value on a Recurring Basis [Member] | (Level 2) Significant Other Observable Inputs [Member] | Obligations of State and Political Subdivisions [Member]</t>
  </si>
  <si>
    <t>Measured at Fair Value on a Recurring Basis [Member] | (Level 2) Significant Other Observable Inputs [Member] | Mortgage-Backed Securities [Member]</t>
  </si>
  <si>
    <t>Measured at Fair Value on a Non-Recurring Basis [Member]</t>
  </si>
  <si>
    <t>Measured at Fair Value on a Non-Recurring Basis [Member] | (Level 3) Significant Other Unobservable Inputs [Member]</t>
  </si>
  <si>
    <t>Fair Value Measurement (Quantitative Information for Assets Measured at Fair Value) (Details) - USD ($) $ in Thousands</t>
  </si>
  <si>
    <t>Impaired loans [Member]</t>
  </si>
  <si>
    <t>Valuation technique</t>
  </si>
  <si>
    <t>Appraisal of collateral (1)</t>
  </si>
  <si>
    <t>Unobservable input</t>
  </si>
  <si>
    <t>Appraisal and liquidation adjustments (2)</t>
  </si>
  <si>
    <t>Mortgage Servicing Rights [Member]</t>
  </si>
  <si>
    <t>Multiple of annual servicing fee</t>
  </si>
  <si>
    <t>Estimated pre-payment speed, based on rate and term</t>
  </si>
  <si>
    <t>(Level 3) Significant Other Unobservable Inputs [Member] | Impaired loans [Member]</t>
  </si>
  <si>
    <t>Weighted average volatility rate</t>
  </si>
  <si>
    <t>15.50%</t>
  </si>
  <si>
    <t>11.20%</t>
  </si>
  <si>
    <t>(Level 3) Significant Other Unobservable Inputs [Member] | Mortgage Servicing Rights [Member]</t>
  </si>
  <si>
    <t>364.00%</t>
  </si>
  <si>
    <t>360.00%</t>
  </si>
  <si>
    <t>(Level 3) Significant Other Unobservable Inputs [Member] | Minimum [Member] | Impaired loans [Member]</t>
  </si>
  <si>
    <t>Discount rate, range</t>
  </si>
  <si>
    <t>7.00%</t>
  </si>
  <si>
    <t>(Level 3) Significant Other Unobservable Inputs [Member] | Minimum [Member] | Mortgage Servicing Rights [Member]</t>
  </si>
  <si>
    <t>300.00%</t>
  </si>
  <si>
    <t>(Level 3) Significant Other Unobservable Inputs [Member] | Maximum [Member] | Impaired loans [Member]</t>
  </si>
  <si>
    <t>20.00%</t>
  </si>
  <si>
    <t>15.00%</t>
  </si>
  <si>
    <t>(Level 3) Significant Other Unobservable Inputs [Member] | Maximum [Member] | Mortgage Servicing Rights [Member]</t>
  </si>
  <si>
    <t>400.00%</t>
  </si>
  <si>
    <t>Fair value is generally determined through independent appraisals of the underlying collateral that generally include various level 3 inputs which are not identifiable.</t>
  </si>
  <si>
    <t>Appraisals may be adjusted downward by management for qualitative factors such as economic conditions and estimated liquidation expenses. The range of liquidation expenses and other appraisal adjustments are presented as a percent of the appraisal.</t>
  </si>
  <si>
    <t>Fair Value Measurement (Estimated Fair Values of Financial Instruments) (Details) - USD ($) $ in Thousands</t>
  </si>
  <si>
    <t>Restricted investment in FHLB stock</t>
  </si>
  <si>
    <t>Carrying Value [Member]</t>
  </si>
  <si>
    <t>Loans, net of allowance for loan losses</t>
  </si>
  <si>
    <t>Accrued interest receivable</t>
  </si>
  <si>
    <t>Accrued interest payable</t>
  </si>
  <si>
    <t>Commitments to extend credit</t>
  </si>
  <si>
    <t>Letters of credit</t>
  </si>
  <si>
    <t>Fair Value [Member]</t>
  </si>
  <si>
    <t>Fair Value Measurement (Schedule of Fair Value, Assets and Liabilities Measured on Recurring Basis) (Details) - USD ($) $ in Thousands</t>
  </si>
  <si>
    <t>(Level 2) Significant Other Observable Inputs [Member]</t>
  </si>
  <si>
    <t>(Level 3) Significant Other Unobservable Inputs [Member]</t>
  </si>
  <si>
    <t>Defined Benefit Retirement Plan (Narrative) (Details) - USD ($) $ in Thousands</t>
  </si>
  <si>
    <t>Dec. 31, 2007</t>
  </si>
  <si>
    <t>Percentage of vested benefit</t>
  </si>
  <si>
    <t>100.00%</t>
  </si>
  <si>
    <t>Employer contribution</t>
  </si>
  <si>
    <t>Description of plan amendment</t>
  </si>
  <si>
    <t>Effective December 31, 2012, the Plan was amended (frozen) to cease future service accruals after that date.</t>
  </si>
  <si>
    <t>Defined Benefit Retirement Plan (Components of Net Periodic Pension Cost) (Details) - USD ($) $ in Thousands</t>
  </si>
  <si>
    <t>Interest cost</t>
  </si>
  <si>
    <t>Expected return on plan assets</t>
  </si>
  <si>
    <t>Recognized net actuarial loss</t>
  </si>
  <si>
    <t>Net periodic pension cost (income)</t>
  </si>
  <si>
    <t>Amortization of net actuarial loss recognized in other comprehensive income</t>
  </si>
  <si>
    <t>Total recognized in net periodic pension cost and other comprehensive income</t>
  </si>
  <si>
    <t>Commitments, Contingent Liabilities and Guarantees (Narrative) (Details) - USD ($)</t>
  </si>
  <si>
    <t>Other Commitments [Line Items]</t>
  </si>
  <si>
    <t>Letter of credit, expiration period</t>
  </si>
  <si>
    <t>1 year</t>
  </si>
  <si>
    <t>Commitments to Grant Loans and Unfunded Commitments Under Lines of Credit [Member]</t>
  </si>
  <si>
    <t>Outstanding letters of credit</t>
  </si>
  <si>
    <t>Outstanding Letters of Credit [Member]</t>
  </si>
  <si>
    <t>Commercial Letter of Credit [Member]</t>
  </si>
  <si>
    <t>Loan Origination Commitments [Member]</t>
  </si>
  <si>
    <t>Original Commitment [Member]</t>
  </si>
  <si>
    <t>Commitments to Borrowers [Member]</t>
  </si>
  <si>
    <t>Agreement and Plan of Merger (Narrative) (Details) - FNBPA Bancorp, Inc. [Member] $ / shares in Units, $ in Millions</t>
  </si>
  <si>
    <t>Sep. 30, 2015USD ($)$ / shares</t>
  </si>
  <si>
    <t>Date of acquisition agreement</t>
  </si>
  <si>
    <t>Jun. 26,
		2015</t>
  </si>
  <si>
    <t>Scenario, Plan [Member]</t>
  </si>
  <si>
    <t>Per share price of acquiree's share for "Cash Selection" | $ / shares</t>
  </si>
  <si>
    <t>Number of Juniata's shares for each FNBPA share for "Stock Selection"</t>
  </si>
  <si>
    <t>Cash transaction value of acquisition</t>
  </si>
  <si>
    <t>Minimum [Member] | Scenario, Plan [Member]</t>
  </si>
  <si>
    <t>Percentage of aggregate consideration paid in cash</t>
  </si>
  <si>
    <t>Maximum [Member] | Scenario, Plan [Member]</t>
  </si>
  <si>
    <t>Subsequent Event (Narrative) (Details) - Subsequent Event [Member]</t>
  </si>
  <si>
    <t>1 Months Ended</t>
  </si>
  <si>
    <t>Oct. 31, 2015$ / shares</t>
  </si>
  <si>
    <t>Subsequent Event [Line Items]</t>
  </si>
  <si>
    <t>Dividends payable per share</t>
  </si>
  <si>
    <t>Dividends payable, date declared</t>
  </si>
  <si>
    <t>Oct. 31,
		2015</t>
  </si>
  <si>
    <t>Dividends payable, date of record</t>
  </si>
  <si>
    <t>Nov. 13,
		2015</t>
  </si>
  <si>
    <t>Dividends payable, date to be paid</t>
  </si>
  <si>
    <t>Dec. 1,
		2015</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s">
        <v>12</v>
      </c>
    </row>
    <row spans="1:3" r="8">
      <c s="4" r="A8" t="s">
        <v>13</v>
      </c>
      <c s="6" r="B8" t="n">
        <v>2015</v>
      </c>
    </row>
    <row spans="1:3" r="9">
      <c s="4" r="A9" t="s">
        <v>14</v>
      </c>
      <c s="4" r="B9" t="s">
        <v>15</v>
      </c>
    </row>
    <row spans="1:3" r="10">
      <c s="4" r="A10" t="s">
        <v>16</v>
      </c>
      <c s="6" r="B10" t="n">
        <v>714712</v>
      </c>
    </row>
    <row spans="1:3" r="11">
      <c s="4" r="A11" t="s">
        <v>17</v>
      </c>
      <c s="4" r="B11" t="s">
        <v>18</v>
      </c>
    </row>
    <row spans="1:3" r="12">
      <c s="4" r="A12" t="s">
        <v>19</v>
      </c>
      <c s="4" r="B12" t="s">
        <v>20</v>
      </c>
    </row>
    <row spans="1:3" r="13">
      <c s="4" r="A13" t="s">
        <v>21</v>
      </c>
      <c s="6" r="C13" t="n">
        <v>41871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8235</v>
      </c>
      <c s="7" r="C3" t="n">
        <v>6757</v>
      </c>
    </row>
    <row spans="1:3" r="4">
      <c s="4" r="A4" t="s">
        <v>26</v>
      </c>
      <c s="6" r="B4" t="n">
        <v>97</v>
      </c>
      <c s="6" r="C4" t="n">
        <v>10</v>
      </c>
    </row>
    <row spans="1:3" r="5">
      <c s="4" r="A5" t="s">
        <v>27</v>
      </c>
      <c s="6" r="B5" t="n">
        <v>8332</v>
      </c>
      <c s="6" r="C5" t="n">
        <v>6767</v>
      </c>
    </row>
    <row spans="1:3" r="6">
      <c s="4" r="A6" t="s">
        <v>28</v>
      </c>
      <c s="6" r="B6" t="n">
        <v>136098</v>
      </c>
      <c s="6" r="C6" t="n">
        <v>142903</v>
      </c>
    </row>
    <row spans="1:3" r="7">
      <c s="4" r="A7" t="s">
        <v>29</v>
      </c>
      <c s="6" r="B7" t="n">
        <v>2823</v>
      </c>
      <c s="6" r="C7" t="n">
        <v>2726</v>
      </c>
    </row>
    <row spans="1:3" r="8">
      <c s="4" r="A8" t="s">
        <v>30</v>
      </c>
      <c s="6" r="B8" t="n">
        <v>4502</v>
      </c>
      <c s="6" r="C8" t="n">
        <v>4369</v>
      </c>
    </row>
    <row spans="1:3" r="9">
      <c s="4" r="A9" t="s">
        <v>31</v>
      </c>
      <c s="6" r="B9" t="n">
        <v>125</v>
      </c>
    </row>
    <row spans="1:3" r="10">
      <c s="4" r="A10" t="s">
        <v>32</v>
      </c>
      <c s="6" r="B10" t="n">
        <v>307667</v>
      </c>
      <c s="6" r="C10" t="n">
        <v>294901</v>
      </c>
    </row>
    <row spans="1:3" r="11">
      <c s="4" r="A11" t="s">
        <v>33</v>
      </c>
      <c s="6" r="B11" t="n">
        <v>-2361</v>
      </c>
      <c s="6" r="C11" t="n">
        <v>-2380</v>
      </c>
    </row>
    <row spans="1:3" r="12">
      <c s="4" r="A12" t="s">
        <v>34</v>
      </c>
      <c s="6" r="B12" t="n">
        <v>305306</v>
      </c>
      <c s="6" r="C12" t="n">
        <v>292521</v>
      </c>
    </row>
    <row spans="1:3" r="13">
      <c s="4" r="A13" t="s">
        <v>35</v>
      </c>
      <c s="6" r="B13" t="n">
        <v>6395</v>
      </c>
      <c s="6" r="C13" t="n">
        <v>6533</v>
      </c>
    </row>
    <row spans="1:3" r="14">
      <c s="4" r="A14" t="s">
        <v>36</v>
      </c>
      <c s="6" r="B14" t="n">
        <v>560</v>
      </c>
      <c s="6" r="C14" t="n">
        <v>232</v>
      </c>
    </row>
    <row spans="1:3" r="15">
      <c s="4" r="A15" t="s">
        <v>37</v>
      </c>
      <c s="6" r="B15" t="n">
        <v>15115</v>
      </c>
      <c s="6" r="C15" t="n">
        <v>14807</v>
      </c>
    </row>
    <row spans="1:3" r="16">
      <c s="4" r="A16" t="s">
        <v>38</v>
      </c>
      <c s="6" r="B16" t="n">
        <v>3488</v>
      </c>
      <c s="6" r="C16" t="n">
        <v>3847</v>
      </c>
    </row>
    <row spans="1:3" r="17">
      <c s="4" r="A17" t="s">
        <v>39</v>
      </c>
      <c s="6" r="B17" t="n">
        <v>41</v>
      </c>
      <c s="6" r="C17" t="n">
        <v>74</v>
      </c>
    </row>
    <row spans="1:3" r="18">
      <c s="4" r="A18" t="s">
        <v>40</v>
      </c>
      <c s="6" r="B18" t="n">
        <v>2046</v>
      </c>
      <c s="6" r="C18" t="n">
        <v>2046</v>
      </c>
    </row>
    <row spans="1:3" r="19">
      <c s="4" r="A19" t="s">
        <v>41</v>
      </c>
      <c s="6" r="B19" t="n">
        <v>201</v>
      </c>
      <c s="6" r="C19" t="n">
        <v>193</v>
      </c>
    </row>
    <row spans="1:3" r="20">
      <c s="4" r="A20" t="s">
        <v>42</v>
      </c>
      <c s="6" r="B20" t="n">
        <v>3415</v>
      </c>
      <c s="6" r="C20" t="n">
        <v>3511</v>
      </c>
    </row>
    <row spans="1:3" r="21">
      <c s="4" r="A21" t="s">
        <v>43</v>
      </c>
      <c s="6" r="B21" t="n">
        <v>488447</v>
      </c>
      <c s="6" r="C21" t="n">
        <v>480529</v>
      </c>
    </row>
    <row spans="1:3" r="22">
      <c s="3" r="A22" t="s">
        <v>44</v>
      </c>
    </row>
    <row spans="1:3" r="23">
      <c s="4" r="A23" t="s">
        <v>45</v>
      </c>
      <c s="6" r="B23" t="n">
        <v>86877</v>
      </c>
      <c s="6" r="C23" t="n">
        <v>77697</v>
      </c>
    </row>
    <row spans="1:3" r="24">
      <c s="4" r="A24" t="s">
        <v>46</v>
      </c>
      <c s="6" r="B24" t="n">
        <v>297547</v>
      </c>
      <c s="6" r="C24" t="n">
        <v>303187</v>
      </c>
    </row>
    <row spans="1:3" r="25">
      <c s="4" r="A25" t="s">
        <v>47</v>
      </c>
      <c s="6" r="B25" t="n">
        <v>384424</v>
      </c>
      <c s="6" r="C25" t="n">
        <v>380884</v>
      </c>
    </row>
    <row spans="1:3" r="26">
      <c s="4" r="A26" t="s">
        <v>48</v>
      </c>
      <c s="6" r="B26" t="n">
        <v>4534</v>
      </c>
      <c s="6" r="C26" t="n">
        <v>4594</v>
      </c>
    </row>
    <row spans="1:3" r="27">
      <c s="4" r="A27" t="s">
        <v>49</v>
      </c>
      <c s="6" r="B27" t="n">
        <v>19996</v>
      </c>
      <c s="6" r="C27" t="n">
        <v>15950</v>
      </c>
    </row>
    <row spans="1:3" r="28">
      <c s="4" r="A28" t="s">
        <v>50</v>
      </c>
      <c s="6" r="B28" t="n">
        <v>22500</v>
      </c>
      <c s="6" r="C28" t="n">
        <v>22500</v>
      </c>
    </row>
    <row spans="1:3" r="29">
      <c s="4" r="A29" t="s">
        <v>51</v>
      </c>
      <c s="6" r="B29" t="n">
        <v>1438</v>
      </c>
      <c s="6" r="C29" t="n">
        <v>1412</v>
      </c>
    </row>
    <row spans="1:3" r="30">
      <c s="4" r="A30" t="s">
        <v>52</v>
      </c>
      <c s="6" r="B30" t="n">
        <v>4989</v>
      </c>
      <c s="6" r="C30" t="n">
        <v>5333</v>
      </c>
    </row>
    <row spans="1:3" r="31">
      <c s="4" r="A31" t="s">
        <v>53</v>
      </c>
      <c s="7" r="B31" t="n">
        <v>437881</v>
      </c>
      <c s="7" r="C31" t="n">
        <v>430673</v>
      </c>
    </row>
    <row spans="1:3" r="32">
      <c s="3" r="A32" t="s">
        <v>54</v>
      </c>
    </row>
    <row spans="1:3" r="33">
      <c s="4" r="A33" t="s">
        <v>55</v>
      </c>
      <c s="4" r="B33" t="s">
        <v>56</v>
      </c>
      <c s="4" r="C33" t="s">
        <v>56</v>
      </c>
    </row>
    <row spans="1:3" r="34">
      <c s="4" r="A34" t="s">
        <v>57</v>
      </c>
      <c s="7" r="B34" t="n">
        <v>4746</v>
      </c>
      <c s="7" r="C34" t="n">
        <v>4746</v>
      </c>
    </row>
    <row spans="1:3" r="35">
      <c s="4" r="A35" t="s">
        <v>58</v>
      </c>
      <c s="6" r="B35" t="n">
        <v>18445</v>
      </c>
      <c s="6" r="C35" t="n">
        <v>18409</v>
      </c>
    </row>
    <row spans="1:3" r="36">
      <c s="4" r="A36" t="s">
        <v>59</v>
      </c>
      <c s="6" r="B36" t="n">
        <v>39812</v>
      </c>
      <c s="6" r="C36" t="n">
        <v>39644</v>
      </c>
    </row>
    <row spans="1:3" r="37">
      <c s="4" r="A37" t="s">
        <v>60</v>
      </c>
      <c s="6" r="B37" t="n">
        <v>-1691</v>
      </c>
      <c s="6" r="C37" t="n">
        <v>-2197</v>
      </c>
    </row>
    <row spans="1:3" r="38">
      <c s="4" r="A38" t="s">
        <v>61</v>
      </c>
      <c s="6" r="B38" t="n">
        <v>-10746</v>
      </c>
      <c s="6" r="C38" t="n">
        <v>-10746</v>
      </c>
    </row>
    <row spans="1:3" r="39">
      <c s="4" r="A39" t="s">
        <v>62</v>
      </c>
      <c s="6" r="B39" t="n">
        <v>50566</v>
      </c>
      <c s="6" r="C39" t="n">
        <v>49856</v>
      </c>
    </row>
    <row spans="1:3" r="40">
      <c s="4" r="A40" t="s">
        <v>63</v>
      </c>
      <c s="7" r="B40" t="n">
        <v>488447</v>
      </c>
      <c s="7" r="C40" t="n">
        <v>4805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67</v>
      </c>
      <c s="2" r="B1" t="s">
        <v>1</v>
      </c>
    </row>
    <row spans="1:2" r="2">
      <c s="2" r="B2" t="s">
        <v>2</v>
      </c>
    </row>
    <row spans="1:2" r="3">
      <c s="3" r="A3" t="s">
        <v>268</v>
      </c>
    </row>
    <row spans="1:2" r="4">
      <c s="4" r="A4" t="s">
        <v>267</v>
      </c>
      <c s="4" r="B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70</v>
      </c>
      <c s="2" r="B1" t="s">
        <v>1</v>
      </c>
    </row>
    <row spans="1:2" r="2">
      <c s="2" r="B2" t="s">
        <v>2</v>
      </c>
    </row>
    <row spans="1:2" r="3">
      <c s="3" r="A3" t="s">
        <v>271</v>
      </c>
    </row>
    <row spans="1:2" r="4">
      <c s="4" r="A4" t="s">
        <v>270</v>
      </c>
      <c s="4" r="B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73</v>
      </c>
      <c s="2" r="B1" t="s">
        <v>1</v>
      </c>
    </row>
    <row spans="1:2" r="2">
      <c s="2" r="B2" t="s">
        <v>2</v>
      </c>
    </row>
    <row spans="1:2" r="3">
      <c s="3" r="A3" t="s">
        <v>250</v>
      </c>
    </row>
    <row spans="1:2" r="4">
      <c s="4" r="A4" t="s">
        <v>274</v>
      </c>
      <c s="4" r="B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76</v>
      </c>
      <c s="2" r="B1" t="s">
        <v>1</v>
      </c>
    </row>
    <row spans="1:2" r="2">
      <c s="2" r="B2" t="s">
        <v>2</v>
      </c>
    </row>
    <row spans="1:2" r="3">
      <c s="3" r="A3" t="s">
        <v>241</v>
      </c>
    </row>
    <row spans="1:2" r="4">
      <c s="4" r="A4" t="s">
        <v>277</v>
      </c>
      <c s="4" r="B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9</v>
      </c>
      <c s="2" r="B1" t="s">
        <v>1</v>
      </c>
    </row>
    <row spans="1:2" r="2">
      <c s="2" r="B2" t="s">
        <v>2</v>
      </c>
    </row>
    <row spans="1:2" r="3">
      <c s="3" r="A3" t="s">
        <v>244</v>
      </c>
    </row>
    <row spans="1:2" r="4">
      <c s="4" r="A4" t="s">
        <v>280</v>
      </c>
      <c s="4" r="B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s="1" r="A1" t="s">
        <v>282</v>
      </c>
      <c s="2" r="B1" t="s">
        <v>1</v>
      </c>
    </row>
    <row spans="1:2" r="2">
      <c s="2" r="B2" t="s">
        <v>2</v>
      </c>
    </row>
    <row spans="1:2" r="3">
      <c s="3" r="A3" t="s">
        <v>247</v>
      </c>
    </row>
    <row spans="1:2" r="4">
      <c s="4" r="A4" t="s">
        <v>283</v>
      </c>
      <c s="4" r="B4" t="s">
        <v>284</v>
      </c>
    </row>
    <row spans="1:2" r="5">
      <c s="4" r="A5" t="s">
        <v>285</v>
      </c>
      <c s="4" r="B5" t="s">
        <v>286</v>
      </c>
    </row>
    <row spans="1:2" r="6">
      <c s="4" r="A6" t="s">
        <v>287</v>
      </c>
      <c s="4" r="B6"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spans="1:2" r="1">
      <c s="1" r="A1" t="s">
        <v>289</v>
      </c>
      <c s="2" r="B1" t="s">
        <v>1</v>
      </c>
    </row>
    <row spans="1:2" r="2">
      <c s="2" r="B2" t="s">
        <v>2</v>
      </c>
    </row>
    <row spans="1:2" r="3">
      <c s="3" r="A3" t="s">
        <v>250</v>
      </c>
    </row>
    <row spans="1:2" r="4">
      <c s="4" r="A4" t="s">
        <v>290</v>
      </c>
      <c s="4" r="B4" t="s">
        <v>291</v>
      </c>
    </row>
    <row spans="1:2" r="5">
      <c s="4" r="A5" t="s">
        <v>292</v>
      </c>
      <c s="4" r="B5" t="s">
        <v>293</v>
      </c>
    </row>
    <row spans="1:2" r="6">
      <c s="4" r="A6" t="s">
        <v>294</v>
      </c>
      <c s="4" r="B6" t="s">
        <v>295</v>
      </c>
    </row>
    <row spans="1:2" r="7">
      <c s="4" r="A7" t="s">
        <v>296</v>
      </c>
      <c s="4" r="B7" t="s">
        <v>297</v>
      </c>
    </row>
    <row spans="1:2" r="8">
      <c s="4" r="A8" t="s">
        <v>298</v>
      </c>
      <c s="4" r="B8" t="s">
        <v>299</v>
      </c>
    </row>
    <row spans="1:2" r="9">
      <c s="4" r="A9" t="s">
        <v>300</v>
      </c>
      <c s="4" r="B9"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s="1" r="A1" t="s">
        <v>302</v>
      </c>
      <c s="2" r="B1" t="s">
        <v>1</v>
      </c>
    </row>
    <row spans="1:2" r="2">
      <c s="2" r="B2" t="s">
        <v>2</v>
      </c>
    </row>
    <row spans="1:2" r="3">
      <c s="3" r="A3" t="s">
        <v>259</v>
      </c>
    </row>
    <row spans="1:2" r="4">
      <c s="4" r="A4" t="s">
        <v>303</v>
      </c>
      <c s="4" r="B4" t="s">
        <v>304</v>
      </c>
    </row>
    <row spans="1:2" r="5">
      <c s="4" r="A5" t="s">
        <v>305</v>
      </c>
      <c s="4" r="B5" t="s">
        <v>306</v>
      </c>
    </row>
    <row spans="1:2" r="6">
      <c s="4" r="A6" t="s">
        <v>307</v>
      </c>
      <c s="4" r="B6" t="s">
        <v>308</v>
      </c>
    </row>
    <row spans="1:2" r="7">
      <c s="4" r="A7" t="s">
        <v>309</v>
      </c>
      <c s="4" r="B7"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11</v>
      </c>
      <c s="2" r="B1" t="s">
        <v>1</v>
      </c>
    </row>
    <row spans="1:2" r="2">
      <c s="2" r="B2" t="s">
        <v>2</v>
      </c>
    </row>
    <row spans="1:2" r="3">
      <c s="3" r="A3" t="s">
        <v>262</v>
      </c>
    </row>
    <row spans="1:2" r="4">
      <c s="4" r="A4" t="s">
        <v>312</v>
      </c>
      <c s="4" r="B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64</v>
      </c>
      <c s="2" r="B1" t="s">
        <v>2</v>
      </c>
      <c s="2" r="C1" t="s">
        <v>23</v>
      </c>
    </row>
    <row spans="1:3" r="2">
      <c s="3" r="A2" t="s">
        <v>65</v>
      </c>
    </row>
    <row spans="1:3" r="3">
      <c s="4" r="A3" t="s">
        <v>66</v>
      </c>
      <c s="7" r="B3" t="n">
        <v>0</v>
      </c>
      <c s="7" r="C3" t="n">
        <v>0</v>
      </c>
    </row>
    <row spans="1:3" r="4">
      <c s="4" r="A4" t="s">
        <v>67</v>
      </c>
      <c s="6" r="B4" t="n">
        <v>500000</v>
      </c>
      <c s="6" r="C4" t="n">
        <v>500000</v>
      </c>
    </row>
    <row spans="1:3" r="5">
      <c s="4" r="A5" t="s">
        <v>68</v>
      </c>
      <c s="6" r="B5" t="n">
        <v>0</v>
      </c>
      <c s="6" r="C5" t="n">
        <v>0</v>
      </c>
    </row>
    <row spans="1:3" r="6">
      <c s="4" r="A6" t="s">
        <v>69</v>
      </c>
      <c s="7" r="B6" t="n">
        <v>1</v>
      </c>
      <c s="7" r="C6" t="n">
        <v>1</v>
      </c>
    </row>
    <row spans="1:3" r="7">
      <c s="4" r="A7" t="s">
        <v>70</v>
      </c>
      <c s="6" r="B7" t="n">
        <v>20000000</v>
      </c>
      <c s="6" r="C7" t="n">
        <v>20000000</v>
      </c>
    </row>
    <row spans="1:3" r="8">
      <c s="4" r="A8" t="s">
        <v>71</v>
      </c>
      <c s="6" r="B8" t="n">
        <v>4745826</v>
      </c>
      <c s="6" r="C8" t="n">
        <v>4745826</v>
      </c>
    </row>
    <row spans="1:3" r="9">
      <c s="4" r="A9" t="s">
        <v>72</v>
      </c>
      <c s="6" r="B9" t="n">
        <v>4187179</v>
      </c>
      <c s="6" r="C9" t="n">
        <v>4187441</v>
      </c>
    </row>
    <row spans="1:3" r="10">
      <c s="4" r="A10" t="s">
        <v>73</v>
      </c>
      <c s="6" r="B10" t="n">
        <v>558647</v>
      </c>
      <c s="6" r="C10" t="n">
        <v>5583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4</v>
      </c>
      <c s="2" r="B1" t="s">
        <v>2</v>
      </c>
      <c s="2" r="C1" t="s">
        <v>23</v>
      </c>
    </row>
    <row spans="1:3" r="2">
      <c s="3" r="A2" t="s">
        <v>241</v>
      </c>
    </row>
    <row spans="1:3" r="3">
      <c s="4" r="A3" t="s">
        <v>315</v>
      </c>
      <c s="7" r="B3" t="n">
        <v>682</v>
      </c>
      <c s="7" r="C3" t="n">
        <v>296</v>
      </c>
    </row>
    <row spans="1:3" r="4">
      <c s="4" r="A4" t="s">
        <v>316</v>
      </c>
      <c s="6" r="B4" t="n">
        <v>-2373</v>
      </c>
      <c s="6" r="C4" t="n">
        <v>-2493</v>
      </c>
    </row>
    <row spans="1:3" r="5">
      <c s="4" r="A5" t="s">
        <v>60</v>
      </c>
      <c s="7" r="B5" t="n">
        <v>-1691</v>
      </c>
      <c s="7" r="C5" t="n">
        <v>-219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7</v>
      </c>
      <c s="2" r="B1" t="s">
        <v>75</v>
      </c>
      <c s="2" r="D1" t="s">
        <v>1</v>
      </c>
    </row>
    <row spans="1:5" r="2">
      <c s="2" r="B2" t="s">
        <v>2</v>
      </c>
      <c s="2" r="C2" t="s">
        <v>76</v>
      </c>
      <c s="2" r="D2" t="s">
        <v>2</v>
      </c>
      <c s="2" r="E2" t="s">
        <v>76</v>
      </c>
    </row>
    <row spans="1:5" r="3">
      <c s="3" r="A3" t="s">
        <v>244</v>
      </c>
    </row>
    <row spans="1:5" r="4">
      <c s="4" r="A4" t="s">
        <v>120</v>
      </c>
      <c s="7" r="B4" t="n">
        <v>1008</v>
      </c>
      <c s="7" r="C4" t="n">
        <v>1058</v>
      </c>
      <c s="7" r="D4" t="n">
        <v>2933</v>
      </c>
      <c s="7" r="E4" t="n">
        <v>3124</v>
      </c>
    </row>
    <row spans="1:5" r="5">
      <c s="4" r="A5" t="s">
        <v>318</v>
      </c>
      <c s="6" r="B5" t="n">
        <v>4189350</v>
      </c>
      <c s="6" r="C5" t="n">
        <v>4189998</v>
      </c>
      <c s="6" r="D5" t="n">
        <v>4188631</v>
      </c>
      <c s="6" r="E5" t="n">
        <v>4193895</v>
      </c>
    </row>
    <row spans="1:5" r="6">
      <c s="4" r="A6" t="s">
        <v>319</v>
      </c>
      <c s="8" r="B6" t="n">
        <v>0.24</v>
      </c>
      <c s="8" r="C6" t="n">
        <v>0.25</v>
      </c>
      <c s="8" r="D6" t="n">
        <v>0.7</v>
      </c>
      <c s="8" r="E6" t="n">
        <v>0.74</v>
      </c>
    </row>
    <row spans="1:5" r="7">
      <c s="4" r="A7" t="s">
        <v>320</v>
      </c>
      <c s="6" r="B7" t="n">
        <v>1000</v>
      </c>
      <c s="6" r="D7" t="n">
        <v>1000</v>
      </c>
    </row>
    <row spans="1:5" r="8">
      <c s="4" r="A8" t="s">
        <v>321</v>
      </c>
      <c s="6" r="B8" t="n">
        <v>4190444</v>
      </c>
      <c s="6" r="C8" t="n">
        <v>4190342</v>
      </c>
      <c s="6" r="D8" t="n">
        <v>4189668</v>
      </c>
      <c s="6" r="E8" t="n">
        <v>4194184</v>
      </c>
    </row>
    <row spans="1:5" r="9">
      <c s="4" r="A9" t="s">
        <v>322</v>
      </c>
      <c s="8" r="B9" t="n">
        <v>0.24</v>
      </c>
      <c s="8" r="C9" t="n">
        <v>0.25</v>
      </c>
      <c s="8" r="D9" t="n">
        <v>0.7</v>
      </c>
      <c s="8" r="E9" t="n">
        <v>0.7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s>
  <sheetData>
    <row spans="1:5" r="1">
      <c s="1" r="A1" t="s">
        <v>323</v>
      </c>
      <c s="2" r="B1" t="s">
        <v>75</v>
      </c>
      <c s="2" r="D1" t="s">
        <v>1</v>
      </c>
      <c s="2" r="E1" t="s">
        <v>324</v>
      </c>
    </row>
    <row spans="1:5" r="2">
      <c s="2" r="B2" t="s">
        <v>325</v>
      </c>
      <c s="2" r="C2" t="s">
        <v>326</v>
      </c>
      <c s="2" r="D2" t="s">
        <v>325</v>
      </c>
      <c s="2" r="E2" t="s">
        <v>327</v>
      </c>
    </row>
    <row spans="1:5" r="3">
      <c s="3" r="A3" t="s">
        <v>328</v>
      </c>
    </row>
    <row spans="1:5" r="4">
      <c s="4" r="A4" t="s">
        <v>329</v>
      </c>
      <c s="7" r="B4" t="n">
        <v>27990000</v>
      </c>
      <c s="7" r="D4" t="n">
        <v>27990000</v>
      </c>
      <c s="7" r="E4" t="n">
        <v>30770000</v>
      </c>
    </row>
    <row spans="1:5" r="5">
      <c s="4" r="A5" t="s">
        <v>330</v>
      </c>
      <c s="7" r="B5" t="n">
        <v>0</v>
      </c>
      <c s="7" r="C5" t="n">
        <v>0</v>
      </c>
      <c s="7" r="E5" t="n">
        <v>0</v>
      </c>
    </row>
    <row spans="1:5" r="6">
      <c s="4" r="A6" t="s">
        <v>331</v>
      </c>
    </row>
    <row spans="1:5" r="7">
      <c s="3" r="A7" t="s">
        <v>328</v>
      </c>
    </row>
    <row spans="1:5" r="8">
      <c s="4" r="A8" t="s">
        <v>332</v>
      </c>
      <c s="6" r="B8" t="n">
        <v>3</v>
      </c>
      <c s="6" r="D8" t="n">
        <v>3</v>
      </c>
    </row>
    <row spans="1:5" r="9">
      <c s="4" r="A9" t="s">
        <v>333</v>
      </c>
    </row>
    <row spans="1:5" r="10">
      <c s="3" r="A10" t="s">
        <v>328</v>
      </c>
    </row>
    <row spans="1:5" r="11">
      <c s="4" r="A11" t="s">
        <v>334</v>
      </c>
      <c s="4" r="B11" t="s">
        <v>335</v>
      </c>
      <c s="4" r="D11" t="s">
        <v>335</v>
      </c>
    </row>
    <row spans="1:5" r="12">
      <c s="4" r="A12" t="s">
        <v>332</v>
      </c>
      <c s="6" r="B12" t="n">
        <v>10</v>
      </c>
      <c s="6" r="D12" t="n">
        <v>10</v>
      </c>
    </row>
    <row spans="1:5" r="13">
      <c s="4" r="A13" t="s">
        <v>336</v>
      </c>
      <c s="4" r="D13" t="s">
        <v>337</v>
      </c>
    </row>
    <row spans="1:5" r="14">
      <c s="4" r="A14" t="s">
        <v>338</v>
      </c>
      <c s="6" r="B14" t="n">
        <v>7</v>
      </c>
      <c s="6" r="D14" t="n">
        <v>7</v>
      </c>
    </row>
    <row spans="1:5" r="15">
      <c s="4" r="A15" t="s">
        <v>339</v>
      </c>
    </row>
    <row spans="1:5" r="16">
      <c s="3" r="A16" t="s">
        <v>328</v>
      </c>
    </row>
    <row spans="1:5" r="17">
      <c s="4" r="A17" t="s">
        <v>334</v>
      </c>
      <c s="4" r="B17" t="s">
        <v>340</v>
      </c>
      <c s="4" r="D17" t="s">
        <v>340</v>
      </c>
    </row>
    <row spans="1:5" r="18">
      <c s="4" r="A18" t="s">
        <v>341</v>
      </c>
      <c s="4" r="D18" t="s">
        <v>342</v>
      </c>
    </row>
    <row spans="1:5" r="19">
      <c s="4" r="A19" t="s">
        <v>332</v>
      </c>
      <c s="6" r="B19" t="n">
        <v>13</v>
      </c>
      <c s="6" r="D19" t="n">
        <v>13</v>
      </c>
    </row>
    <row spans="1:5" r="20">
      <c s="4" r="A20" t="s">
        <v>336</v>
      </c>
      <c s="4" r="D20" t="s">
        <v>343</v>
      </c>
    </row>
    <row spans="1:5" r="21">
      <c s="4" r="A21" t="s">
        <v>338</v>
      </c>
      <c s="6" r="B21" t="n">
        <v>1</v>
      </c>
      <c s="6" r="D21" t="n">
        <v>1</v>
      </c>
    </row>
    <row spans="1:5" r="22">
      <c s="4" r="A22" t="s">
        <v>344</v>
      </c>
    </row>
    <row spans="1:5" r="23">
      <c s="3" r="A23" t="s">
        <v>328</v>
      </c>
    </row>
    <row spans="1:5" r="24">
      <c s="4" r="A24" t="s">
        <v>334</v>
      </c>
      <c s="4" r="B24" t="s">
        <v>345</v>
      </c>
      <c s="4" r="D24" t="s">
        <v>345</v>
      </c>
    </row>
    <row spans="1:5" r="25">
      <c s="4" r="A25" t="s">
        <v>332</v>
      </c>
      <c s="6" r="B25" t="n">
        <v>9</v>
      </c>
      <c s="6" r="D25" t="n">
        <v>9</v>
      </c>
    </row>
    <row spans="1:5" r="26">
      <c s="4" r="A26" t="s">
        <v>336</v>
      </c>
      <c s="4" r="D26" t="s">
        <v>346</v>
      </c>
    </row>
    <row spans="1:5" r="27">
      <c s="4" r="A27" t="s">
        <v>347</v>
      </c>
    </row>
    <row spans="1:5" r="28">
      <c s="3" r="A28" t="s">
        <v>328</v>
      </c>
    </row>
    <row spans="1:5" r="29">
      <c s="4" r="A29" t="s">
        <v>334</v>
      </c>
      <c s="4" r="B29" t="s">
        <v>348</v>
      </c>
      <c s="4" r="D29" t="s">
        <v>34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49</v>
      </c>
      <c s="2" r="B1" t="s">
        <v>1</v>
      </c>
      <c s="2" r="C1" t="s">
        <v>324</v>
      </c>
    </row>
    <row spans="1:3" r="2">
      <c s="2" r="B2" t="s">
        <v>2</v>
      </c>
      <c s="2" r="C2" t="s">
        <v>23</v>
      </c>
    </row>
    <row spans="1:3" r="3">
      <c s="3" r="A3" t="s">
        <v>328</v>
      </c>
    </row>
    <row spans="1:3" r="4">
      <c s="4" r="A4" t="s">
        <v>350</v>
      </c>
      <c s="7" r="B4" t="n">
        <v>135086</v>
      </c>
      <c s="7" r="C4" t="n">
        <v>142468</v>
      </c>
    </row>
    <row spans="1:3" r="5">
      <c s="4" r="A5" t="s">
        <v>351</v>
      </c>
      <c s="6" r="B5" t="n">
        <v>136098</v>
      </c>
      <c s="6" r="C5" t="n">
        <v>142903</v>
      </c>
    </row>
    <row spans="1:3" r="6">
      <c s="4" r="A6" t="s">
        <v>352</v>
      </c>
      <c s="6" r="B6" t="n">
        <v>1379</v>
      </c>
      <c s="6" r="C6" t="n">
        <v>1182</v>
      </c>
    </row>
    <row spans="1:3" r="7">
      <c s="4" r="A7" t="s">
        <v>353</v>
      </c>
      <c s="6" r="B7" t="n">
        <v>-367</v>
      </c>
      <c s="6" r="C7" t="n">
        <v>-747</v>
      </c>
    </row>
    <row spans="1:3" r="8">
      <c s="4" r="A8" t="s">
        <v>333</v>
      </c>
    </row>
    <row spans="1:3" r="9">
      <c s="3" r="A9" t="s">
        <v>328</v>
      </c>
    </row>
    <row spans="1:3" r="10">
      <c s="4" r="A10" t="s">
        <v>354</v>
      </c>
      <c s="6" r="B10" t="n">
        <v>2500</v>
      </c>
      <c s="6" r="C10" t="n">
        <v>4510</v>
      </c>
    </row>
    <row spans="1:3" r="11">
      <c s="4" r="A11" t="s">
        <v>355</v>
      </c>
      <c s="6" r="B11" t="n">
        <v>28477</v>
      </c>
      <c s="6" r="C11" t="n">
        <v>39110</v>
      </c>
    </row>
    <row spans="1:3" r="12">
      <c s="4" r="A12" t="s">
        <v>356</v>
      </c>
      <c s="6" r="B12" t="n">
        <v>3000</v>
      </c>
      <c s="6" r="C12" t="n">
        <v>6996</v>
      </c>
    </row>
    <row spans="1:3" r="13">
      <c s="4" r="A13" t="s">
        <v>350</v>
      </c>
      <c s="6" r="B13" t="n">
        <v>33977</v>
      </c>
      <c s="6" r="C13" t="n">
        <v>50616</v>
      </c>
    </row>
    <row spans="1:3" r="14">
      <c s="4" r="A14" t="s">
        <v>357</v>
      </c>
      <c s="6" r="B14" t="n">
        <v>2515</v>
      </c>
      <c s="6" r="C14" t="n">
        <v>4566</v>
      </c>
    </row>
    <row spans="1:3" r="15">
      <c s="4" r="A15" t="s">
        <v>358</v>
      </c>
      <c s="6" r="B15" t="n">
        <v>28467</v>
      </c>
      <c s="6" r="C15" t="n">
        <v>38723</v>
      </c>
    </row>
    <row spans="1:3" r="16">
      <c s="4" r="A16" t="s">
        <v>359</v>
      </c>
      <c s="6" r="B16" t="n">
        <v>3018</v>
      </c>
      <c s="6" r="C16" t="n">
        <v>6812</v>
      </c>
    </row>
    <row spans="1:3" r="17">
      <c s="4" r="A17" t="s">
        <v>351</v>
      </c>
      <c s="6" r="B17" t="n">
        <v>34000</v>
      </c>
      <c s="6" r="C17" t="n">
        <v>50101</v>
      </c>
    </row>
    <row spans="1:3" r="18">
      <c s="4" r="A18" t="s">
        <v>360</v>
      </c>
      <c s="6" r="B18" t="n">
        <v>15</v>
      </c>
      <c s="6" r="C18" t="n">
        <v>56</v>
      </c>
    </row>
    <row spans="1:3" r="19">
      <c s="4" r="A19" t="s">
        <v>361</v>
      </c>
      <c s="6" r="B19" t="n">
        <v>59</v>
      </c>
      <c s="6" r="C19" t="n">
        <v>31</v>
      </c>
    </row>
    <row spans="1:3" r="20">
      <c s="4" r="A20" t="s">
        <v>362</v>
      </c>
      <c s="6" r="B20" t="n">
        <v>18</v>
      </c>
      <c s="6" r="C20" t="n">
        <v>1</v>
      </c>
    </row>
    <row spans="1:3" r="21">
      <c s="4" r="A21" t="s">
        <v>352</v>
      </c>
      <c s="6" r="B21" t="n">
        <v>92</v>
      </c>
      <c s="6" r="C21" t="n">
        <v>88</v>
      </c>
    </row>
    <row spans="1:3" r="22">
      <c s="4" r="A22" t="s">
        <v>363</v>
      </c>
      <c s="6" r="B22" t="n">
        <v>-69</v>
      </c>
      <c s="6" r="C22" t="n">
        <v>-418</v>
      </c>
    </row>
    <row spans="1:3" r="23">
      <c s="4" r="A23" t="s">
        <v>364</v>
      </c>
      <c s="6" r="C23" t="n">
        <v>-185</v>
      </c>
    </row>
    <row spans="1:3" r="24">
      <c s="4" r="A24" t="s">
        <v>353</v>
      </c>
      <c s="6" r="B24" t="n">
        <v>-69</v>
      </c>
      <c s="6" r="C24" t="n">
        <v>-603</v>
      </c>
    </row>
    <row spans="1:3" r="25">
      <c s="4" r="A25" t="s">
        <v>339</v>
      </c>
    </row>
    <row spans="1:3" r="26">
      <c s="3" r="A26" t="s">
        <v>328</v>
      </c>
    </row>
    <row spans="1:3" r="27">
      <c s="4" r="A27" t="s">
        <v>354</v>
      </c>
      <c s="6" r="B27" t="n">
        <v>8102</v>
      </c>
      <c s="6" r="C27" t="n">
        <v>9903</v>
      </c>
    </row>
    <row spans="1:3" r="28">
      <c s="4" r="A28" t="s">
        <v>355</v>
      </c>
      <c s="6" r="B28" t="n">
        <v>15949</v>
      </c>
      <c s="6" r="C28" t="n">
        <v>16822</v>
      </c>
    </row>
    <row spans="1:3" r="29">
      <c s="4" r="A29" t="s">
        <v>356</v>
      </c>
      <c s="6" r="B29" t="n">
        <v>4794</v>
      </c>
      <c s="6" r="C29" t="n">
        <v>8609</v>
      </c>
    </row>
    <row spans="1:3" r="30">
      <c s="4" r="A30" t="s">
        <v>365</v>
      </c>
      <c s="6" r="B30" t="n">
        <v>332</v>
      </c>
      <c s="6" r="C30" t="n">
        <v>340</v>
      </c>
    </row>
    <row spans="1:3" r="31">
      <c s="4" r="A31" t="s">
        <v>350</v>
      </c>
      <c s="6" r="B31" t="n">
        <v>29177</v>
      </c>
      <c s="6" r="C31" t="n">
        <v>35674</v>
      </c>
    </row>
    <row spans="1:3" r="32">
      <c s="4" r="A32" t="s">
        <v>357</v>
      </c>
      <c s="6" r="B32" t="n">
        <v>8123</v>
      </c>
      <c s="6" r="C32" t="n">
        <v>9934</v>
      </c>
    </row>
    <row spans="1:3" r="33">
      <c s="4" r="A33" t="s">
        <v>358</v>
      </c>
      <c s="6" r="B33" t="n">
        <v>16098</v>
      </c>
      <c s="6" r="C33" t="n">
        <v>16853</v>
      </c>
    </row>
    <row spans="1:3" r="34">
      <c s="4" r="A34" t="s">
        <v>359</v>
      </c>
      <c s="6" r="B34" t="n">
        <v>4848</v>
      </c>
      <c s="6" r="C34" t="n">
        <v>8748</v>
      </c>
    </row>
    <row spans="1:3" r="35">
      <c s="4" r="A35" t="s">
        <v>366</v>
      </c>
      <c s="6" r="B35" t="n">
        <v>334</v>
      </c>
      <c s="6" r="C35" t="n">
        <v>338</v>
      </c>
    </row>
    <row spans="1:3" r="36">
      <c s="4" r="A36" t="s">
        <v>351</v>
      </c>
      <c s="6" r="B36" t="n">
        <v>29403</v>
      </c>
      <c s="6" r="C36" t="n">
        <v>35873</v>
      </c>
    </row>
    <row spans="1:3" r="37">
      <c s="4" r="A37" t="s">
        <v>360</v>
      </c>
      <c s="6" r="B37" t="n">
        <v>21</v>
      </c>
      <c s="6" r="C37" t="n">
        <v>31</v>
      </c>
    </row>
    <row spans="1:3" r="38">
      <c s="4" r="A38" t="s">
        <v>361</v>
      </c>
      <c s="6" r="B38" t="n">
        <v>159</v>
      </c>
      <c s="6" r="C38" t="n">
        <v>78</v>
      </c>
    </row>
    <row spans="1:3" r="39">
      <c s="4" r="A39" t="s">
        <v>362</v>
      </c>
      <c s="6" r="B39" t="n">
        <v>56</v>
      </c>
      <c s="6" r="C39" t="n">
        <v>143</v>
      </c>
    </row>
    <row spans="1:3" r="40">
      <c s="4" r="A40" t="s">
        <v>367</v>
      </c>
      <c s="6" r="B40" t="n">
        <v>2</v>
      </c>
    </row>
    <row spans="1:3" r="41">
      <c s="4" r="A41" t="s">
        <v>352</v>
      </c>
      <c s="6" r="B41" t="n">
        <v>238</v>
      </c>
      <c s="6" r="C41" t="n">
        <v>252</v>
      </c>
    </row>
    <row spans="1:3" r="42">
      <c s="4" r="A42" t="s">
        <v>363</v>
      </c>
      <c s="6" r="B42" t="n">
        <v>-10</v>
      </c>
      <c s="6" r="C42" t="n">
        <v>-47</v>
      </c>
    </row>
    <row spans="1:3" r="43">
      <c s="4" r="A43" t="s">
        <v>364</v>
      </c>
      <c s="6" r="B43" t="n">
        <v>-2</v>
      </c>
      <c s="6" r="C43" t="n">
        <v>-4</v>
      </c>
    </row>
    <row spans="1:3" r="44">
      <c s="4" r="A44" t="s">
        <v>368</v>
      </c>
      <c s="6" r="C44" t="n">
        <v>-2</v>
      </c>
    </row>
    <row spans="1:3" r="45">
      <c s="4" r="A45" t="s">
        <v>353</v>
      </c>
      <c s="6" r="B45" t="n">
        <v>-12</v>
      </c>
      <c s="6" r="C45" t="n">
        <v>-53</v>
      </c>
    </row>
    <row spans="1:3" r="46">
      <c s="4" r="A46" t="s">
        <v>344</v>
      </c>
    </row>
    <row spans="1:3" r="47">
      <c s="3" r="A47" t="s">
        <v>328</v>
      </c>
    </row>
    <row spans="1:3" r="48">
      <c s="4" r="A48" t="s">
        <v>369</v>
      </c>
      <c s="6" r="B48" t="n">
        <v>70397</v>
      </c>
      <c s="6" r="C48" t="n">
        <v>55123</v>
      </c>
    </row>
    <row spans="1:3" r="49">
      <c s="4" r="A49" t="s">
        <v>370</v>
      </c>
      <c s="6" r="B49" t="n">
        <v>70793</v>
      </c>
      <c s="6" r="C49" t="n">
        <v>55429</v>
      </c>
    </row>
    <row spans="1:3" r="50">
      <c s="4" r="A50" t="s">
        <v>371</v>
      </c>
      <c s="6" r="B50" t="n">
        <v>606</v>
      </c>
      <c s="6" r="C50" t="n">
        <v>367</v>
      </c>
    </row>
    <row spans="1:3" r="51">
      <c s="4" r="A51" t="s">
        <v>372</v>
      </c>
      <c s="6" r="B51" t="n">
        <v>-210</v>
      </c>
      <c s="6" r="C51" t="n">
        <v>-61</v>
      </c>
    </row>
    <row spans="1:3" r="52">
      <c s="4" r="A52" t="s">
        <v>331</v>
      </c>
    </row>
    <row spans="1:3" r="53">
      <c s="3" r="A53" t="s">
        <v>328</v>
      </c>
    </row>
    <row spans="1:3" r="54">
      <c s="4" r="A54" t="s">
        <v>369</v>
      </c>
      <c s="6" r="B54" t="n">
        <v>1535</v>
      </c>
      <c s="6" r="C54" t="n">
        <v>1055</v>
      </c>
    </row>
    <row spans="1:3" r="55">
      <c s="4" r="A55" t="s">
        <v>370</v>
      </c>
      <c s="6" r="B55" t="n">
        <v>1902</v>
      </c>
      <c s="6" r="C55" t="n">
        <v>1500</v>
      </c>
    </row>
    <row spans="1:3" r="56">
      <c s="4" r="A56" t="s">
        <v>371</v>
      </c>
      <c s="6" r="B56" t="n">
        <v>443</v>
      </c>
      <c s="6" r="C56" t="n">
        <v>475</v>
      </c>
    </row>
    <row spans="1:3" r="57">
      <c s="4" r="A57" t="s">
        <v>372</v>
      </c>
      <c s="7" r="B57" t="n">
        <v>-76</v>
      </c>
      <c s="7" r="C57" t="n">
        <v>-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3</v>
      </c>
      <c s="2" r="B1" t="s">
        <v>75</v>
      </c>
      <c s="2" r="D1" t="s">
        <v>1</v>
      </c>
    </row>
    <row spans="1:5" r="2">
      <c s="2" r="B2" t="s">
        <v>2</v>
      </c>
      <c s="2" r="C2" t="s">
        <v>76</v>
      </c>
      <c s="2" r="D2" t="s">
        <v>2</v>
      </c>
      <c s="2" r="E2" t="s">
        <v>76</v>
      </c>
    </row>
    <row spans="1:5" r="3">
      <c s="3" r="A3" t="s">
        <v>247</v>
      </c>
    </row>
    <row spans="1:5" r="4">
      <c s="4" r="A4" t="s">
        <v>374</v>
      </c>
      <c s="7" r="C4" t="n">
        <v>7511</v>
      </c>
      <c s="7" r="D4" t="n">
        <v>18727</v>
      </c>
      <c s="7" r="E4" t="n">
        <v>14631</v>
      </c>
    </row>
    <row spans="1:5" r="5">
      <c s="3" r="A5" t="s">
        <v>375</v>
      </c>
    </row>
    <row spans="1:5" r="6">
      <c s="4" r="A6" t="s">
        <v>376</v>
      </c>
      <c s="6" r="C6" t="n">
        <v>26</v>
      </c>
      <c s="6" r="D6" t="n">
        <v>54</v>
      </c>
      <c s="6" r="E6" t="n">
        <v>43</v>
      </c>
    </row>
    <row spans="1:5" r="7">
      <c s="4" r="A7" t="s">
        <v>377</v>
      </c>
      <c s="7" r="C7" t="n">
        <v>-24</v>
      </c>
      <c s="6" r="D7" t="n">
        <v>-70</v>
      </c>
      <c s="7" r="E7" t="n">
        <v>-34</v>
      </c>
    </row>
    <row spans="1:5" r="8">
      <c s="4" r="A8" t="s">
        <v>378</v>
      </c>
      <c s="7" r="B8" t="n">
        <v>18</v>
      </c>
      <c s="7" r="D8" t="n">
        <v>1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s="1" r="A1" t="s">
        <v>379</v>
      </c>
      <c s="2" r="B1" t="s">
        <v>1</v>
      </c>
      <c s="2" r="C1" t="s">
        <v>324</v>
      </c>
    </row>
    <row spans="1:3" r="2">
      <c s="2" r="B2" t="s">
        <v>2</v>
      </c>
      <c s="2" r="C2" t="s">
        <v>23</v>
      </c>
    </row>
    <row spans="1:3" r="3">
      <c s="3" r="A3" t="s">
        <v>328</v>
      </c>
    </row>
    <row spans="1:3" r="4">
      <c s="4" r="A4" t="s">
        <v>380</v>
      </c>
      <c s="7" r="B4" t="n">
        <v>31796</v>
      </c>
      <c s="7" r="C4" t="n">
        <v>26171</v>
      </c>
    </row>
    <row spans="1:3" r="5">
      <c s="4" r="A5" t="s">
        <v>381</v>
      </c>
      <c s="6" r="B5" t="n">
        <v>-288</v>
      </c>
      <c s="6" r="C5" t="n">
        <v>-121</v>
      </c>
    </row>
    <row spans="1:3" r="6">
      <c s="4" r="A6" t="s">
        <v>382</v>
      </c>
      <c s="6" r="B6" t="n">
        <v>13442</v>
      </c>
      <c s="6" r="C6" t="n">
        <v>35215</v>
      </c>
    </row>
    <row spans="1:3" r="7">
      <c s="4" r="A7" t="s">
        <v>383</v>
      </c>
      <c s="6" r="B7" t="n">
        <v>-79</v>
      </c>
      <c s="6" r="C7" t="n">
        <v>-626</v>
      </c>
    </row>
    <row spans="1:3" r="8">
      <c s="4" r="A8" t="s">
        <v>384</v>
      </c>
      <c s="6" r="B8" t="n">
        <v>45238</v>
      </c>
      <c s="6" r="C8" t="n">
        <v>61386</v>
      </c>
    </row>
    <row spans="1:3" r="9">
      <c s="4" r="A9" t="s">
        <v>385</v>
      </c>
      <c s="6" r="B9" t="n">
        <v>-367</v>
      </c>
      <c s="6" r="C9" t="n">
        <v>-747</v>
      </c>
    </row>
    <row spans="1:3" r="10">
      <c s="4" r="A10" t="s">
        <v>333</v>
      </c>
    </row>
    <row spans="1:3" r="11">
      <c s="3" r="A11" t="s">
        <v>328</v>
      </c>
    </row>
    <row spans="1:3" r="12">
      <c s="4" r="A12" t="s">
        <v>380</v>
      </c>
      <c s="6" r="B12" t="n">
        <v>4985</v>
      </c>
      <c s="6" r="C12" t="n">
        <v>6998</v>
      </c>
    </row>
    <row spans="1:3" r="13">
      <c s="4" r="A13" t="s">
        <v>381</v>
      </c>
      <c s="6" r="B13" t="n">
        <v>-14</v>
      </c>
      <c s="6" r="C13" t="n">
        <v>-26</v>
      </c>
    </row>
    <row spans="1:3" r="14">
      <c s="4" r="A14" t="s">
        <v>382</v>
      </c>
      <c s="6" r="B14" t="n">
        <v>12938</v>
      </c>
      <c s="6" r="C14" t="n">
        <v>32515</v>
      </c>
    </row>
    <row spans="1:3" r="15">
      <c s="4" r="A15" t="s">
        <v>383</v>
      </c>
      <c s="6" r="B15" t="n">
        <v>-55</v>
      </c>
      <c s="6" r="C15" t="n">
        <v>-577</v>
      </c>
    </row>
    <row spans="1:3" r="16">
      <c s="4" r="A16" t="s">
        <v>384</v>
      </c>
      <c s="6" r="B16" t="n">
        <v>17923</v>
      </c>
      <c s="6" r="C16" t="n">
        <v>39513</v>
      </c>
    </row>
    <row spans="1:3" r="17">
      <c s="4" r="A17" t="s">
        <v>385</v>
      </c>
      <c s="6" r="B17" t="n">
        <v>-69</v>
      </c>
      <c s="6" r="C17" t="n">
        <v>-603</v>
      </c>
    </row>
    <row spans="1:3" r="18">
      <c s="4" r="A18" t="s">
        <v>339</v>
      </c>
    </row>
    <row spans="1:3" r="19">
      <c s="3" r="A19" t="s">
        <v>328</v>
      </c>
    </row>
    <row spans="1:3" r="20">
      <c s="4" r="A20" t="s">
        <v>380</v>
      </c>
      <c s="6" r="B20" t="n">
        <v>2402</v>
      </c>
      <c s="6" r="C20" t="n">
        <v>5592</v>
      </c>
    </row>
    <row spans="1:3" r="21">
      <c s="4" r="A21" t="s">
        <v>381</v>
      </c>
      <c s="6" r="B21" t="n">
        <v>-10</v>
      </c>
      <c s="6" r="C21" t="n">
        <v>-33</v>
      </c>
    </row>
    <row spans="1:3" r="22">
      <c s="4" r="A22" t="s">
        <v>382</v>
      </c>
      <c s="6" r="B22" t="n">
        <v>442</v>
      </c>
      <c s="6" r="C22" t="n">
        <v>2426</v>
      </c>
    </row>
    <row spans="1:3" r="23">
      <c s="4" r="A23" t="s">
        <v>383</v>
      </c>
      <c s="6" r="B23" t="n">
        <v>-2</v>
      </c>
      <c s="6" r="C23" t="n">
        <v>-20</v>
      </c>
    </row>
    <row spans="1:3" r="24">
      <c s="4" r="A24" t="s">
        <v>384</v>
      </c>
      <c s="6" r="B24" t="n">
        <v>2844</v>
      </c>
      <c s="6" r="C24" t="n">
        <v>8018</v>
      </c>
    </row>
    <row spans="1:3" r="25">
      <c s="4" r="A25" t="s">
        <v>385</v>
      </c>
      <c s="6" r="B25" t="n">
        <v>-12</v>
      </c>
      <c s="6" r="C25" t="n">
        <v>-53</v>
      </c>
    </row>
    <row spans="1:3" r="26">
      <c s="4" r="A26" t="s">
        <v>386</v>
      </c>
    </row>
    <row spans="1:3" r="27">
      <c s="3" r="A27" t="s">
        <v>328</v>
      </c>
    </row>
    <row spans="1:3" r="28">
      <c s="4" r="A28" t="s">
        <v>380</v>
      </c>
      <c s="6" r="B28" t="n">
        <v>23897</v>
      </c>
      <c s="6" r="C28" t="n">
        <v>13550</v>
      </c>
    </row>
    <row spans="1:3" r="29">
      <c s="4" r="A29" t="s">
        <v>381</v>
      </c>
      <c s="6" r="B29" t="n">
        <v>-210</v>
      </c>
      <c s="6" r="C29" t="n">
        <v>-60</v>
      </c>
    </row>
    <row spans="1:3" r="30">
      <c s="4" r="A30" t="s">
        <v>382</v>
      </c>
      <c s="6" r="C30" t="n">
        <v>95</v>
      </c>
    </row>
    <row spans="1:3" r="31">
      <c s="4" r="A31" t="s">
        <v>383</v>
      </c>
      <c s="6" r="C31" t="n">
        <v>-1</v>
      </c>
    </row>
    <row spans="1:3" r="32">
      <c s="4" r="A32" t="s">
        <v>384</v>
      </c>
      <c s="6" r="B32" t="n">
        <v>23897</v>
      </c>
      <c s="6" r="C32" t="n">
        <v>13645</v>
      </c>
    </row>
    <row spans="1:3" r="33">
      <c s="4" r="A33" t="s">
        <v>385</v>
      </c>
      <c s="6" r="B33" t="n">
        <v>-210</v>
      </c>
      <c s="6" r="C33" t="n">
        <v>-61</v>
      </c>
    </row>
    <row spans="1:3" r="34">
      <c s="4" r="A34" t="s">
        <v>387</v>
      </c>
    </row>
    <row spans="1:3" r="35">
      <c s="3" r="A35" t="s">
        <v>328</v>
      </c>
    </row>
    <row spans="1:3" r="36">
      <c s="4" r="A36" t="s">
        <v>380</v>
      </c>
      <c s="6" r="B36" t="n">
        <v>31284</v>
      </c>
      <c s="6" r="C36" t="n">
        <v>26140</v>
      </c>
    </row>
    <row spans="1:3" r="37">
      <c s="4" r="A37" t="s">
        <v>381</v>
      </c>
      <c s="6" r="B37" t="n">
        <v>-234</v>
      </c>
      <c s="6" r="C37" t="n">
        <v>-119</v>
      </c>
    </row>
    <row spans="1:3" r="38">
      <c s="4" r="A38" t="s">
        <v>382</v>
      </c>
      <c s="6" r="B38" t="n">
        <v>13380</v>
      </c>
      <c s="6" r="C38" t="n">
        <v>35036</v>
      </c>
    </row>
    <row spans="1:3" r="39">
      <c s="4" r="A39" t="s">
        <v>383</v>
      </c>
      <c s="6" r="B39" t="n">
        <v>-57</v>
      </c>
      <c s="6" r="C39" t="n">
        <v>-598</v>
      </c>
    </row>
    <row spans="1:3" r="40">
      <c s="4" r="A40" t="s">
        <v>384</v>
      </c>
      <c s="6" r="B40" t="n">
        <v>44664</v>
      </c>
      <c s="6" r="C40" t="n">
        <v>61176</v>
      </c>
    </row>
    <row spans="1:3" r="41">
      <c s="4" r="A41" t="s">
        <v>385</v>
      </c>
      <c s="6" r="B41" t="n">
        <v>-291</v>
      </c>
      <c s="6" r="C41" t="n">
        <v>-717</v>
      </c>
    </row>
    <row spans="1:3" r="42">
      <c s="4" r="A42" t="s">
        <v>331</v>
      </c>
    </row>
    <row spans="1:3" r="43">
      <c s="3" r="A43" t="s">
        <v>328</v>
      </c>
    </row>
    <row spans="1:3" r="44">
      <c s="4" r="A44" t="s">
        <v>380</v>
      </c>
      <c s="6" r="B44" t="n">
        <v>512</v>
      </c>
      <c s="6" r="C44" t="n">
        <v>31</v>
      </c>
    </row>
    <row spans="1:3" r="45">
      <c s="4" r="A45" t="s">
        <v>381</v>
      </c>
      <c s="6" r="B45" t="n">
        <v>-54</v>
      </c>
      <c s="6" r="C45" t="n">
        <v>-2</v>
      </c>
    </row>
    <row spans="1:3" r="46">
      <c s="4" r="A46" t="s">
        <v>382</v>
      </c>
      <c s="6" r="B46" t="n">
        <v>62</v>
      </c>
      <c s="6" r="C46" t="n">
        <v>179</v>
      </c>
    </row>
    <row spans="1:3" r="47">
      <c s="4" r="A47" t="s">
        <v>383</v>
      </c>
      <c s="6" r="B47" t="n">
        <v>-22</v>
      </c>
      <c s="6" r="C47" t="n">
        <v>-28</v>
      </c>
    </row>
    <row spans="1:3" r="48">
      <c s="4" r="A48" t="s">
        <v>384</v>
      </c>
      <c s="6" r="B48" t="n">
        <v>574</v>
      </c>
      <c s="6" r="C48" t="n">
        <v>210</v>
      </c>
    </row>
    <row spans="1:3" r="49">
      <c s="4" r="A49" t="s">
        <v>385</v>
      </c>
      <c s="7" r="B49" t="n">
        <v>-76</v>
      </c>
      <c s="7" r="C49" t="n">
        <v>-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s>
  <sheetData>
    <row spans="1:4" r="1">
      <c s="1" r="A1" t="s">
        <v>388</v>
      </c>
      <c s="2" r="B1" t="s">
        <v>75</v>
      </c>
      <c s="2" r="C1" t="s">
        <v>1</v>
      </c>
    </row>
    <row spans="1:4" r="2">
      <c s="2" r="B2" t="s">
        <v>389</v>
      </c>
      <c s="2" r="C2" t="s">
        <v>2</v>
      </c>
      <c s="2" r="D2" t="s">
        <v>23</v>
      </c>
    </row>
    <row spans="1:4" r="3">
      <c s="3" r="A3" t="s">
        <v>390</v>
      </c>
    </row>
    <row spans="1:4" r="4">
      <c s="4" r="A4" t="s">
        <v>391</v>
      </c>
      <c s="4" r="C4" t="s">
        <v>392</v>
      </c>
    </row>
    <row spans="1:4" r="5">
      <c s="4" r="A5" t="s">
        <v>393</v>
      </c>
      <c s="4" r="C5" t="s">
        <v>394</v>
      </c>
    </row>
    <row spans="1:4" r="6">
      <c s="4" r="A6" t="s">
        <v>395</v>
      </c>
      <c s="4" r="C6" t="s">
        <v>396</v>
      </c>
    </row>
    <row spans="1:4" r="7">
      <c s="4" r="A7" t="s">
        <v>397</v>
      </c>
      <c s="4" r="C7" t="s">
        <v>342</v>
      </c>
    </row>
    <row spans="1:4" r="8">
      <c s="4" r="A8" t="s">
        <v>398</v>
      </c>
      <c s="4" r="C8" t="s">
        <v>399</v>
      </c>
    </row>
    <row spans="1:4" r="9">
      <c s="4" r="A9" t="s">
        <v>400</v>
      </c>
      <c s="7" r="B9" t="n">
        <v>90000</v>
      </c>
    </row>
    <row spans="1:4" r="10">
      <c s="4" r="A10" t="s">
        <v>401</v>
      </c>
      <c s="7" r="B10" t="n">
        <v>265000</v>
      </c>
    </row>
    <row spans="1:4" r="11">
      <c s="4" r="A11" t="s">
        <v>402</v>
      </c>
    </row>
    <row spans="1:4" r="12">
      <c s="3" r="A12" t="s">
        <v>390</v>
      </c>
    </row>
    <row spans="1:4" r="13">
      <c s="4" r="A13" t="s">
        <v>403</v>
      </c>
      <c s="4" r="C13" t="s">
        <v>404</v>
      </c>
    </row>
    <row spans="1:4" r="14">
      <c s="4" r="A14" t="s">
        <v>405</v>
      </c>
      <c s="4" r="C14" t="s">
        <v>406</v>
      </c>
    </row>
    <row spans="1:4" r="15">
      <c s="4" r="A15" t="s">
        <v>407</v>
      </c>
    </row>
    <row spans="1:4" r="16">
      <c s="3" r="A16" t="s">
        <v>390</v>
      </c>
    </row>
    <row spans="1:4" r="17">
      <c s="4" r="A17" t="s">
        <v>403</v>
      </c>
      <c s="4" r="C17" t="s">
        <v>408</v>
      </c>
    </row>
    <row spans="1:4" r="18">
      <c s="4" r="A18" t="s">
        <v>409</v>
      </c>
    </row>
    <row spans="1:4" r="19">
      <c s="3" r="A19" t="s">
        <v>390</v>
      </c>
    </row>
    <row spans="1:4" r="20">
      <c s="4" r="A20" t="s">
        <v>403</v>
      </c>
      <c s="4" r="C20" t="s">
        <v>410</v>
      </c>
    </row>
    <row spans="1:4" r="21">
      <c s="4" r="A21" t="s">
        <v>405</v>
      </c>
      <c s="4" r="C21" t="s">
        <v>411</v>
      </c>
    </row>
    <row spans="1:4" r="22">
      <c s="4" r="A22" t="s">
        <v>412</v>
      </c>
    </row>
    <row spans="1:4" r="23">
      <c s="3" r="A23" t="s">
        <v>390</v>
      </c>
    </row>
    <row spans="1:4" r="24">
      <c s="4" r="A24" t="s">
        <v>403</v>
      </c>
      <c s="4" r="C24" t="s">
        <v>404</v>
      </c>
    </row>
    <row spans="1:4" r="25">
      <c s="4" r="A25" t="s">
        <v>405</v>
      </c>
      <c s="4" r="C25" t="s">
        <v>411</v>
      </c>
    </row>
    <row spans="1:4" r="26">
      <c s="4" r="A26" t="s">
        <v>413</v>
      </c>
    </row>
    <row spans="1:4" r="27">
      <c s="3" r="A27" t="s">
        <v>390</v>
      </c>
    </row>
    <row spans="1:4" r="28">
      <c s="4" r="A28" t="s">
        <v>405</v>
      </c>
      <c s="4" r="C28" t="s">
        <v>411</v>
      </c>
    </row>
    <row spans="1:4" r="29">
      <c s="4" r="A29" t="s">
        <v>414</v>
      </c>
      <c s="7" r="C29" t="n">
        <v>877000</v>
      </c>
      <c s="7" r="D29" t="n">
        <v>384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15</v>
      </c>
      <c s="2" r="B1" t="s">
        <v>2</v>
      </c>
      <c s="2" r="C1" t="s">
        <v>23</v>
      </c>
      <c s="2" r="D1" t="s">
        <v>76</v>
      </c>
    </row>
    <row spans="1:4" r="2">
      <c s="3" r="A2" t="s">
        <v>416</v>
      </c>
    </row>
    <row spans="1:4" r="3">
      <c s="4" r="A3" t="s">
        <v>32</v>
      </c>
      <c s="7" r="B3" t="n">
        <v>307667</v>
      </c>
      <c s="7" r="C3" t="n">
        <v>294901</v>
      </c>
      <c s="7" r="D3" t="n">
        <v>287441</v>
      </c>
    </row>
    <row spans="1:4" r="4">
      <c s="4" r="A4" t="s">
        <v>417</v>
      </c>
    </row>
    <row spans="1:4" r="5">
      <c s="3" r="A5" t="s">
        <v>416</v>
      </c>
    </row>
    <row spans="1:4" r="6">
      <c s="4" r="A6" t="s">
        <v>32</v>
      </c>
      <c s="6" r="B6" t="n">
        <v>264691</v>
      </c>
      <c s="6" r="C6" t="n">
        <v>249800</v>
      </c>
    </row>
    <row spans="1:4" r="7">
      <c s="4" r="A7" t="s">
        <v>418</v>
      </c>
    </row>
    <row spans="1:4" r="8">
      <c s="3" r="A8" t="s">
        <v>416</v>
      </c>
    </row>
    <row spans="1:4" r="9">
      <c s="4" r="A9" t="s">
        <v>32</v>
      </c>
      <c s="6" r="B9" t="n">
        <v>27649</v>
      </c>
      <c s="6" r="C9" t="n">
        <v>30170</v>
      </c>
    </row>
    <row spans="1:4" r="10">
      <c s="4" r="A10" t="s">
        <v>419</v>
      </c>
    </row>
    <row spans="1:4" r="11">
      <c s="3" r="A11" t="s">
        <v>416</v>
      </c>
    </row>
    <row spans="1:4" r="12">
      <c s="4" r="A12" t="s">
        <v>32</v>
      </c>
      <c s="6" r="B12" t="n">
        <v>12638</v>
      </c>
      <c s="6" r="C12" t="n">
        <v>11411</v>
      </c>
    </row>
    <row spans="1:4" r="13">
      <c s="4" r="A13" t="s">
        <v>420</v>
      </c>
    </row>
    <row spans="1:4" r="14">
      <c s="3" r="A14" t="s">
        <v>416</v>
      </c>
    </row>
    <row spans="1:4" r="15">
      <c s="4" r="A15" t="s">
        <v>32</v>
      </c>
      <c s="6" r="B15" t="n">
        <v>2689</v>
      </c>
      <c s="6" r="C15" t="n">
        <v>3520</v>
      </c>
    </row>
    <row spans="1:4" r="16">
      <c s="4" r="A16" t="s">
        <v>421</v>
      </c>
    </row>
    <row spans="1:4" r="17">
      <c s="3" r="A17" t="s">
        <v>416</v>
      </c>
    </row>
    <row spans="1:4" r="18">
      <c s="4" r="A18" t="s">
        <v>32</v>
      </c>
      <c s="6" r="B18" t="n">
        <v>28743</v>
      </c>
      <c s="6" r="C18" t="n">
        <v>23738</v>
      </c>
      <c s="6" r="D18" t="n">
        <v>24230</v>
      </c>
    </row>
    <row spans="1:4" r="19">
      <c s="4" r="A19" t="s">
        <v>422</v>
      </c>
    </row>
    <row spans="1:4" r="20">
      <c s="3" r="A20" t="s">
        <v>416</v>
      </c>
    </row>
    <row spans="1:4" r="21">
      <c s="4" r="A21" t="s">
        <v>32</v>
      </c>
      <c s="6" r="B21" t="n">
        <v>24415</v>
      </c>
      <c s="6" r="C21" t="n">
        <v>17904</v>
      </c>
    </row>
    <row spans="1:4" r="22">
      <c s="4" r="A22" t="s">
        <v>423</v>
      </c>
    </row>
    <row spans="1:4" r="23">
      <c s="3" r="A23" t="s">
        <v>416</v>
      </c>
    </row>
    <row spans="1:4" r="24">
      <c s="4" r="A24" t="s">
        <v>32</v>
      </c>
      <c s="6" r="B24" t="n">
        <v>2021</v>
      </c>
      <c s="6" r="C24" t="n">
        <v>5697</v>
      </c>
    </row>
    <row spans="1:4" r="25">
      <c s="4" r="A25" t="s">
        <v>424</v>
      </c>
    </row>
    <row spans="1:4" r="26">
      <c s="3" r="A26" t="s">
        <v>416</v>
      </c>
    </row>
    <row spans="1:4" r="27">
      <c s="4" r="A27" t="s">
        <v>32</v>
      </c>
      <c s="6" r="B27" t="n">
        <v>2307</v>
      </c>
      <c s="6" r="C27" t="n">
        <v>137</v>
      </c>
    </row>
    <row spans="1:4" r="28">
      <c s="4" r="A28" t="s">
        <v>425</v>
      </c>
    </row>
    <row spans="1:4" r="29">
      <c s="3" r="A29" t="s">
        <v>416</v>
      </c>
    </row>
    <row spans="1:4" r="30">
      <c s="4" r="A30" t="s">
        <v>32</v>
      </c>
      <c s="6" r="B30" t="n">
        <v>102617</v>
      </c>
      <c s="6" r="C30" t="n">
        <v>90000</v>
      </c>
      <c s="6" r="D30" t="n">
        <v>87268</v>
      </c>
    </row>
    <row spans="1:4" r="31">
      <c s="4" r="A31" t="s">
        <v>426</v>
      </c>
    </row>
    <row spans="1:4" r="32">
      <c s="3" r="A32" t="s">
        <v>416</v>
      </c>
    </row>
    <row spans="1:4" r="33">
      <c s="4" r="A33" t="s">
        <v>32</v>
      </c>
      <c s="6" r="B33" t="n">
        <v>82003</v>
      </c>
      <c s="6" r="C33" t="n">
        <v>70369</v>
      </c>
    </row>
    <row spans="1:4" r="34">
      <c s="4" r="A34" t="s">
        <v>427</v>
      </c>
    </row>
    <row spans="1:4" r="35">
      <c s="3" r="A35" t="s">
        <v>416</v>
      </c>
    </row>
    <row spans="1:4" r="36">
      <c s="4" r="A36" t="s">
        <v>32</v>
      </c>
      <c s="6" r="B36" t="n">
        <v>16402</v>
      </c>
      <c s="6" r="C36" t="n">
        <v>15297</v>
      </c>
    </row>
    <row spans="1:4" r="37">
      <c s="4" r="A37" t="s">
        <v>428</v>
      </c>
    </row>
    <row spans="1:4" r="38">
      <c s="3" r="A38" t="s">
        <v>416</v>
      </c>
    </row>
    <row spans="1:4" r="39">
      <c s="4" r="A39" t="s">
        <v>32</v>
      </c>
      <c s="6" r="B39" t="n">
        <v>2981</v>
      </c>
      <c s="6" r="C39" t="n">
        <v>3037</v>
      </c>
    </row>
    <row spans="1:4" r="40">
      <c s="4" r="A40" t="s">
        <v>429</v>
      </c>
    </row>
    <row spans="1:4" r="41">
      <c s="3" r="A41" t="s">
        <v>416</v>
      </c>
    </row>
    <row spans="1:4" r="42">
      <c s="4" r="A42" t="s">
        <v>32</v>
      </c>
      <c s="6" r="B42" t="n">
        <v>1231</v>
      </c>
      <c s="6" r="C42" t="n">
        <v>1297</v>
      </c>
    </row>
    <row spans="1:4" r="43">
      <c s="4" r="A43" t="s">
        <v>430</v>
      </c>
    </row>
    <row spans="1:4" r="44">
      <c s="3" r="A44" t="s">
        <v>416</v>
      </c>
    </row>
    <row spans="1:4" r="45">
      <c s="4" r="A45" t="s">
        <v>32</v>
      </c>
      <c s="6" r="B45" t="n">
        <v>23282</v>
      </c>
      <c s="6" r="C45" t="n">
        <v>20713</v>
      </c>
      <c s="6" r="D45" t="n">
        <v>19266</v>
      </c>
    </row>
    <row spans="1:4" r="46">
      <c s="4" r="A46" t="s">
        <v>431</v>
      </c>
    </row>
    <row spans="1:4" r="47">
      <c s="3" r="A47" t="s">
        <v>416</v>
      </c>
    </row>
    <row spans="1:4" r="48">
      <c s="4" r="A48" t="s">
        <v>32</v>
      </c>
      <c s="6" r="B48" t="n">
        <v>16303</v>
      </c>
      <c s="6" r="C48" t="n">
        <v>12934</v>
      </c>
    </row>
    <row spans="1:4" r="49">
      <c s="4" r="A49" t="s">
        <v>432</v>
      </c>
    </row>
    <row spans="1:4" r="50">
      <c s="3" r="A50" t="s">
        <v>416</v>
      </c>
    </row>
    <row spans="1:4" r="51">
      <c s="4" r="A51" t="s">
        <v>32</v>
      </c>
      <c s="6" r="B51" t="n">
        <v>3245</v>
      </c>
      <c s="6" r="C51" t="n">
        <v>3486</v>
      </c>
    </row>
    <row spans="1:4" r="52">
      <c s="4" r="A52" t="s">
        <v>433</v>
      </c>
    </row>
    <row spans="1:4" r="53">
      <c s="3" r="A53" t="s">
        <v>416</v>
      </c>
    </row>
    <row spans="1:4" r="54">
      <c s="4" r="A54" t="s">
        <v>32</v>
      </c>
      <c s="6" r="B54" t="n">
        <v>3472</v>
      </c>
      <c s="6" r="C54" t="n">
        <v>3957</v>
      </c>
    </row>
    <row spans="1:4" r="55">
      <c s="4" r="A55" t="s">
        <v>434</v>
      </c>
    </row>
    <row spans="1:4" r="56">
      <c s="3" r="A56" t="s">
        <v>416</v>
      </c>
    </row>
    <row spans="1:4" r="57">
      <c s="4" r="A57" t="s">
        <v>32</v>
      </c>
      <c s="6" r="B57" t="n">
        <v>262</v>
      </c>
      <c s="6" r="C57" t="n">
        <v>336</v>
      </c>
    </row>
    <row spans="1:4" r="58">
      <c s="4" r="A58" t="s">
        <v>435</v>
      </c>
    </row>
    <row spans="1:4" r="59">
      <c s="3" r="A59" t="s">
        <v>416</v>
      </c>
    </row>
    <row spans="1:4" r="60">
      <c s="4" r="A60" t="s">
        <v>32</v>
      </c>
      <c s="6" r="B60" t="n">
        <v>135509</v>
      </c>
      <c s="6" r="C60" t="n">
        <v>140676</v>
      </c>
      <c s="6" r="D60" t="n">
        <v>140327</v>
      </c>
    </row>
    <row spans="1:4" r="61">
      <c s="4" r="A61" t="s">
        <v>436</v>
      </c>
    </row>
    <row spans="1:4" r="62">
      <c s="3" r="A62" t="s">
        <v>416</v>
      </c>
    </row>
    <row spans="1:4" r="63">
      <c s="4" r="A63" t="s">
        <v>32</v>
      </c>
      <c s="6" r="B63" t="n">
        <v>124931</v>
      </c>
      <c s="6" r="C63" t="n">
        <v>128898</v>
      </c>
    </row>
    <row spans="1:4" r="64">
      <c s="4" r="A64" t="s">
        <v>437</v>
      </c>
    </row>
    <row spans="1:4" r="65">
      <c s="3" r="A65" t="s">
        <v>416</v>
      </c>
    </row>
    <row spans="1:4" r="66">
      <c s="4" r="A66" t="s">
        <v>32</v>
      </c>
      <c s="6" r="B66" t="n">
        <v>5504</v>
      </c>
      <c s="6" r="C66" t="n">
        <v>5611</v>
      </c>
    </row>
    <row spans="1:4" r="67">
      <c s="4" r="A67" t="s">
        <v>438</v>
      </c>
    </row>
    <row spans="1:4" r="68">
      <c s="3" r="A68" t="s">
        <v>416</v>
      </c>
    </row>
    <row spans="1:4" r="69">
      <c s="4" r="A69" t="s">
        <v>32</v>
      </c>
      <c s="6" r="B69" t="n">
        <v>3878</v>
      </c>
      <c s="6" r="C69" t="n">
        <v>4280</v>
      </c>
    </row>
    <row spans="1:4" r="70">
      <c s="4" r="A70" t="s">
        <v>439</v>
      </c>
    </row>
    <row spans="1:4" r="71">
      <c s="3" r="A71" t="s">
        <v>416</v>
      </c>
    </row>
    <row spans="1:4" r="72">
      <c s="4" r="A72" t="s">
        <v>32</v>
      </c>
      <c s="6" r="B72" t="n">
        <v>1196</v>
      </c>
      <c s="6" r="C72" t="n">
        <v>1887</v>
      </c>
    </row>
    <row spans="1:4" r="73">
      <c s="4" r="A73" t="s">
        <v>440</v>
      </c>
    </row>
    <row spans="1:4" r="74">
      <c s="3" r="A74" t="s">
        <v>416</v>
      </c>
    </row>
    <row spans="1:4" r="75">
      <c s="4" r="A75" t="s">
        <v>32</v>
      </c>
      <c s="6" r="B75" t="n">
        <v>12888</v>
      </c>
      <c s="6" r="C75" t="n">
        <v>15730</v>
      </c>
      <c s="6" r="D75" t="n">
        <v>11937</v>
      </c>
    </row>
    <row spans="1:4" r="76">
      <c s="4" r="A76" t="s">
        <v>441</v>
      </c>
    </row>
    <row spans="1:4" r="77">
      <c s="3" r="A77" t="s">
        <v>416</v>
      </c>
    </row>
    <row spans="1:4" r="78">
      <c s="4" r="A78" t="s">
        <v>32</v>
      </c>
      <c s="6" r="B78" t="n">
        <v>12460</v>
      </c>
      <c s="6" r="C78" t="n">
        <v>15708</v>
      </c>
    </row>
    <row spans="1:4" r="79">
      <c s="4" r="A79" t="s">
        <v>442</v>
      </c>
    </row>
    <row spans="1:4" r="80">
      <c s="3" r="A80" t="s">
        <v>416</v>
      </c>
    </row>
    <row spans="1:4" r="81">
      <c s="4" r="A81" t="s">
        <v>32</v>
      </c>
      <c s="6" r="B81" t="n">
        <v>428</v>
      </c>
      <c s="6" r="C81" t="n">
        <v>22</v>
      </c>
    </row>
    <row spans="1:4" r="82">
      <c s="4" r="A82" t="s">
        <v>443</v>
      </c>
    </row>
    <row spans="1:4" r="83">
      <c s="3" r="A83" t="s">
        <v>416</v>
      </c>
    </row>
    <row spans="1:4" r="84">
      <c s="4" r="A84" t="s">
        <v>32</v>
      </c>
      <c s="6" r="B84" t="n">
        <v>4628</v>
      </c>
      <c s="6" r="C84" t="n">
        <v>4044</v>
      </c>
      <c s="7" r="D84" t="n">
        <v>4413</v>
      </c>
    </row>
    <row spans="1:4" r="85">
      <c s="4" r="A85" t="s">
        <v>444</v>
      </c>
    </row>
    <row spans="1:4" r="86">
      <c s="3" r="A86" t="s">
        <v>416</v>
      </c>
    </row>
    <row spans="1:4" r="87">
      <c s="4" r="A87" t="s">
        <v>32</v>
      </c>
      <c s="6" r="B87" t="n">
        <v>4579</v>
      </c>
      <c s="6" r="C87" t="n">
        <v>3987</v>
      </c>
    </row>
    <row spans="1:4" r="88">
      <c s="4" r="A88" t="s">
        <v>445</v>
      </c>
    </row>
    <row spans="1:4" r="89">
      <c s="3" r="A89" t="s">
        <v>416</v>
      </c>
    </row>
    <row spans="1:4" r="90">
      <c s="4" r="A90" t="s">
        <v>32</v>
      </c>
      <c s="7" r="B90" t="n">
        <v>49</v>
      </c>
      <c s="7" r="C90" t="n">
        <v>5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6</v>
      </c>
      <c s="2" r="B1" t="s">
        <v>2</v>
      </c>
      <c s="2" r="C1" t="s">
        <v>23</v>
      </c>
    </row>
    <row spans="1:3" r="2">
      <c s="3" r="A2" t="s">
        <v>447</v>
      </c>
    </row>
    <row spans="1:3" r="3">
      <c s="4" r="A3" t="s">
        <v>448</v>
      </c>
      <c s="7" r="B3" t="n">
        <v>5779</v>
      </c>
      <c s="7" r="C3" t="n">
        <v>6553</v>
      </c>
    </row>
    <row spans="1:3" r="4">
      <c s="4" r="A4" t="s">
        <v>449</v>
      </c>
      <c s="6" r="B4" t="n">
        <v>7712</v>
      </c>
      <c s="6" r="C4" t="n">
        <v>8283</v>
      </c>
    </row>
    <row spans="1:3" r="5">
      <c s="4" r="A5" t="s">
        <v>450</v>
      </c>
      <c s="6" r="B5" t="n">
        <v>11</v>
      </c>
      <c s="6" r="C5" t="n">
        <v>150</v>
      </c>
    </row>
    <row spans="1:3" r="6">
      <c s="4" r="A6" t="s">
        <v>421</v>
      </c>
    </row>
    <row spans="1:3" r="7">
      <c s="3" r="A7" t="s">
        <v>447</v>
      </c>
    </row>
    <row spans="1:3" r="8">
      <c s="4" r="A8" t="s">
        <v>451</v>
      </c>
      <c s="6" r="B8" t="n">
        <v>472</v>
      </c>
      <c s="6" r="C8" t="n">
        <v>1</v>
      </c>
    </row>
    <row spans="1:3" r="9">
      <c s="4" r="A9" t="s">
        <v>452</v>
      </c>
      <c s="6" r="B9" t="n">
        <v>472</v>
      </c>
      <c s="6" r="C9" t="n">
        <v>1</v>
      </c>
    </row>
    <row spans="1:3" r="10">
      <c s="4" r="A10" t="s">
        <v>448</v>
      </c>
      <c s="6" r="B10" t="n">
        <v>472</v>
      </c>
      <c s="6" r="C10" t="n">
        <v>1</v>
      </c>
    </row>
    <row spans="1:3" r="11">
      <c s="4" r="A11" t="s">
        <v>449</v>
      </c>
      <c s="6" r="B11" t="n">
        <v>472</v>
      </c>
      <c s="6" r="C11" t="n">
        <v>1</v>
      </c>
    </row>
    <row spans="1:3" r="12">
      <c s="4" r="A12" t="s">
        <v>425</v>
      </c>
    </row>
    <row spans="1:3" r="13">
      <c s="3" r="A13" t="s">
        <v>447</v>
      </c>
    </row>
    <row spans="1:3" r="14">
      <c s="4" r="A14" t="s">
        <v>451</v>
      </c>
      <c s="6" r="B14" t="n">
        <v>2318</v>
      </c>
      <c s="6" r="C14" t="n">
        <v>2264</v>
      </c>
    </row>
    <row spans="1:3" r="15">
      <c s="4" r="A15" t="s">
        <v>452</v>
      </c>
      <c s="6" r="B15" t="n">
        <v>2478</v>
      </c>
      <c s="6" r="C15" t="n">
        <v>2357</v>
      </c>
    </row>
    <row spans="1:3" r="16">
      <c s="4" r="A16" t="s">
        <v>448</v>
      </c>
      <c s="6" r="B16" t="n">
        <v>2318</v>
      </c>
      <c s="6" r="C16" t="n">
        <v>2264</v>
      </c>
    </row>
    <row spans="1:3" r="17">
      <c s="4" r="A17" t="s">
        <v>449</v>
      </c>
      <c s="6" r="B17" t="n">
        <v>2478</v>
      </c>
      <c s="6" r="C17" t="n">
        <v>2357</v>
      </c>
    </row>
    <row spans="1:3" r="18">
      <c s="4" r="A18" t="s">
        <v>430</v>
      </c>
    </row>
    <row spans="1:3" r="19">
      <c s="3" r="A19" t="s">
        <v>447</v>
      </c>
    </row>
    <row spans="1:3" r="20">
      <c s="4" r="A20" t="s">
        <v>451</v>
      </c>
      <c s="6" r="B20" t="n">
        <v>262</v>
      </c>
      <c s="6" r="C20" t="n">
        <v>336</v>
      </c>
    </row>
    <row spans="1:3" r="21">
      <c s="4" r="A21" t="s">
        <v>452</v>
      </c>
      <c s="6" r="B21" t="n">
        <v>614</v>
      </c>
      <c s="6" r="C21" t="n">
        <v>664</v>
      </c>
    </row>
    <row spans="1:3" r="22">
      <c s="4" r="A22" t="s">
        <v>448</v>
      </c>
      <c s="6" r="B22" t="n">
        <v>262</v>
      </c>
      <c s="6" r="C22" t="n">
        <v>336</v>
      </c>
    </row>
    <row spans="1:3" r="23">
      <c s="4" r="A23" t="s">
        <v>449</v>
      </c>
      <c s="6" r="B23" t="n">
        <v>614</v>
      </c>
      <c s="6" r="C23" t="n">
        <v>664</v>
      </c>
    </row>
    <row spans="1:3" r="24">
      <c s="4" r="A24" t="s">
        <v>435</v>
      </c>
    </row>
    <row spans="1:3" r="25">
      <c s="3" r="A25" t="s">
        <v>447</v>
      </c>
    </row>
    <row spans="1:3" r="26">
      <c s="4" r="A26" t="s">
        <v>451</v>
      </c>
      <c s="6" r="B26" t="n">
        <v>2513</v>
      </c>
      <c s="6" r="C26" t="n">
        <v>3056</v>
      </c>
    </row>
    <row spans="1:3" r="27">
      <c s="4" r="A27" t="s">
        <v>452</v>
      </c>
      <c s="6" r="B27" t="n">
        <v>3885</v>
      </c>
      <c s="6" r="C27" t="n">
        <v>4324</v>
      </c>
    </row>
    <row spans="1:3" r="28">
      <c s="4" r="A28" t="s">
        <v>453</v>
      </c>
      <c s="6" r="B28" t="n">
        <v>214</v>
      </c>
      <c s="6" r="C28" t="n">
        <v>896</v>
      </c>
    </row>
    <row spans="1:3" r="29">
      <c s="4" r="A29" t="s">
        <v>454</v>
      </c>
      <c s="6" r="B29" t="n">
        <v>263</v>
      </c>
      <c s="6" r="C29" t="n">
        <v>937</v>
      </c>
    </row>
    <row spans="1:3" r="30">
      <c s="4" r="A30" t="s">
        <v>455</v>
      </c>
      <c s="6" r="B30" t="n">
        <v>11</v>
      </c>
      <c s="6" r="C30" t="n">
        <v>150</v>
      </c>
    </row>
    <row spans="1:3" r="31">
      <c s="4" r="A31" t="s">
        <v>448</v>
      </c>
      <c s="6" r="B31" t="n">
        <v>2727</v>
      </c>
      <c s="6" r="C31" t="n">
        <v>3952</v>
      </c>
    </row>
    <row spans="1:3" r="32">
      <c s="4" r="A32" t="s">
        <v>449</v>
      </c>
      <c s="6" r="B32" t="n">
        <v>4148</v>
      </c>
      <c s="6" r="C32" t="n">
        <v>5261</v>
      </c>
    </row>
    <row spans="1:3" r="33">
      <c s="4" r="A33" t="s">
        <v>450</v>
      </c>
      <c s="7" r="B33" t="n">
        <v>11</v>
      </c>
      <c s="7" r="C33" t="n">
        <v>1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6</v>
      </c>
      <c s="2" r="B1" t="s">
        <v>75</v>
      </c>
      <c s="2" r="D1" t="s">
        <v>1</v>
      </c>
    </row>
    <row spans="1:5" r="2">
      <c s="2" r="B2" t="s">
        <v>2</v>
      </c>
      <c s="2" r="C2" t="s">
        <v>76</v>
      </c>
      <c s="2" r="D2" t="s">
        <v>2</v>
      </c>
      <c s="2" r="E2" t="s">
        <v>76</v>
      </c>
    </row>
    <row spans="1:5" r="3">
      <c s="3" r="A3" t="s">
        <v>447</v>
      </c>
    </row>
    <row spans="1:5" r="4">
      <c s="4" r="A4" t="s">
        <v>457</v>
      </c>
      <c s="7" r="B4" t="n">
        <v>5731</v>
      </c>
      <c s="7" r="C4" t="n">
        <v>6515</v>
      </c>
      <c s="7" r="D4" t="n">
        <v>6167</v>
      </c>
      <c s="7" r="E4" t="n">
        <v>7268</v>
      </c>
    </row>
    <row spans="1:5" r="5">
      <c s="4" r="A5" t="s">
        <v>458</v>
      </c>
      <c s="6" r="B5" t="n">
        <v>34</v>
      </c>
      <c s="6" r="C5" t="n">
        <v>23</v>
      </c>
      <c s="6" r="D5" t="n">
        <v>76</v>
      </c>
      <c s="6" r="E5" t="n">
        <v>70</v>
      </c>
    </row>
    <row spans="1:5" r="6">
      <c s="4" r="A6" t="s">
        <v>459</v>
      </c>
      <c s="6" r="B6" t="n">
        <v>13</v>
      </c>
      <c s="6" r="C6" t="n">
        <v>8</v>
      </c>
      <c s="6" r="D6" t="n">
        <v>36</v>
      </c>
      <c s="6" r="E6" t="n">
        <v>100</v>
      </c>
    </row>
    <row spans="1:5" r="7">
      <c s="4" r="A7" t="s">
        <v>421</v>
      </c>
    </row>
    <row spans="1:5" r="8">
      <c s="3" r="A8" t="s">
        <v>447</v>
      </c>
    </row>
    <row spans="1:5" r="9">
      <c s="4" r="A9" t="s">
        <v>460</v>
      </c>
      <c s="6" r="B9" t="n">
        <v>236</v>
      </c>
      <c s="6" r="C9" t="n">
        <v>10</v>
      </c>
      <c s="6" r="D9" t="n">
        <v>237</v>
      </c>
      <c s="6" r="E9" t="n">
        <v>54</v>
      </c>
    </row>
    <row spans="1:5" r="10">
      <c s="4" r="A10" t="s">
        <v>461</v>
      </c>
      <c s="6" r="B10" t="n">
        <v>19</v>
      </c>
      <c s="6" r="D10" t="n">
        <v>19</v>
      </c>
    </row>
    <row spans="1:5" r="11">
      <c s="4" r="A11" t="s">
        <v>462</v>
      </c>
      <c s="6" r="E11" t="n">
        <v>1</v>
      </c>
    </row>
    <row spans="1:5" r="12">
      <c s="4" r="A12" t="s">
        <v>457</v>
      </c>
      <c s="6" r="B12" t="n">
        <v>236</v>
      </c>
      <c s="6" r="C12" t="n">
        <v>10</v>
      </c>
      <c s="6" r="D12" t="n">
        <v>237</v>
      </c>
      <c s="6" r="E12" t="n">
        <v>54</v>
      </c>
    </row>
    <row spans="1:5" r="13">
      <c s="4" r="A13" t="s">
        <v>458</v>
      </c>
      <c s="6" r="B13" t="n">
        <v>19</v>
      </c>
      <c s="6" r="D13" t="n">
        <v>19</v>
      </c>
    </row>
    <row spans="1:5" r="14">
      <c s="4" r="A14" t="s">
        <v>459</v>
      </c>
      <c s="6" r="E14" t="n">
        <v>1</v>
      </c>
    </row>
    <row spans="1:5" r="15">
      <c s="4" r="A15" t="s">
        <v>425</v>
      </c>
    </row>
    <row spans="1:5" r="16">
      <c s="3" r="A16" t="s">
        <v>447</v>
      </c>
    </row>
    <row spans="1:5" r="17">
      <c s="4" r="A17" t="s">
        <v>460</v>
      </c>
      <c s="6" r="B17" t="n">
        <v>2326</v>
      </c>
      <c s="6" r="C17" t="n">
        <v>1700</v>
      </c>
      <c s="6" r="D17" t="n">
        <v>2291</v>
      </c>
      <c s="6" r="E17" t="n">
        <v>2210</v>
      </c>
    </row>
    <row spans="1:5" r="18">
      <c s="4" r="A18" t="s">
        <v>461</v>
      </c>
      <c s="6" r="B18" t="n">
        <v>11</v>
      </c>
      <c s="6" r="C18" t="n">
        <v>10</v>
      </c>
      <c s="6" r="D18" t="n">
        <v>34</v>
      </c>
      <c s="6" r="E18" t="n">
        <v>33</v>
      </c>
    </row>
    <row spans="1:5" r="19">
      <c s="4" r="A19" t="s">
        <v>462</v>
      </c>
      <c s="6" r="B19" t="n">
        <v>4</v>
      </c>
      <c s="6" r="D19" t="n">
        <v>14</v>
      </c>
      <c s="6" r="E19" t="n">
        <v>24</v>
      </c>
    </row>
    <row spans="1:5" r="20">
      <c s="4" r="A20" t="s">
        <v>463</v>
      </c>
      <c s="6" r="C20" t="n">
        <v>768</v>
      </c>
      <c s="6" r="E20" t="n">
        <v>119</v>
      </c>
    </row>
    <row spans="1:5" r="21">
      <c s="4" r="A21" t="s">
        <v>464</v>
      </c>
      <c s="6" r="E21" t="n">
        <v>11</v>
      </c>
    </row>
    <row spans="1:5" r="22">
      <c s="4" r="A22" t="s">
        <v>457</v>
      </c>
      <c s="6" r="B22" t="n">
        <v>2326</v>
      </c>
      <c s="6" r="C22" t="n">
        <v>2468</v>
      </c>
      <c s="6" r="D22" t="n">
        <v>2291</v>
      </c>
      <c s="6" r="E22" t="n">
        <v>2329</v>
      </c>
    </row>
    <row spans="1:5" r="23">
      <c s="4" r="A23" t="s">
        <v>458</v>
      </c>
      <c s="6" r="B23" t="n">
        <v>11</v>
      </c>
      <c s="6" r="C23" t="n">
        <v>10</v>
      </c>
      <c s="6" r="D23" t="n">
        <v>34</v>
      </c>
      <c s="6" r="E23" t="n">
        <v>33</v>
      </c>
    </row>
    <row spans="1:5" r="24">
      <c s="4" r="A24" t="s">
        <v>459</v>
      </c>
      <c s="6" r="B24" t="n">
        <v>4</v>
      </c>
      <c s="6" r="D24" t="n">
        <v>14</v>
      </c>
      <c s="6" r="E24" t="n">
        <v>35</v>
      </c>
    </row>
    <row spans="1:5" r="25">
      <c s="4" r="A25" t="s">
        <v>430</v>
      </c>
    </row>
    <row spans="1:5" r="26">
      <c s="3" r="A26" t="s">
        <v>447</v>
      </c>
    </row>
    <row spans="1:5" r="27">
      <c s="4" r="A27" t="s">
        <v>460</v>
      </c>
      <c s="6" r="B27" t="n">
        <v>287</v>
      </c>
      <c s="6" r="C27" t="n">
        <v>169</v>
      </c>
      <c s="6" r="D27" t="n">
        <v>299</v>
      </c>
      <c s="6" r="E27" t="n">
        <v>420</v>
      </c>
    </row>
    <row spans="1:5" r="28">
      <c s="4" r="A28" t="s">
        <v>463</v>
      </c>
      <c s="6" r="C28" t="n">
        <v>346</v>
      </c>
      <c s="6" r="E28" t="n">
        <v>823</v>
      </c>
    </row>
    <row spans="1:5" r="29">
      <c s="4" r="A29" t="s">
        <v>457</v>
      </c>
      <c s="6" r="B29" t="n">
        <v>287</v>
      </c>
      <c s="6" r="C29" t="n">
        <v>515</v>
      </c>
      <c s="6" r="D29" t="n">
        <v>299</v>
      </c>
      <c s="6" r="E29" t="n">
        <v>1243</v>
      </c>
    </row>
    <row spans="1:5" r="30">
      <c s="4" r="A30" t="s">
        <v>435</v>
      </c>
    </row>
    <row spans="1:5" r="31">
      <c s="3" r="A31" t="s">
        <v>447</v>
      </c>
    </row>
    <row spans="1:5" r="32">
      <c s="4" r="A32" t="s">
        <v>460</v>
      </c>
      <c s="6" r="B32" t="n">
        <v>2754</v>
      </c>
      <c s="6" r="C32" t="n">
        <v>3044</v>
      </c>
      <c s="6" r="D32" t="n">
        <v>2785</v>
      </c>
      <c s="6" r="E32" t="n">
        <v>3157</v>
      </c>
    </row>
    <row spans="1:5" r="33">
      <c s="4" r="A33" t="s">
        <v>461</v>
      </c>
      <c s="6" r="B33" t="n">
        <v>4</v>
      </c>
      <c s="6" r="C33" t="n">
        <v>13</v>
      </c>
      <c s="6" r="D33" t="n">
        <v>23</v>
      </c>
      <c s="6" r="E33" t="n">
        <v>37</v>
      </c>
    </row>
    <row spans="1:5" r="34">
      <c s="4" r="A34" t="s">
        <v>462</v>
      </c>
      <c s="6" r="B34" t="n">
        <v>9</v>
      </c>
      <c s="6" r="C34" t="n">
        <v>8</v>
      </c>
      <c s="6" r="D34" t="n">
        <v>22</v>
      </c>
      <c s="6" r="E34" t="n">
        <v>64</v>
      </c>
    </row>
    <row spans="1:5" r="35">
      <c s="4" r="A35" t="s">
        <v>463</v>
      </c>
      <c s="6" r="B35" t="n">
        <v>128</v>
      </c>
      <c s="6" r="C35" t="n">
        <v>472</v>
      </c>
      <c s="6" r="D35" t="n">
        <v>555</v>
      </c>
      <c s="6" r="E35" t="n">
        <v>479</v>
      </c>
    </row>
    <row spans="1:5" r="36">
      <c s="4" r="A36" t="s">
        <v>457</v>
      </c>
      <c s="6" r="B36" t="n">
        <v>2882</v>
      </c>
      <c s="6" r="C36" t="n">
        <v>3516</v>
      </c>
      <c s="6" r="D36" t="n">
        <v>3340</v>
      </c>
      <c s="6" r="E36" t="n">
        <v>3636</v>
      </c>
    </row>
    <row spans="1:5" r="37">
      <c s="4" r="A37" t="s">
        <v>458</v>
      </c>
      <c s="6" r="B37" t="n">
        <v>4</v>
      </c>
      <c s="6" r="C37" t="n">
        <v>13</v>
      </c>
      <c s="6" r="D37" t="n">
        <v>23</v>
      </c>
      <c s="6" r="E37" t="n">
        <v>37</v>
      </c>
    </row>
    <row spans="1:5" r="38">
      <c s="4" r="A38" t="s">
        <v>459</v>
      </c>
      <c s="7" r="B38" t="n">
        <v>9</v>
      </c>
      <c s="6" r="C38" t="n">
        <v>8</v>
      </c>
      <c s="7" r="D38" t="n">
        <v>22</v>
      </c>
      <c s="6" r="E38" t="n">
        <v>64</v>
      </c>
    </row>
    <row spans="1:5" r="39">
      <c s="4" r="A39" t="s">
        <v>443</v>
      </c>
    </row>
    <row spans="1:5" r="40">
      <c s="3" r="A40" t="s">
        <v>447</v>
      </c>
    </row>
    <row spans="1:5" r="41">
      <c s="4" r="A41" t="s">
        <v>460</v>
      </c>
      <c s="6" r="C41" t="n">
        <v>6</v>
      </c>
      <c s="6" r="E41" t="n">
        <v>6</v>
      </c>
    </row>
    <row spans="1:5" r="42">
      <c s="4" r="A42" t="s">
        <v>457</v>
      </c>
      <c s="7" r="C42" t="n">
        <v>6</v>
      </c>
      <c s="7" r="E42" t="n">
        <v>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74</v>
      </c>
      <c s="2" r="B1" t="s">
        <v>75</v>
      </c>
      <c s="2" r="D1" t="s">
        <v>1</v>
      </c>
    </row>
    <row spans="1:5" r="2">
      <c s="2" r="B2" t="s">
        <v>2</v>
      </c>
      <c s="2" r="C2" t="s">
        <v>76</v>
      </c>
      <c s="2" r="D2" t="s">
        <v>2</v>
      </c>
      <c s="2" r="E2" t="s">
        <v>76</v>
      </c>
    </row>
    <row spans="1:5" r="3">
      <c s="3" r="A3" t="s">
        <v>77</v>
      </c>
    </row>
    <row spans="1:5" r="4">
      <c s="4" r="A4" t="s">
        <v>78</v>
      </c>
      <c s="7" r="B4" t="n">
        <v>3630</v>
      </c>
      <c s="7" r="C4" t="n">
        <v>3566</v>
      </c>
      <c s="7" r="D4" t="n">
        <v>10725</v>
      </c>
      <c s="7" r="E4" t="n">
        <v>10778</v>
      </c>
    </row>
    <row spans="1:5" r="5">
      <c s="4" r="A5" t="s">
        <v>79</v>
      </c>
      <c s="6" r="B5" t="n">
        <v>539</v>
      </c>
      <c s="6" r="C5" t="n">
        <v>529</v>
      </c>
      <c s="6" r="D5" t="n">
        <v>1657</v>
      </c>
      <c s="6" r="E5" t="n">
        <v>1419</v>
      </c>
    </row>
    <row spans="1:5" r="6">
      <c s="4" r="A6" t="s">
        <v>80</v>
      </c>
      <c s="6" r="B6" t="n">
        <v>113</v>
      </c>
      <c s="6" r="C6" t="n">
        <v>131</v>
      </c>
      <c s="6" r="D6" t="n">
        <v>345</v>
      </c>
      <c s="6" r="E6" t="n">
        <v>387</v>
      </c>
    </row>
    <row spans="1:5" r="7">
      <c s="4" r="A7" t="s">
        <v>81</v>
      </c>
      <c s="6" r="C7" t="n">
        <v>1</v>
      </c>
      <c s="6" r="D7" t="n">
        <v>1</v>
      </c>
      <c s="6" r="E7" t="n">
        <v>4</v>
      </c>
    </row>
    <row spans="1:5" r="8">
      <c s="4" r="A8" t="s">
        <v>82</v>
      </c>
      <c s="6" r="B8" t="n">
        <v>4282</v>
      </c>
      <c s="6" r="C8" t="n">
        <v>4227</v>
      </c>
      <c s="6" r="D8" t="n">
        <v>12728</v>
      </c>
      <c s="6" r="E8" t="n">
        <v>12588</v>
      </c>
    </row>
    <row spans="1:5" r="9">
      <c s="3" r="A9" t="s">
        <v>83</v>
      </c>
    </row>
    <row spans="1:5" r="10">
      <c s="4" r="A10" t="s">
        <v>84</v>
      </c>
      <c s="6" r="B10" t="n">
        <v>386</v>
      </c>
      <c s="6" r="C10" t="n">
        <v>583</v>
      </c>
      <c s="6" r="D10" t="n">
        <v>1280</v>
      </c>
      <c s="6" r="E10" t="n">
        <v>1812</v>
      </c>
    </row>
    <row spans="1:5" r="11">
      <c s="4" r="A11" t="s">
        <v>48</v>
      </c>
      <c s="6" r="B11" t="n">
        <v>2</v>
      </c>
      <c s="6" r="C11" t="n">
        <v>1</v>
      </c>
      <c s="6" r="D11" t="n">
        <v>4</v>
      </c>
      <c s="6" r="E11" t="n">
        <v>3</v>
      </c>
    </row>
    <row spans="1:5" r="12">
      <c s="4" r="A12" t="s">
        <v>49</v>
      </c>
      <c s="6" r="B12" t="n">
        <v>15</v>
      </c>
      <c s="6" r="C12" t="n">
        <v>3</v>
      </c>
      <c s="6" r="D12" t="n">
        <v>36</v>
      </c>
      <c s="6" r="E12" t="n">
        <v>5</v>
      </c>
    </row>
    <row spans="1:5" r="13">
      <c s="4" r="A13" t="s">
        <v>50</v>
      </c>
      <c s="6" r="B13" t="n">
        <v>69</v>
      </c>
      <c s="6" r="C13" t="n">
        <v>69</v>
      </c>
      <c s="6" r="D13" t="n">
        <v>205</v>
      </c>
      <c s="6" r="E13" t="n">
        <v>138</v>
      </c>
    </row>
    <row spans="1:5" r="14">
      <c s="4" r="A14" t="s">
        <v>51</v>
      </c>
      <c s="6" r="B14" t="n">
        <v>7</v>
      </c>
      <c s="6" r="C14" t="n">
        <v>4</v>
      </c>
      <c s="6" r="D14" t="n">
        <v>15</v>
      </c>
      <c s="6" r="E14" t="n">
        <v>12</v>
      </c>
    </row>
    <row spans="1:5" r="15">
      <c s="4" r="A15" t="s">
        <v>85</v>
      </c>
      <c s="6" r="B15" t="n">
        <v>479</v>
      </c>
      <c s="6" r="C15" t="n">
        <v>660</v>
      </c>
      <c s="6" r="D15" t="n">
        <v>1540</v>
      </c>
      <c s="6" r="E15" t="n">
        <v>1970</v>
      </c>
    </row>
    <row spans="1:5" r="16">
      <c s="4" r="A16" t="s">
        <v>86</v>
      </c>
      <c s="6" r="B16" t="n">
        <v>3803</v>
      </c>
      <c s="6" r="C16" t="n">
        <v>3567</v>
      </c>
      <c s="6" r="D16" t="n">
        <v>11188</v>
      </c>
      <c s="6" r="E16" t="n">
        <v>10618</v>
      </c>
    </row>
    <row spans="1:5" r="17">
      <c s="4" r="A17" t="s">
        <v>87</v>
      </c>
      <c s="6" r="B17" t="n">
        <v>140</v>
      </c>
      <c s="6" r="C17" t="n">
        <v>110</v>
      </c>
      <c s="6" r="D17" t="n">
        <v>302</v>
      </c>
      <c s="6" r="E17" t="n">
        <v>247</v>
      </c>
    </row>
    <row spans="1:5" r="18">
      <c s="4" r="A18" t="s">
        <v>88</v>
      </c>
      <c s="6" r="B18" t="n">
        <v>3663</v>
      </c>
      <c s="6" r="C18" t="n">
        <v>3457</v>
      </c>
      <c s="6" r="D18" t="n">
        <v>10886</v>
      </c>
      <c s="6" r="E18" t="n">
        <v>10371</v>
      </c>
    </row>
    <row spans="1:5" r="19">
      <c s="3" r="A19" t="s">
        <v>89</v>
      </c>
    </row>
    <row spans="1:5" r="20">
      <c s="4" r="A20" t="s">
        <v>90</v>
      </c>
      <c s="6" r="B20" t="n">
        <v>396</v>
      </c>
      <c s="6" r="C20" t="n">
        <v>320</v>
      </c>
      <c s="6" r="D20" t="n">
        <v>1149</v>
      </c>
      <c s="6" r="E20" t="n">
        <v>878</v>
      </c>
    </row>
    <row spans="1:5" r="21">
      <c s="4" r="A21" t="s">
        <v>91</v>
      </c>
      <c s="6" r="B21" t="n">
        <v>219</v>
      </c>
      <c s="6" r="C21" t="n">
        <v>213</v>
      </c>
      <c s="6" r="D21" t="n">
        <v>643</v>
      </c>
      <c s="6" r="E21" t="n">
        <v>631</v>
      </c>
    </row>
    <row spans="1:5" r="22">
      <c s="4" r="A22" t="s">
        <v>92</v>
      </c>
      <c s="6" r="B22" t="n">
        <v>106</v>
      </c>
      <c s="6" r="C22" t="n">
        <v>108</v>
      </c>
      <c s="6" r="D22" t="n">
        <v>288</v>
      </c>
      <c s="6" r="E22" t="n">
        <v>299</v>
      </c>
    </row>
    <row spans="1:5" r="23">
      <c s="4" r="A23" t="s">
        <v>93</v>
      </c>
      <c s="6" r="B23" t="n">
        <v>105</v>
      </c>
      <c s="6" r="C23" t="n">
        <v>124</v>
      </c>
      <c s="6" r="D23" t="n">
        <v>270</v>
      </c>
      <c s="6" r="E23" t="n">
        <v>331</v>
      </c>
    </row>
    <row spans="1:5" r="24">
      <c s="4" r="A24" t="s">
        <v>94</v>
      </c>
      <c s="6" r="B24" t="n">
        <v>61</v>
      </c>
      <c s="6" r="C24" t="n">
        <v>89</v>
      </c>
      <c s="6" r="D24" t="n">
        <v>269</v>
      </c>
      <c s="6" r="E24" t="n">
        <v>289</v>
      </c>
    </row>
    <row spans="1:5" r="25">
      <c s="4" r="A25" t="s">
        <v>95</v>
      </c>
      <c s="6" r="B25" t="n">
        <v>60</v>
      </c>
      <c s="6" r="C25" t="n">
        <v>54</v>
      </c>
      <c s="6" r="D25" t="n">
        <v>171</v>
      </c>
      <c s="6" r="E25" t="n">
        <v>148</v>
      </c>
    </row>
    <row spans="1:5" r="26">
      <c s="4" r="A26" t="s">
        <v>96</v>
      </c>
      <c s="6" r="B26" t="n">
        <v>49</v>
      </c>
      <c s="6" r="C26" t="n">
        <v>79</v>
      </c>
      <c s="6" r="D26" t="n">
        <v>135</v>
      </c>
      <c s="6" r="E26" t="n">
        <v>149</v>
      </c>
    </row>
    <row spans="1:5" r="27">
      <c s="4" r="A27" t="s">
        <v>97</v>
      </c>
      <c s="6" r="B27" t="n">
        <v>30</v>
      </c>
      <c s="6" r="C27" t="n">
        <v>54</v>
      </c>
      <c s="6" r="D27" t="n">
        <v>144</v>
      </c>
      <c s="6" r="E27" t="n">
        <v>139</v>
      </c>
    </row>
    <row spans="1:5" r="28">
      <c s="4" r="A28" t="s">
        <v>98</v>
      </c>
      <c s="6" r="B28" t="n">
        <v>18</v>
      </c>
      <c s="6" r="C28" t="n">
        <v>2</v>
      </c>
      <c s="6" r="D28" t="n">
        <v>2</v>
      </c>
      <c s="6" r="E28" t="n">
        <v>9</v>
      </c>
    </row>
    <row spans="1:5" r="29">
      <c s="4" r="A29" t="s">
        <v>99</v>
      </c>
      <c s="6" r="B29" t="n">
        <v>98</v>
      </c>
      <c s="6" r="D29" t="n">
        <v>98</v>
      </c>
      <c s="6" r="E29" t="n">
        <v>165</v>
      </c>
    </row>
    <row spans="1:5" r="30">
      <c s="4" r="A30" t="s">
        <v>100</v>
      </c>
      <c s="6" r="B30" t="n">
        <v>51</v>
      </c>
      <c s="6" r="C30" t="n">
        <v>50</v>
      </c>
      <c s="6" r="D30" t="n">
        <v>154</v>
      </c>
      <c s="6" r="E30" t="n">
        <v>145</v>
      </c>
    </row>
    <row spans="1:5" r="31">
      <c s="4" r="A31" t="s">
        <v>101</v>
      </c>
      <c s="6" r="B31" t="n">
        <v>1193</v>
      </c>
      <c s="6" r="C31" t="n">
        <v>1093</v>
      </c>
      <c s="6" r="D31" t="n">
        <v>3323</v>
      </c>
      <c s="6" r="E31" t="n">
        <v>3183</v>
      </c>
    </row>
    <row spans="1:5" r="32">
      <c s="3" r="A32" t="s">
        <v>102</v>
      </c>
    </row>
    <row spans="1:5" r="33">
      <c s="4" r="A33" t="s">
        <v>103</v>
      </c>
      <c s="6" r="B33" t="n">
        <v>1520</v>
      </c>
      <c s="6" r="C33" t="n">
        <v>1469</v>
      </c>
      <c s="6" r="D33" t="n">
        <v>4484</v>
      </c>
      <c s="6" r="E33" t="n">
        <v>4318</v>
      </c>
    </row>
    <row spans="1:5" r="34">
      <c s="4" r="A34" t="s">
        <v>104</v>
      </c>
      <c s="6" r="B34" t="n">
        <v>436</v>
      </c>
      <c s="6" r="C34" t="n">
        <v>301</v>
      </c>
      <c s="6" r="D34" t="n">
        <v>1459</v>
      </c>
      <c s="6" r="E34" t="n">
        <v>1067</v>
      </c>
    </row>
    <row spans="1:5" r="35">
      <c s="4" r="A35" t="s">
        <v>105</v>
      </c>
      <c s="6" r="B35" t="n">
        <v>241</v>
      </c>
      <c s="6" r="C35" t="n">
        <v>228</v>
      </c>
      <c s="6" r="D35" t="n">
        <v>776</v>
      </c>
      <c s="6" r="E35" t="n">
        <v>747</v>
      </c>
    </row>
    <row spans="1:5" r="36">
      <c s="4" r="A36" t="s">
        <v>106</v>
      </c>
      <c s="6" r="B36" t="n">
        <v>113</v>
      </c>
      <c s="6" r="C36" t="n">
        <v>114</v>
      </c>
      <c s="6" r="D36" t="n">
        <v>374</v>
      </c>
      <c s="6" r="E36" t="n">
        <v>344</v>
      </c>
    </row>
    <row spans="1:5" r="37">
      <c s="4" r="A37" t="s">
        <v>107</v>
      </c>
      <c s="6" r="B37" t="n">
        <v>389</v>
      </c>
      <c s="6" r="C37" t="n">
        <v>391</v>
      </c>
      <c s="6" r="D37" t="n">
        <v>1166</v>
      </c>
      <c s="6" r="E37" t="n">
        <v>1141</v>
      </c>
    </row>
    <row spans="1:5" r="38">
      <c s="4" r="A38" t="s">
        <v>108</v>
      </c>
      <c s="6" r="B38" t="n">
        <v>46</v>
      </c>
      <c s="6" r="C38" t="n">
        <v>48</v>
      </c>
      <c s="6" r="D38" t="n">
        <v>149</v>
      </c>
      <c s="6" r="E38" t="n">
        <v>156</v>
      </c>
    </row>
    <row spans="1:5" r="39">
      <c s="4" r="A39" t="s">
        <v>109</v>
      </c>
      <c s="6" r="B39" t="n">
        <v>107</v>
      </c>
      <c s="6" r="C39" t="n">
        <v>103</v>
      </c>
      <c s="6" r="D39" t="n">
        <v>321</v>
      </c>
      <c s="6" r="E39" t="n">
        <v>301</v>
      </c>
    </row>
    <row spans="1:5" r="40">
      <c s="4" r="A40" t="s">
        <v>110</v>
      </c>
      <c s="6" r="B40" t="n">
        <v>92</v>
      </c>
      <c s="6" r="C40" t="n">
        <v>78</v>
      </c>
      <c s="6" r="D40" t="n">
        <v>273</v>
      </c>
      <c s="6" r="E40" t="n">
        <v>262</v>
      </c>
    </row>
    <row spans="1:5" r="41">
      <c s="4" r="A41" t="s">
        <v>111</v>
      </c>
      <c s="6" r="B41" t="n">
        <v>74</v>
      </c>
      <c s="6" r="C41" t="n">
        <v>76</v>
      </c>
      <c s="6" r="D41" t="n">
        <v>236</v>
      </c>
      <c s="6" r="E41" t="n">
        <v>231</v>
      </c>
    </row>
    <row spans="1:5" r="42">
      <c s="4" r="A42" t="s">
        <v>112</v>
      </c>
      <c s="6" r="B42" t="n">
        <v>-8</v>
      </c>
      <c s="6" r="C42" t="n">
        <v>13</v>
      </c>
      <c s="6" r="D42" t="n">
        <v>-13</v>
      </c>
      <c s="6" r="E42" t="n">
        <v>24</v>
      </c>
    </row>
    <row spans="1:5" r="43">
      <c s="4" r="A43" t="s">
        <v>113</v>
      </c>
      <c s="6" r="B43" t="n">
        <v>11</v>
      </c>
      <c s="6" r="C43" t="n">
        <v>12</v>
      </c>
      <c s="6" r="D43" t="n">
        <v>33</v>
      </c>
      <c s="6" r="E43" t="n">
        <v>34</v>
      </c>
    </row>
    <row spans="1:5" r="44">
      <c s="4" r="A44" t="s">
        <v>114</v>
      </c>
      <c s="6" r="B44" t="n">
        <v>120</v>
      </c>
      <c s="6" r="C44" t="n">
        <v>120</v>
      </c>
      <c s="6" r="D44" t="n">
        <v>359</v>
      </c>
      <c s="6" r="E44" t="n">
        <v>359</v>
      </c>
    </row>
    <row spans="1:5" r="45">
      <c s="4" r="A45" t="s">
        <v>115</v>
      </c>
      <c s="6" r="B45" t="n">
        <v>153</v>
      </c>
      <c s="6" r="D45" t="n">
        <v>211</v>
      </c>
    </row>
    <row spans="1:5" r="46">
      <c s="4" r="A46" t="s">
        <v>116</v>
      </c>
      <c s="6" r="B46" t="n">
        <v>408</v>
      </c>
      <c s="6" r="C46" t="n">
        <v>385</v>
      </c>
      <c s="6" r="D46" t="n">
        <v>1099</v>
      </c>
      <c s="6" r="E46" t="n">
        <v>1091</v>
      </c>
    </row>
    <row spans="1:5" r="47">
      <c s="4" r="A47" t="s">
        <v>117</v>
      </c>
      <c s="6" r="B47" t="n">
        <v>3702</v>
      </c>
      <c s="6" r="C47" t="n">
        <v>3338</v>
      </c>
      <c s="6" r="D47" t="n">
        <v>10927</v>
      </c>
      <c s="6" r="E47" t="n">
        <v>10075</v>
      </c>
    </row>
    <row spans="1:5" r="48">
      <c s="4" r="A48" t="s">
        <v>118</v>
      </c>
      <c s="6" r="B48" t="n">
        <v>1154</v>
      </c>
      <c s="6" r="C48" t="n">
        <v>1212</v>
      </c>
      <c s="6" r="D48" t="n">
        <v>3282</v>
      </c>
      <c s="6" r="E48" t="n">
        <v>3479</v>
      </c>
    </row>
    <row spans="1:5" r="49">
      <c s="4" r="A49" t="s">
        <v>119</v>
      </c>
      <c s="6" r="B49" t="n">
        <v>146</v>
      </c>
      <c s="6" r="C49" t="n">
        <v>154</v>
      </c>
      <c s="6" r="D49" t="n">
        <v>349</v>
      </c>
      <c s="6" r="E49" t="n">
        <v>355</v>
      </c>
    </row>
    <row spans="1:5" r="50">
      <c s="4" r="A50" t="s">
        <v>120</v>
      </c>
      <c s="7" r="B50" t="n">
        <v>1008</v>
      </c>
      <c s="7" r="C50" t="n">
        <v>1058</v>
      </c>
      <c s="7" r="D50" t="n">
        <v>2933</v>
      </c>
      <c s="7" r="E50" t="n">
        <v>3124</v>
      </c>
    </row>
    <row spans="1:5" r="51">
      <c s="3" r="A51" t="s">
        <v>121</v>
      </c>
    </row>
    <row spans="1:5" r="52">
      <c s="4" r="A52" t="s">
        <v>122</v>
      </c>
      <c s="8" r="B52" t="n">
        <v>0.24</v>
      </c>
      <c s="8" r="C52" t="n">
        <v>0.25</v>
      </c>
      <c s="8" r="D52" t="n">
        <v>0.7</v>
      </c>
      <c s="8" r="E52" t="n">
        <v>0.74</v>
      </c>
    </row>
    <row spans="1:5" r="53">
      <c s="4" r="A53" t="s">
        <v>123</v>
      </c>
      <c s="9" r="B53" t="n">
        <v>0.24</v>
      </c>
      <c s="9" r="C53" t="n">
        <v>0.25</v>
      </c>
      <c s="9" r="D53" t="n">
        <v>0.7</v>
      </c>
      <c s="9" r="E53" t="n">
        <v>0.74</v>
      </c>
    </row>
    <row spans="1:5" r="54">
      <c s="4" r="A54" t="s">
        <v>124</v>
      </c>
      <c s="8" r="B54" t="n">
        <v>0.22</v>
      </c>
      <c s="8" r="C54" t="n">
        <v>0.22</v>
      </c>
      <c s="8" r="D54" t="n">
        <v>0.66</v>
      </c>
      <c s="8" r="E54" t="n">
        <v>0.66</v>
      </c>
    </row>
    <row spans="1:5" r="55">
      <c s="4" r="A55" t="s">
        <v>125</v>
      </c>
      <c s="6" r="B55" t="n">
        <v>4189350</v>
      </c>
      <c s="6" r="C55" t="n">
        <v>4189998</v>
      </c>
      <c s="6" r="D55" t="n">
        <v>4188631</v>
      </c>
      <c s="6" r="E55" t="n">
        <v>4193895</v>
      </c>
    </row>
    <row spans="1:5" r="56">
      <c s="4" r="A56" t="s">
        <v>126</v>
      </c>
      <c s="6" r="B56" t="n">
        <v>4190444</v>
      </c>
      <c s="6" r="C56" t="n">
        <v>4190342</v>
      </c>
      <c s="6" r="D56" t="n">
        <v>4189668</v>
      </c>
      <c s="6" r="E56" t="n">
        <v>41941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5</v>
      </c>
      <c s="2" r="B1" t="s">
        <v>2</v>
      </c>
      <c s="2" r="C1" t="s">
        <v>23</v>
      </c>
    </row>
    <row spans="1:3" r="2">
      <c s="3" r="A2" t="s">
        <v>447</v>
      </c>
    </row>
    <row spans="1:3" r="3">
      <c s="4" r="A3" t="s">
        <v>466</v>
      </c>
      <c s="7" r="B3" t="n">
        <v>4405</v>
      </c>
      <c s="7" r="C3" t="n">
        <v>5246</v>
      </c>
    </row>
    <row spans="1:3" r="4">
      <c s="4" r="A4" t="s">
        <v>425</v>
      </c>
    </row>
    <row spans="1:3" r="5">
      <c s="3" r="A5" t="s">
        <v>447</v>
      </c>
    </row>
    <row spans="1:3" r="6">
      <c s="4" r="A6" t="s">
        <v>466</v>
      </c>
      <c s="6" r="B6" t="n">
        <v>1655</v>
      </c>
      <c s="6" r="C6" t="n">
        <v>1717</v>
      </c>
    </row>
    <row spans="1:3" r="7">
      <c s="4" r="A7" t="s">
        <v>430</v>
      </c>
    </row>
    <row spans="1:3" r="8">
      <c s="3" r="A8" t="s">
        <v>447</v>
      </c>
    </row>
    <row spans="1:3" r="9">
      <c s="4" r="A9" t="s">
        <v>466</v>
      </c>
      <c s="6" r="B9" t="n">
        <v>262</v>
      </c>
      <c s="6" r="C9" t="n">
        <v>336</v>
      </c>
    </row>
    <row spans="1:3" r="10">
      <c s="4" r="A10" t="s">
        <v>435</v>
      </c>
    </row>
    <row spans="1:3" r="11">
      <c s="3" r="A11" t="s">
        <v>447</v>
      </c>
    </row>
    <row spans="1:3" r="12">
      <c s="4" r="A12" t="s">
        <v>466</v>
      </c>
      <c s="7" r="B12" t="n">
        <v>2488</v>
      </c>
      <c s="7" r="C12" t="n">
        <v>319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67</v>
      </c>
      <c s="2" r="B1" t="s">
        <v>2</v>
      </c>
      <c s="2" r="C1" t="s">
        <v>23</v>
      </c>
      <c s="2" r="D1" t="s">
        <v>76</v>
      </c>
    </row>
    <row spans="1:4" r="2">
      <c s="3" r="A2" t="s">
        <v>468</v>
      </c>
    </row>
    <row spans="1:4" r="3">
      <c s="4" r="A3" t="s">
        <v>469</v>
      </c>
      <c s="7" r="B3" t="n">
        <v>6819</v>
      </c>
      <c s="7" r="C3" t="n">
        <v>7429</v>
      </c>
    </row>
    <row spans="1:4" r="4">
      <c s="4" r="A4" t="s">
        <v>470</v>
      </c>
      <c s="6" r="B4" t="n">
        <v>300848</v>
      </c>
      <c s="6" r="C4" t="n">
        <v>287472</v>
      </c>
    </row>
    <row spans="1:4" r="5">
      <c s="4" r="A5" t="s">
        <v>32</v>
      </c>
      <c s="6" r="B5" t="n">
        <v>307667</v>
      </c>
      <c s="6" r="C5" t="n">
        <v>294901</v>
      </c>
      <c s="7" r="D5" t="n">
        <v>287441</v>
      </c>
    </row>
    <row spans="1:4" r="6">
      <c s="4" r="A6" t="s">
        <v>471</v>
      </c>
      <c s="6" r="C6" t="n">
        <v>400</v>
      </c>
    </row>
    <row spans="1:4" r="7">
      <c s="4" r="A7" t="s">
        <v>472</v>
      </c>
    </row>
    <row spans="1:4" r="8">
      <c s="3" r="A8" t="s">
        <v>468</v>
      </c>
    </row>
    <row spans="1:4" r="9">
      <c s="4" r="A9" t="s">
        <v>469</v>
      </c>
      <c s="6" r="B9" t="n">
        <v>1467</v>
      </c>
      <c s="6" r="C9" t="n">
        <v>905</v>
      </c>
    </row>
    <row spans="1:4" r="10">
      <c s="4" r="A10" t="s">
        <v>473</v>
      </c>
    </row>
    <row spans="1:4" r="11">
      <c s="3" r="A11" t="s">
        <v>468</v>
      </c>
    </row>
    <row spans="1:4" r="12">
      <c s="4" r="A12" t="s">
        <v>469</v>
      </c>
      <c s="6" r="B12" t="n">
        <v>2003</v>
      </c>
      <c s="6" r="C12" t="n">
        <v>1503</v>
      </c>
    </row>
    <row spans="1:4" r="13">
      <c s="4" r="A13" t="s">
        <v>474</v>
      </c>
    </row>
    <row spans="1:4" r="14">
      <c s="3" r="A14" t="s">
        <v>468</v>
      </c>
    </row>
    <row spans="1:4" r="15">
      <c s="4" r="A15" t="s">
        <v>469</v>
      </c>
      <c s="6" r="B15" t="n">
        <v>3349</v>
      </c>
      <c s="6" r="C15" t="n">
        <v>5021</v>
      </c>
    </row>
    <row spans="1:4" r="16">
      <c s="4" r="A16" t="s">
        <v>421</v>
      </c>
    </row>
    <row spans="1:4" r="17">
      <c s="3" r="A17" t="s">
        <v>468</v>
      </c>
    </row>
    <row spans="1:4" r="18">
      <c s="4" r="A18" t="s">
        <v>469</v>
      </c>
      <c s="6" r="B18" t="n">
        <v>1</v>
      </c>
      <c s="6" r="C18" t="n">
        <v>14</v>
      </c>
    </row>
    <row spans="1:4" r="19">
      <c s="4" r="A19" t="s">
        <v>470</v>
      </c>
      <c s="6" r="B19" t="n">
        <v>28742</v>
      </c>
      <c s="6" r="C19" t="n">
        <v>23724</v>
      </c>
    </row>
    <row spans="1:4" r="20">
      <c s="4" r="A20" t="s">
        <v>32</v>
      </c>
      <c s="6" r="B20" t="n">
        <v>28743</v>
      </c>
      <c s="6" r="C20" t="n">
        <v>23738</v>
      </c>
      <c s="6" r="D20" t="n">
        <v>24230</v>
      </c>
    </row>
    <row spans="1:4" r="21">
      <c s="4" r="A21" t="s">
        <v>475</v>
      </c>
    </row>
    <row spans="1:4" r="22">
      <c s="3" r="A22" t="s">
        <v>468</v>
      </c>
    </row>
    <row spans="1:4" r="23">
      <c s="4" r="A23" t="s">
        <v>469</v>
      </c>
      <c s="6" r="B23" t="n">
        <v>1</v>
      </c>
      <c s="6" r="C23" t="n">
        <v>2</v>
      </c>
    </row>
    <row spans="1:4" r="24">
      <c s="4" r="A24" t="s">
        <v>476</v>
      </c>
    </row>
    <row spans="1:4" r="25">
      <c s="3" r="A25" t="s">
        <v>468</v>
      </c>
    </row>
    <row spans="1:4" r="26">
      <c s="4" r="A26" t="s">
        <v>469</v>
      </c>
      <c s="6" r="C26" t="n">
        <v>12</v>
      </c>
    </row>
    <row spans="1:4" r="27">
      <c s="4" r="A27" t="s">
        <v>425</v>
      </c>
    </row>
    <row spans="1:4" r="28">
      <c s="3" r="A28" t="s">
        <v>468</v>
      </c>
    </row>
    <row spans="1:4" r="29">
      <c s="4" r="A29" t="s">
        <v>469</v>
      </c>
      <c s="6" r="B29" t="n">
        <v>1393</v>
      </c>
      <c s="6" r="C29" t="n">
        <v>2166</v>
      </c>
    </row>
    <row spans="1:4" r="30">
      <c s="4" r="A30" t="s">
        <v>470</v>
      </c>
      <c s="6" r="B30" t="n">
        <v>101224</v>
      </c>
      <c s="6" r="C30" t="n">
        <v>87834</v>
      </c>
    </row>
    <row spans="1:4" r="31">
      <c s="4" r="A31" t="s">
        <v>32</v>
      </c>
      <c s="6" r="B31" t="n">
        <v>102617</v>
      </c>
      <c s="6" r="C31" t="n">
        <v>90000</v>
      </c>
      <c s="6" r="D31" t="n">
        <v>87268</v>
      </c>
    </row>
    <row spans="1:4" r="32">
      <c s="4" r="A32" t="s">
        <v>477</v>
      </c>
    </row>
    <row spans="1:4" r="33">
      <c s="3" r="A33" t="s">
        <v>468</v>
      </c>
    </row>
    <row spans="1:4" r="34">
      <c s="4" r="A34" t="s">
        <v>469</v>
      </c>
      <c s="6" r="B34" t="n">
        <v>115</v>
      </c>
      <c s="6" r="C34" t="n">
        <v>388</v>
      </c>
    </row>
    <row spans="1:4" r="35">
      <c s="4" r="A35" t="s">
        <v>478</v>
      </c>
    </row>
    <row spans="1:4" r="36">
      <c s="3" r="A36" t="s">
        <v>468</v>
      </c>
    </row>
    <row spans="1:4" r="37">
      <c s="4" r="A37" t="s">
        <v>469</v>
      </c>
      <c s="6" r="B37" t="n">
        <v>35</v>
      </c>
      <c s="6" r="C37" t="n">
        <v>61</v>
      </c>
    </row>
    <row spans="1:4" r="38">
      <c s="4" r="A38" t="s">
        <v>479</v>
      </c>
    </row>
    <row spans="1:4" r="39">
      <c s="3" r="A39" t="s">
        <v>468</v>
      </c>
    </row>
    <row spans="1:4" r="40">
      <c s="4" r="A40" t="s">
        <v>469</v>
      </c>
      <c s="6" r="B40" t="n">
        <v>1243</v>
      </c>
      <c s="6" r="C40" t="n">
        <v>1717</v>
      </c>
    </row>
    <row spans="1:4" r="41">
      <c s="4" r="A41" t="s">
        <v>430</v>
      </c>
    </row>
    <row spans="1:4" r="42">
      <c s="3" r="A42" t="s">
        <v>468</v>
      </c>
    </row>
    <row spans="1:4" r="43">
      <c s="4" r="A43" t="s">
        <v>469</v>
      </c>
      <c s="6" r="B43" t="n">
        <v>1129</v>
      </c>
      <c s="6" r="C43" t="n">
        <v>440</v>
      </c>
    </row>
    <row spans="1:4" r="44">
      <c s="4" r="A44" t="s">
        <v>470</v>
      </c>
      <c s="6" r="B44" t="n">
        <v>22153</v>
      </c>
      <c s="6" r="C44" t="n">
        <v>20273</v>
      </c>
    </row>
    <row spans="1:4" r="45">
      <c s="4" r="A45" t="s">
        <v>32</v>
      </c>
      <c s="6" r="B45" t="n">
        <v>23282</v>
      </c>
      <c s="6" r="C45" t="n">
        <v>20713</v>
      </c>
      <c s="6" r="D45" t="n">
        <v>19266</v>
      </c>
    </row>
    <row spans="1:4" r="46">
      <c s="4" r="A46" t="s">
        <v>480</v>
      </c>
    </row>
    <row spans="1:4" r="47">
      <c s="3" r="A47" t="s">
        <v>468</v>
      </c>
    </row>
    <row spans="1:4" r="48">
      <c s="4" r="A48" t="s">
        <v>469</v>
      </c>
      <c s="6" r="B48" t="n">
        <v>867</v>
      </c>
    </row>
    <row spans="1:4" r="49">
      <c s="4" r="A49" t="s">
        <v>481</v>
      </c>
    </row>
    <row spans="1:4" r="50">
      <c s="3" r="A50" t="s">
        <v>468</v>
      </c>
    </row>
    <row spans="1:4" r="51">
      <c s="4" r="A51" t="s">
        <v>469</v>
      </c>
      <c s="6" r="C51" t="n">
        <v>104</v>
      </c>
    </row>
    <row spans="1:4" r="52">
      <c s="4" r="A52" t="s">
        <v>482</v>
      </c>
    </row>
    <row spans="1:4" r="53">
      <c s="3" r="A53" t="s">
        <v>468</v>
      </c>
    </row>
    <row spans="1:4" r="54">
      <c s="4" r="A54" t="s">
        <v>469</v>
      </c>
      <c s="6" r="B54" t="n">
        <v>262</v>
      </c>
      <c s="6" r="C54" t="n">
        <v>336</v>
      </c>
    </row>
    <row spans="1:4" r="55">
      <c s="4" r="A55" t="s">
        <v>435</v>
      </c>
    </row>
    <row spans="1:4" r="56">
      <c s="3" r="A56" t="s">
        <v>468</v>
      </c>
    </row>
    <row spans="1:4" r="57">
      <c s="4" r="A57" t="s">
        <v>469</v>
      </c>
      <c s="6" r="B57" t="n">
        <v>4295</v>
      </c>
      <c s="6" r="C57" t="n">
        <v>4792</v>
      </c>
    </row>
    <row spans="1:4" r="58">
      <c s="4" r="A58" t="s">
        <v>470</v>
      </c>
      <c s="6" r="B58" t="n">
        <v>131214</v>
      </c>
      <c s="6" r="C58" t="n">
        <v>135884</v>
      </c>
    </row>
    <row spans="1:4" r="59">
      <c s="4" r="A59" t="s">
        <v>32</v>
      </c>
      <c s="6" r="B59" t="n">
        <v>135509</v>
      </c>
      <c s="6" r="C59" t="n">
        <v>140676</v>
      </c>
      <c s="6" r="D59" t="n">
        <v>140327</v>
      </c>
    </row>
    <row spans="1:4" r="60">
      <c s="4" r="A60" t="s">
        <v>471</v>
      </c>
      <c s="6" r="C60" t="n">
        <v>400</v>
      </c>
    </row>
    <row spans="1:4" r="61">
      <c s="4" r="A61" t="s">
        <v>483</v>
      </c>
    </row>
    <row spans="1:4" r="62">
      <c s="3" r="A62" t="s">
        <v>468</v>
      </c>
    </row>
    <row spans="1:4" r="63">
      <c s="4" r="A63" t="s">
        <v>469</v>
      </c>
      <c s="6" r="B63" t="n">
        <v>483</v>
      </c>
      <c s="6" r="C63" t="n">
        <v>498</v>
      </c>
    </row>
    <row spans="1:4" r="64">
      <c s="4" r="A64" t="s">
        <v>484</v>
      </c>
    </row>
    <row spans="1:4" r="65">
      <c s="3" r="A65" t="s">
        <v>468</v>
      </c>
    </row>
    <row spans="1:4" r="66">
      <c s="4" r="A66" t="s">
        <v>469</v>
      </c>
      <c s="6" r="B66" t="n">
        <v>1968</v>
      </c>
      <c s="6" r="C66" t="n">
        <v>1326</v>
      </c>
    </row>
    <row spans="1:4" r="67">
      <c s="4" r="A67" t="s">
        <v>485</v>
      </c>
    </row>
    <row spans="1:4" r="68">
      <c s="3" r="A68" t="s">
        <v>468</v>
      </c>
    </row>
    <row spans="1:4" r="69">
      <c s="4" r="A69" t="s">
        <v>469</v>
      </c>
      <c s="6" r="B69" t="n">
        <v>1844</v>
      </c>
      <c s="6" r="C69" t="n">
        <v>2968</v>
      </c>
    </row>
    <row spans="1:4" r="70">
      <c s="4" r="A70" t="s">
        <v>440</v>
      </c>
    </row>
    <row spans="1:4" r="71">
      <c s="3" r="A71" t="s">
        <v>468</v>
      </c>
    </row>
    <row spans="1:4" r="72">
      <c s="4" r="A72" t="s">
        <v>470</v>
      </c>
      <c s="6" r="B72" t="n">
        <v>12888</v>
      </c>
      <c s="6" r="C72" t="n">
        <v>15730</v>
      </c>
    </row>
    <row spans="1:4" r="73">
      <c s="4" r="A73" t="s">
        <v>32</v>
      </c>
      <c s="6" r="B73" t="n">
        <v>12888</v>
      </c>
      <c s="6" r="C73" t="n">
        <v>15730</v>
      </c>
      <c s="6" r="D73" t="n">
        <v>11937</v>
      </c>
    </row>
    <row spans="1:4" r="74">
      <c s="4" r="A74" t="s">
        <v>443</v>
      </c>
    </row>
    <row spans="1:4" r="75">
      <c s="3" r="A75" t="s">
        <v>468</v>
      </c>
    </row>
    <row spans="1:4" r="76">
      <c s="4" r="A76" t="s">
        <v>469</v>
      </c>
      <c s="6" r="B76" t="n">
        <v>1</v>
      </c>
      <c s="6" r="C76" t="n">
        <v>17</v>
      </c>
    </row>
    <row spans="1:4" r="77">
      <c s="4" r="A77" t="s">
        <v>470</v>
      </c>
      <c s="6" r="B77" t="n">
        <v>4627</v>
      </c>
      <c s="6" r="C77" t="n">
        <v>4027</v>
      </c>
    </row>
    <row spans="1:4" r="78">
      <c s="4" r="A78" t="s">
        <v>32</v>
      </c>
      <c s="6" r="B78" t="n">
        <v>4628</v>
      </c>
      <c s="6" r="C78" t="n">
        <v>4044</v>
      </c>
      <c s="7" r="D78" t="n">
        <v>4413</v>
      </c>
    </row>
    <row spans="1:4" r="79">
      <c s="4" r="A79" t="s">
        <v>486</v>
      </c>
    </row>
    <row spans="1:4" r="80">
      <c s="3" r="A80" t="s">
        <v>468</v>
      </c>
    </row>
    <row spans="1:4" r="81">
      <c s="4" r="A81" t="s">
        <v>469</v>
      </c>
      <c s="7" r="B81" t="n">
        <v>1</v>
      </c>
      <c s="7" r="C81" t="n">
        <v>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5"/>
    <col customWidth="1" max="3" min="3" width="29"/>
    <col customWidth="1" max="4" min="4" width="25"/>
    <col customWidth="1" max="5" min="5" width="29"/>
  </cols>
  <sheetData>
    <row spans="1:5" r="1">
      <c s="1" r="A1" t="s">
        <v>487</v>
      </c>
      <c s="2" r="B1" t="s">
        <v>75</v>
      </c>
      <c s="2" r="C1" t="s">
        <v>1</v>
      </c>
      <c s="2" r="E1" t="s">
        <v>324</v>
      </c>
    </row>
    <row spans="1:5" r="2">
      <c s="2" r="B2" t="s">
        <v>488</v>
      </c>
      <c s="2" r="C2" t="s">
        <v>489</v>
      </c>
      <c s="2" r="D2" t="s">
        <v>488</v>
      </c>
      <c s="2" r="E2" t="s">
        <v>490</v>
      </c>
    </row>
    <row spans="1:5" r="3">
      <c s="4" r="A3" t="s">
        <v>491</v>
      </c>
    </row>
    <row spans="1:5" r="4">
      <c s="3" r="A4" t="s">
        <v>492</v>
      </c>
    </row>
    <row spans="1:5" r="5">
      <c s="4" r="A5" t="s">
        <v>493</v>
      </c>
      <c s="6" r="B5" t="n">
        <v>1</v>
      </c>
      <c s="6" r="C5" t="n">
        <v>7</v>
      </c>
      <c s="6" r="D5" t="n">
        <v>2</v>
      </c>
    </row>
    <row spans="1:5" r="6">
      <c s="4" r="A6" t="s">
        <v>494</v>
      </c>
      <c s="7" r="B6" t="n">
        <v>33</v>
      </c>
      <c s="7" r="C6" t="n">
        <v>402</v>
      </c>
      <c s="7" r="D6" t="n">
        <v>82</v>
      </c>
    </row>
    <row spans="1:5" r="7">
      <c s="4" r="A7" t="s">
        <v>495</v>
      </c>
      <c s="6" r="B7" t="n">
        <v>33</v>
      </c>
      <c s="6" r="C7" t="n">
        <v>430</v>
      </c>
      <c s="6" r="D7" t="n">
        <v>82</v>
      </c>
    </row>
    <row spans="1:5" r="8">
      <c s="4" r="A8" t="s">
        <v>496</v>
      </c>
      <c s="7" r="C8" t="n">
        <v>382</v>
      </c>
    </row>
    <row spans="1:5" r="9">
      <c s="4" r="A9" t="s">
        <v>496</v>
      </c>
      <c s="7" r="B9" t="n">
        <v>33</v>
      </c>
      <c s="7" r="D9" t="n">
        <v>79</v>
      </c>
    </row>
    <row spans="1:5" r="10">
      <c s="4" r="A10" t="s">
        <v>497</v>
      </c>
    </row>
    <row spans="1:5" r="11">
      <c s="3" r="A11" t="s">
        <v>492</v>
      </c>
    </row>
    <row spans="1:5" r="12">
      <c s="4" r="A12" t="s">
        <v>498</v>
      </c>
      <c s="6" r="E12" t="n">
        <v>8</v>
      </c>
    </row>
    <row spans="1:5" r="13">
      <c s="4" r="A13" t="s">
        <v>494</v>
      </c>
      <c s="7" r="E13" t="n">
        <v>766</v>
      </c>
    </row>
    <row spans="1:5" r="14">
      <c s="4" r="A14" t="s">
        <v>495</v>
      </c>
      <c s="6" r="E14" t="n">
        <v>801</v>
      </c>
    </row>
    <row spans="1:5" r="15">
      <c s="4" r="A15" t="s">
        <v>496</v>
      </c>
      <c s="7" r="E15" t="n">
        <v>767</v>
      </c>
    </row>
    <row spans="1:5" r="16">
      <c s="4" r="A16" t="s">
        <v>499</v>
      </c>
    </row>
    <row spans="1:5" r="17">
      <c s="3" r="A17" t="s">
        <v>492</v>
      </c>
    </row>
    <row spans="1:5" r="18">
      <c s="4" r="A18" t="s">
        <v>498</v>
      </c>
      <c s="6" r="C18" t="n">
        <v>1</v>
      </c>
      <c s="6" r="E18" t="n">
        <v>1</v>
      </c>
    </row>
    <row spans="1:5" r="19">
      <c s="4" r="A19" t="s">
        <v>494</v>
      </c>
      <c s="7" r="C19" t="n">
        <v>148</v>
      </c>
      <c s="7" r="E19" t="n">
        <v>148</v>
      </c>
    </row>
    <row spans="1:5" r="20">
      <c s="4" r="A20" t="s">
        <v>495</v>
      </c>
      <c s="6" r="C20" t="n">
        <v>148</v>
      </c>
      <c s="6" r="E20" t="n">
        <v>148</v>
      </c>
    </row>
    <row spans="1:5" r="21">
      <c s="4" r="A21" t="s">
        <v>496</v>
      </c>
      <c s="7" r="C21" t="n">
        <v>143</v>
      </c>
      <c s="7" r="E21" t="n">
        <v>145</v>
      </c>
    </row>
    <row spans="1:5" r="22">
      <c s="4" r="A22" t="s">
        <v>500</v>
      </c>
    </row>
    <row spans="1:5" r="23">
      <c s="3" r="A23" t="s">
        <v>492</v>
      </c>
    </row>
    <row spans="1:5" r="24">
      <c s="4" r="A24" t="s">
        <v>493</v>
      </c>
      <c s="6" r="B24" t="n">
        <v>1</v>
      </c>
      <c s="6" r="C24" t="n">
        <v>6</v>
      </c>
      <c s="6" r="D24" t="n">
        <v>2</v>
      </c>
      <c s="6" r="E24" t="n">
        <v>6</v>
      </c>
    </row>
    <row spans="1:5" r="25">
      <c s="4" r="A25" t="s">
        <v>494</v>
      </c>
      <c s="7" r="B25" t="n">
        <v>33</v>
      </c>
      <c s="7" r="C25" t="n">
        <v>254</v>
      </c>
      <c s="7" r="D25" t="n">
        <v>82</v>
      </c>
      <c s="7" r="E25" t="n">
        <v>254</v>
      </c>
    </row>
    <row spans="1:5" r="26">
      <c s="4" r="A26" t="s">
        <v>495</v>
      </c>
      <c s="6" r="B26" t="n">
        <v>33</v>
      </c>
      <c s="6" r="C26" t="n">
        <v>282</v>
      </c>
      <c s="6" r="D26" t="n">
        <v>82</v>
      </c>
      <c s="6" r="E26" t="n">
        <v>282</v>
      </c>
    </row>
    <row spans="1:5" r="27">
      <c s="4" r="A27" t="s">
        <v>496</v>
      </c>
      <c s="7" r="C27" t="n">
        <v>239</v>
      </c>
      <c s="7" r="E27" t="n">
        <v>256</v>
      </c>
    </row>
    <row spans="1:5" r="28">
      <c s="4" r="A28" t="s">
        <v>496</v>
      </c>
      <c s="7" r="B28" t="n">
        <v>33</v>
      </c>
      <c s="7" r="D28" t="n">
        <v>79</v>
      </c>
    </row>
    <row spans="1:5" r="29">
      <c s="4" r="A29" t="s">
        <v>501</v>
      </c>
    </row>
    <row spans="1:5" r="30">
      <c s="3" r="A30" t="s">
        <v>492</v>
      </c>
    </row>
    <row spans="1:5" r="31">
      <c s="4" r="A31" t="s">
        <v>498</v>
      </c>
      <c s="6" r="E31" t="n">
        <v>1</v>
      </c>
    </row>
    <row spans="1:5" r="32">
      <c s="4" r="A32" t="s">
        <v>494</v>
      </c>
      <c s="7" r="E32" t="n">
        <v>364</v>
      </c>
    </row>
    <row spans="1:5" r="33">
      <c s="4" r="A33" t="s">
        <v>495</v>
      </c>
      <c s="6" r="E33" t="n">
        <v>371</v>
      </c>
    </row>
    <row spans="1:5" r="34">
      <c s="4" r="A34" t="s">
        <v>496</v>
      </c>
      <c s="7" r="E34" t="n">
        <v>366</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02</v>
      </c>
      <c s="2" r="B1" t="s">
        <v>75</v>
      </c>
      <c s="2" r="D1" t="s">
        <v>1</v>
      </c>
    </row>
    <row spans="1:6" r="2">
      <c s="2" r="B2" t="s">
        <v>2</v>
      </c>
      <c s="2" r="C2" t="s">
        <v>76</v>
      </c>
      <c s="2" r="D2" t="s">
        <v>2</v>
      </c>
      <c s="2" r="E2" t="s">
        <v>76</v>
      </c>
      <c s="2" r="F2" t="s">
        <v>23</v>
      </c>
    </row>
    <row spans="1:6" r="3">
      <c s="3" r="A3" t="s">
        <v>390</v>
      </c>
    </row>
    <row spans="1:6" r="4">
      <c s="4" r="A4" t="s">
        <v>503</v>
      </c>
      <c s="7" r="B4" t="n">
        <v>2315</v>
      </c>
      <c s="7" r="C4" t="n">
        <v>2358</v>
      </c>
      <c s="7" r="D4" t="n">
        <v>2380</v>
      </c>
      <c s="7" r="E4" t="n">
        <v>2287</v>
      </c>
    </row>
    <row spans="1:6" r="5">
      <c s="4" r="A5" t="s">
        <v>504</v>
      </c>
      <c s="6" r="B5" t="n">
        <v>-96</v>
      </c>
      <c s="6" r="C5" t="n">
        <v>-135</v>
      </c>
      <c s="6" r="D5" t="n">
        <v>-330</v>
      </c>
      <c s="6" r="E5" t="n">
        <v>-208</v>
      </c>
    </row>
    <row spans="1:6" r="6">
      <c s="4" r="A6" t="s">
        <v>505</v>
      </c>
      <c s="6" r="B6" t="n">
        <v>2</v>
      </c>
      <c s="6" r="C6" t="n">
        <v>3</v>
      </c>
      <c s="6" r="D6" t="n">
        <v>9</v>
      </c>
      <c s="6" r="E6" t="n">
        <v>10</v>
      </c>
    </row>
    <row spans="1:6" r="7">
      <c s="4" r="A7" t="s">
        <v>87</v>
      </c>
      <c s="6" r="B7" t="n">
        <v>140</v>
      </c>
      <c s="6" r="C7" t="n">
        <v>110</v>
      </c>
      <c s="6" r="D7" t="n">
        <v>302</v>
      </c>
      <c s="6" r="E7" t="n">
        <v>247</v>
      </c>
    </row>
    <row spans="1:6" r="8">
      <c s="4" r="A8" t="s">
        <v>506</v>
      </c>
      <c s="6" r="B8" t="n">
        <v>2361</v>
      </c>
      <c s="6" r="C8" t="n">
        <v>2336</v>
      </c>
      <c s="6" r="D8" t="n">
        <v>2361</v>
      </c>
      <c s="6" r="E8" t="n">
        <v>2336</v>
      </c>
    </row>
    <row spans="1:6" r="9">
      <c s="4" r="A9" t="s">
        <v>507</v>
      </c>
      <c s="6" r="B9" t="n">
        <v>11</v>
      </c>
      <c s="6" r="C9" t="n">
        <v>111</v>
      </c>
      <c s="6" r="D9" t="n">
        <v>11</v>
      </c>
      <c s="6" r="E9" t="n">
        <v>111</v>
      </c>
      <c s="7" r="F9" t="n">
        <v>150</v>
      </c>
    </row>
    <row spans="1:6" r="10">
      <c s="4" r="A10" t="s">
        <v>508</v>
      </c>
      <c s="6" r="B10" t="n">
        <v>2350</v>
      </c>
      <c s="6" r="C10" t="n">
        <v>2225</v>
      </c>
      <c s="6" r="D10" t="n">
        <v>2350</v>
      </c>
      <c s="6" r="E10" t="n">
        <v>2225</v>
      </c>
      <c s="6" r="F10" t="n">
        <v>2230</v>
      </c>
    </row>
    <row spans="1:6" r="11">
      <c s="4" r="A11" t="s">
        <v>32</v>
      </c>
      <c s="6" r="B11" t="n">
        <v>307667</v>
      </c>
      <c s="6" r="C11" t="n">
        <v>287441</v>
      </c>
      <c s="6" r="D11" t="n">
        <v>307667</v>
      </c>
      <c s="6" r="E11" t="n">
        <v>287441</v>
      </c>
      <c s="6" r="F11" t="n">
        <v>294901</v>
      </c>
    </row>
    <row spans="1:6" r="12">
      <c s="4" r="A12" t="s">
        <v>507</v>
      </c>
      <c s="6" r="B12" t="n">
        <v>5779</v>
      </c>
      <c s="6" r="C12" t="n">
        <v>6485</v>
      </c>
      <c s="6" r="D12" t="n">
        <v>5779</v>
      </c>
      <c s="6" r="E12" t="n">
        <v>6485</v>
      </c>
      <c s="6" r="F12" t="n">
        <v>6553</v>
      </c>
    </row>
    <row spans="1:6" r="13">
      <c s="4" r="A13" t="s">
        <v>508</v>
      </c>
      <c s="6" r="B13" t="n">
        <v>301888</v>
      </c>
      <c s="6" r="C13" t="n">
        <v>280956</v>
      </c>
      <c s="6" r="D13" t="n">
        <v>301888</v>
      </c>
      <c s="6" r="E13" t="n">
        <v>280956</v>
      </c>
      <c s="6" r="F13" t="n">
        <v>288348</v>
      </c>
    </row>
    <row spans="1:6" r="14">
      <c s="4" r="A14" t="s">
        <v>421</v>
      </c>
    </row>
    <row spans="1:6" r="15">
      <c s="3" r="A15" t="s">
        <v>390</v>
      </c>
    </row>
    <row spans="1:6" r="16">
      <c s="4" r="A16" t="s">
        <v>503</v>
      </c>
      <c s="6" r="B16" t="n">
        <v>232</v>
      </c>
      <c s="6" r="C16" t="n">
        <v>225</v>
      </c>
      <c s="6" r="D16" t="n">
        <v>222</v>
      </c>
      <c s="6" r="E16" t="n">
        <v>253</v>
      </c>
    </row>
    <row spans="1:6" r="17">
      <c s="4" r="A17" t="s">
        <v>504</v>
      </c>
      <c s="6" r="C17" t="n">
        <v>-2</v>
      </c>
      <c s="6" r="E17" t="n">
        <v>-4</v>
      </c>
    </row>
    <row spans="1:6" r="18">
      <c s="4" r="A18" t="s">
        <v>505</v>
      </c>
      <c s="6" r="D18" t="n">
        <v>1</v>
      </c>
      <c s="6" r="E18" t="n">
        <v>3</v>
      </c>
    </row>
    <row spans="1:6" r="19">
      <c s="4" r="A19" t="s">
        <v>87</v>
      </c>
      <c s="6" r="B19" t="n">
        <v>10</v>
      </c>
      <c s="6" r="C19" t="n">
        <v>9</v>
      </c>
      <c s="6" r="D19" t="n">
        <v>19</v>
      </c>
      <c s="6" r="E19" t="n">
        <v>-20</v>
      </c>
    </row>
    <row spans="1:6" r="20">
      <c s="4" r="A20" t="s">
        <v>506</v>
      </c>
      <c s="6" r="B20" t="n">
        <v>242</v>
      </c>
      <c s="6" r="C20" t="n">
        <v>232</v>
      </c>
      <c s="6" r="D20" t="n">
        <v>242</v>
      </c>
      <c s="6" r="E20" t="n">
        <v>232</v>
      </c>
    </row>
    <row spans="1:6" r="21">
      <c s="4" r="A21" t="s">
        <v>508</v>
      </c>
      <c s="6" r="B21" t="n">
        <v>242</v>
      </c>
      <c s="6" r="C21" t="n">
        <v>232</v>
      </c>
      <c s="6" r="D21" t="n">
        <v>242</v>
      </c>
      <c s="6" r="E21" t="n">
        <v>232</v>
      </c>
      <c s="6" r="F21" t="n">
        <v>222</v>
      </c>
    </row>
    <row spans="1:6" r="22">
      <c s="4" r="A22" t="s">
        <v>32</v>
      </c>
      <c s="6" r="B22" t="n">
        <v>28743</v>
      </c>
      <c s="6" r="C22" t="n">
        <v>24230</v>
      </c>
      <c s="6" r="D22" t="n">
        <v>28743</v>
      </c>
      <c s="6" r="E22" t="n">
        <v>24230</v>
      </c>
      <c s="6" r="F22" t="n">
        <v>23738</v>
      </c>
    </row>
    <row spans="1:6" r="23">
      <c s="4" r="A23" t="s">
        <v>507</v>
      </c>
      <c s="6" r="B23" t="n">
        <v>472</v>
      </c>
      <c s="6" r="C23" t="n">
        <v>14</v>
      </c>
      <c s="6" r="D23" t="n">
        <v>472</v>
      </c>
      <c s="6" r="E23" t="n">
        <v>14</v>
      </c>
      <c s="6" r="F23" t="n">
        <v>1</v>
      </c>
    </row>
    <row spans="1:6" r="24">
      <c s="4" r="A24" t="s">
        <v>508</v>
      </c>
      <c s="6" r="B24" t="n">
        <v>28271</v>
      </c>
      <c s="6" r="C24" t="n">
        <v>24216</v>
      </c>
      <c s="6" r="D24" t="n">
        <v>28271</v>
      </c>
      <c s="6" r="E24" t="n">
        <v>24216</v>
      </c>
      <c s="6" r="F24" t="n">
        <v>23737</v>
      </c>
    </row>
    <row spans="1:6" r="25">
      <c s="4" r="A25" t="s">
        <v>425</v>
      </c>
    </row>
    <row spans="1:6" r="26">
      <c s="3" r="A26" t="s">
        <v>390</v>
      </c>
    </row>
    <row spans="1:6" r="27">
      <c s="4" r="A27" t="s">
        <v>503</v>
      </c>
      <c s="6" r="B27" t="n">
        <v>752</v>
      </c>
      <c s="6" r="C27" t="n">
        <v>689</v>
      </c>
      <c s="6" r="D27" t="n">
        <v>665</v>
      </c>
      <c s="6" r="E27" t="n">
        <v>534</v>
      </c>
    </row>
    <row spans="1:6" r="28">
      <c s="4" r="A28" t="s">
        <v>504</v>
      </c>
      <c s="6" r="C28" t="n">
        <v>-87</v>
      </c>
      <c s="6" r="D28" t="n">
        <v>-66</v>
      </c>
      <c s="6" r="E28" t="n">
        <v>-92</v>
      </c>
    </row>
    <row spans="1:6" r="29">
      <c s="4" r="A29" t="s">
        <v>505</v>
      </c>
      <c s="6" r="C29" t="n">
        <v>1</v>
      </c>
      <c s="6" r="E29" t="n">
        <v>5</v>
      </c>
    </row>
    <row spans="1:6" r="30">
      <c s="4" r="A30" t="s">
        <v>87</v>
      </c>
      <c s="6" r="B30" t="n">
        <v>-1</v>
      </c>
      <c s="6" r="C30" t="n">
        <v>19</v>
      </c>
      <c s="6" r="D30" t="n">
        <v>152</v>
      </c>
      <c s="6" r="E30" t="n">
        <v>175</v>
      </c>
    </row>
    <row spans="1:6" r="31">
      <c s="4" r="A31" t="s">
        <v>506</v>
      </c>
      <c s="6" r="B31" t="n">
        <v>751</v>
      </c>
      <c s="6" r="C31" t="n">
        <v>622</v>
      </c>
      <c s="6" r="D31" t="n">
        <v>751</v>
      </c>
      <c s="6" r="E31" t="n">
        <v>622</v>
      </c>
    </row>
    <row spans="1:6" r="32">
      <c s="4" r="A32" t="s">
        <v>508</v>
      </c>
      <c s="6" r="B32" t="n">
        <v>751</v>
      </c>
      <c s="6" r="C32" t="n">
        <v>622</v>
      </c>
      <c s="6" r="D32" t="n">
        <v>751</v>
      </c>
      <c s="6" r="E32" t="n">
        <v>622</v>
      </c>
      <c s="6" r="F32" t="n">
        <v>665</v>
      </c>
    </row>
    <row spans="1:6" r="33">
      <c s="4" r="A33" t="s">
        <v>32</v>
      </c>
      <c s="6" r="B33" t="n">
        <v>102617</v>
      </c>
      <c s="6" r="C33" t="n">
        <v>87268</v>
      </c>
      <c s="6" r="D33" t="n">
        <v>102617</v>
      </c>
      <c s="6" r="E33" t="n">
        <v>87268</v>
      </c>
      <c s="6" r="F33" t="n">
        <v>90000</v>
      </c>
    </row>
    <row spans="1:6" r="34">
      <c s="4" r="A34" t="s">
        <v>507</v>
      </c>
      <c s="6" r="B34" t="n">
        <v>2318</v>
      </c>
      <c s="6" r="C34" t="n">
        <v>2402</v>
      </c>
      <c s="6" r="D34" t="n">
        <v>2318</v>
      </c>
      <c s="6" r="E34" t="n">
        <v>2402</v>
      </c>
      <c s="6" r="F34" t="n">
        <v>2264</v>
      </c>
    </row>
    <row spans="1:6" r="35">
      <c s="4" r="A35" t="s">
        <v>508</v>
      </c>
      <c s="6" r="B35" t="n">
        <v>100299</v>
      </c>
      <c s="6" r="C35" t="n">
        <v>84866</v>
      </c>
      <c s="6" r="D35" t="n">
        <v>100299</v>
      </c>
      <c s="6" r="E35" t="n">
        <v>84866</v>
      </c>
      <c s="6" r="F35" t="n">
        <v>87736</v>
      </c>
    </row>
    <row spans="1:6" r="36">
      <c s="4" r="A36" t="s">
        <v>430</v>
      </c>
    </row>
    <row spans="1:6" r="37">
      <c s="3" r="A37" t="s">
        <v>390</v>
      </c>
    </row>
    <row spans="1:6" r="38">
      <c s="4" r="A38" t="s">
        <v>503</v>
      </c>
      <c s="6" r="B38" t="n">
        <v>158</v>
      </c>
      <c s="6" r="C38" t="n">
        <v>195</v>
      </c>
      <c s="6" r="D38" t="n">
        <v>155</v>
      </c>
      <c s="6" r="E38" t="n">
        <v>212</v>
      </c>
    </row>
    <row spans="1:6" r="39">
      <c s="4" r="A39" t="s">
        <v>504</v>
      </c>
      <c s="6" r="C39" t="n">
        <v>-18</v>
      </c>
      <c s="6" r="D39" t="n">
        <v>-24</v>
      </c>
      <c s="6" r="E39" t="n">
        <v>-18</v>
      </c>
    </row>
    <row spans="1:6" r="40">
      <c s="4" r="A40" t="s">
        <v>87</v>
      </c>
      <c s="6" r="B40" t="n">
        <v>17</v>
      </c>
      <c s="6" r="C40" t="n">
        <v>-1</v>
      </c>
      <c s="6" r="D40" t="n">
        <v>44</v>
      </c>
      <c s="6" r="E40" t="n">
        <v>-18</v>
      </c>
    </row>
    <row spans="1:6" r="41">
      <c s="4" r="A41" t="s">
        <v>506</v>
      </c>
      <c s="6" r="B41" t="n">
        <v>175</v>
      </c>
      <c s="6" r="C41" t="n">
        <v>176</v>
      </c>
      <c s="6" r="D41" t="n">
        <v>175</v>
      </c>
      <c s="6" r="E41" t="n">
        <v>176</v>
      </c>
    </row>
    <row spans="1:6" r="42">
      <c s="4" r="A42" t="s">
        <v>507</v>
      </c>
      <c s="6" r="C42" t="n">
        <v>48</v>
      </c>
      <c s="6" r="E42" t="n">
        <v>48</v>
      </c>
    </row>
    <row spans="1:6" r="43">
      <c s="4" r="A43" t="s">
        <v>508</v>
      </c>
      <c s="6" r="B43" t="n">
        <v>175</v>
      </c>
      <c s="6" r="C43" t="n">
        <v>128</v>
      </c>
      <c s="6" r="D43" t="n">
        <v>175</v>
      </c>
      <c s="6" r="E43" t="n">
        <v>128</v>
      </c>
      <c s="6" r="F43" t="n">
        <v>155</v>
      </c>
    </row>
    <row spans="1:6" r="44">
      <c s="4" r="A44" t="s">
        <v>32</v>
      </c>
      <c s="6" r="B44" t="n">
        <v>23282</v>
      </c>
      <c s="6" r="C44" t="n">
        <v>19266</v>
      </c>
      <c s="6" r="D44" t="n">
        <v>23282</v>
      </c>
      <c s="6" r="E44" t="n">
        <v>19266</v>
      </c>
      <c s="6" r="F44" t="n">
        <v>20713</v>
      </c>
    </row>
    <row spans="1:6" r="45">
      <c s="4" r="A45" t="s">
        <v>507</v>
      </c>
      <c s="6" r="B45" t="n">
        <v>262</v>
      </c>
      <c s="6" r="C45" t="n">
        <v>504</v>
      </c>
      <c s="6" r="D45" t="n">
        <v>262</v>
      </c>
      <c s="6" r="E45" t="n">
        <v>504</v>
      </c>
      <c s="6" r="F45" t="n">
        <v>336</v>
      </c>
    </row>
    <row spans="1:6" r="46">
      <c s="4" r="A46" t="s">
        <v>508</v>
      </c>
      <c s="6" r="B46" t="n">
        <v>23020</v>
      </c>
      <c s="6" r="C46" t="n">
        <v>18762</v>
      </c>
      <c s="6" r="D46" t="n">
        <v>23020</v>
      </c>
      <c s="6" r="E46" t="n">
        <v>18762</v>
      </c>
      <c s="6" r="F46" t="n">
        <v>20377</v>
      </c>
    </row>
    <row spans="1:6" r="47">
      <c s="4" r="A47" t="s">
        <v>435</v>
      </c>
    </row>
    <row spans="1:6" r="48">
      <c s="3" r="A48" t="s">
        <v>390</v>
      </c>
    </row>
    <row spans="1:6" r="49">
      <c s="4" r="A49" t="s">
        <v>503</v>
      </c>
      <c s="6" r="B49" t="n">
        <v>1134</v>
      </c>
      <c s="6" r="C49" t="n">
        <v>1208</v>
      </c>
      <c s="6" r="D49" t="n">
        <v>1300</v>
      </c>
      <c s="6" r="E49" t="n">
        <v>1246</v>
      </c>
    </row>
    <row spans="1:6" r="50">
      <c s="4" r="A50" t="s">
        <v>504</v>
      </c>
      <c s="6" r="B50" t="n">
        <v>-87</v>
      </c>
      <c s="6" r="C50" t="n">
        <v>-23</v>
      </c>
      <c s="6" r="D50" t="n">
        <v>-225</v>
      </c>
      <c s="6" r="E50" t="n">
        <v>-86</v>
      </c>
    </row>
    <row spans="1:6" r="51">
      <c s="4" r="A51" t="s">
        <v>505</v>
      </c>
      <c s="6" r="D51" t="n">
        <v>1</v>
      </c>
    </row>
    <row spans="1:6" r="52">
      <c s="4" r="A52" t="s">
        <v>87</v>
      </c>
      <c s="6" r="B52" t="n">
        <v>103</v>
      </c>
      <c s="6" r="C52" t="n">
        <v>80</v>
      </c>
      <c s="6" r="D52" t="n">
        <v>74</v>
      </c>
      <c s="6" r="E52" t="n">
        <v>105</v>
      </c>
    </row>
    <row spans="1:6" r="53">
      <c s="4" r="A53" t="s">
        <v>506</v>
      </c>
      <c s="6" r="B53" t="n">
        <v>1150</v>
      </c>
      <c s="6" r="C53" t="n">
        <v>1265</v>
      </c>
      <c s="6" r="D53" t="n">
        <v>1150</v>
      </c>
      <c s="6" r="E53" t="n">
        <v>1265</v>
      </c>
    </row>
    <row spans="1:6" r="54">
      <c s="4" r="A54" t="s">
        <v>507</v>
      </c>
      <c s="6" r="B54" t="n">
        <v>11</v>
      </c>
      <c s="6" r="C54" t="n">
        <v>63</v>
      </c>
      <c s="6" r="D54" t="n">
        <v>11</v>
      </c>
      <c s="6" r="E54" t="n">
        <v>63</v>
      </c>
      <c s="6" r="F54" t="n">
        <v>150</v>
      </c>
    </row>
    <row spans="1:6" r="55">
      <c s="4" r="A55" t="s">
        <v>508</v>
      </c>
      <c s="6" r="B55" t="n">
        <v>1139</v>
      </c>
      <c s="6" r="C55" t="n">
        <v>1202</v>
      </c>
      <c s="6" r="D55" t="n">
        <v>1139</v>
      </c>
      <c s="6" r="E55" t="n">
        <v>1202</v>
      </c>
      <c s="6" r="F55" t="n">
        <v>1150</v>
      </c>
    </row>
    <row spans="1:6" r="56">
      <c s="4" r="A56" t="s">
        <v>32</v>
      </c>
      <c s="6" r="B56" t="n">
        <v>135509</v>
      </c>
      <c s="6" r="C56" t="n">
        <v>140327</v>
      </c>
      <c s="6" r="D56" t="n">
        <v>135509</v>
      </c>
      <c s="6" r="E56" t="n">
        <v>140327</v>
      </c>
      <c s="6" r="F56" t="n">
        <v>140676</v>
      </c>
    </row>
    <row spans="1:6" r="57">
      <c s="4" r="A57" t="s">
        <v>507</v>
      </c>
      <c s="6" r="B57" t="n">
        <v>2727</v>
      </c>
      <c s="6" r="C57" t="n">
        <v>3553</v>
      </c>
      <c s="6" r="D57" t="n">
        <v>2727</v>
      </c>
      <c s="6" r="E57" t="n">
        <v>3553</v>
      </c>
      <c s="6" r="F57" t="n">
        <v>3952</v>
      </c>
    </row>
    <row spans="1:6" r="58">
      <c s="4" r="A58" t="s">
        <v>508</v>
      </c>
      <c s="6" r="B58" t="n">
        <v>132782</v>
      </c>
      <c s="6" r="C58" t="n">
        <v>136774</v>
      </c>
      <c s="6" r="D58" t="n">
        <v>132782</v>
      </c>
      <c s="6" r="E58" t="n">
        <v>136774</v>
      </c>
      <c s="6" r="F58" t="n">
        <v>136724</v>
      </c>
    </row>
    <row spans="1:6" r="59">
      <c s="4" r="A59" t="s">
        <v>440</v>
      </c>
    </row>
    <row spans="1:6" r="60">
      <c s="3" r="A60" t="s">
        <v>390</v>
      </c>
    </row>
    <row spans="1:6" r="61">
      <c s="4" r="A61" t="s">
        <v>32</v>
      </c>
      <c s="6" r="B61" t="n">
        <v>12888</v>
      </c>
      <c s="6" r="C61" t="n">
        <v>11937</v>
      </c>
      <c s="6" r="D61" t="n">
        <v>12888</v>
      </c>
      <c s="6" r="E61" t="n">
        <v>11937</v>
      </c>
      <c s="6" r="F61" t="n">
        <v>15730</v>
      </c>
    </row>
    <row spans="1:6" r="62">
      <c s="4" r="A62" t="s">
        <v>508</v>
      </c>
      <c s="6" r="B62" t="n">
        <v>12888</v>
      </c>
      <c s="6" r="C62" t="n">
        <v>11937</v>
      </c>
      <c s="6" r="D62" t="n">
        <v>12888</v>
      </c>
      <c s="6" r="E62" t="n">
        <v>11937</v>
      </c>
      <c s="6" r="F62" t="n">
        <v>15730</v>
      </c>
    </row>
    <row spans="1:6" r="63">
      <c s="4" r="A63" t="s">
        <v>443</v>
      </c>
    </row>
    <row spans="1:6" r="64">
      <c s="3" r="A64" t="s">
        <v>390</v>
      </c>
    </row>
    <row spans="1:6" r="65">
      <c s="4" r="A65" t="s">
        <v>503</v>
      </c>
      <c s="6" r="B65" t="n">
        <v>39</v>
      </c>
      <c s="6" r="C65" t="n">
        <v>41</v>
      </c>
      <c s="6" r="D65" t="n">
        <v>38</v>
      </c>
      <c s="6" r="E65" t="n">
        <v>42</v>
      </c>
    </row>
    <row spans="1:6" r="66">
      <c s="4" r="A66" t="s">
        <v>504</v>
      </c>
      <c s="6" r="B66" t="n">
        <v>-9</v>
      </c>
      <c s="6" r="C66" t="n">
        <v>-5</v>
      </c>
      <c s="6" r="D66" t="n">
        <v>-15</v>
      </c>
      <c s="6" r="E66" t="n">
        <v>-8</v>
      </c>
    </row>
    <row spans="1:6" r="67">
      <c s="4" r="A67" t="s">
        <v>505</v>
      </c>
      <c s="6" r="B67" t="n">
        <v>2</v>
      </c>
      <c s="6" r="C67" t="n">
        <v>2</v>
      </c>
      <c s="6" r="D67" t="n">
        <v>7</v>
      </c>
      <c s="6" r="E67" t="n">
        <v>2</v>
      </c>
    </row>
    <row spans="1:6" r="68">
      <c s="4" r="A68" t="s">
        <v>87</v>
      </c>
      <c s="6" r="B68" t="n">
        <v>11</v>
      </c>
      <c s="6" r="C68" t="n">
        <v>3</v>
      </c>
      <c s="6" r="D68" t="n">
        <v>13</v>
      </c>
      <c s="6" r="E68" t="n">
        <v>5</v>
      </c>
    </row>
    <row spans="1:6" r="69">
      <c s="4" r="A69" t="s">
        <v>506</v>
      </c>
      <c s="6" r="B69" t="n">
        <v>43</v>
      </c>
      <c s="6" r="C69" t="n">
        <v>41</v>
      </c>
      <c s="6" r="D69" t="n">
        <v>43</v>
      </c>
      <c s="6" r="E69" t="n">
        <v>41</v>
      </c>
    </row>
    <row spans="1:6" r="70">
      <c s="4" r="A70" t="s">
        <v>508</v>
      </c>
      <c s="6" r="B70" t="n">
        <v>43</v>
      </c>
      <c s="6" r="C70" t="n">
        <v>41</v>
      </c>
      <c s="6" r="D70" t="n">
        <v>43</v>
      </c>
      <c s="6" r="E70" t="n">
        <v>41</v>
      </c>
      <c s="6" r="F70" t="n">
        <v>38</v>
      </c>
    </row>
    <row spans="1:6" r="71">
      <c s="4" r="A71" t="s">
        <v>32</v>
      </c>
      <c s="6" r="B71" t="n">
        <v>4628</v>
      </c>
      <c s="6" r="C71" t="n">
        <v>4413</v>
      </c>
      <c s="6" r="D71" t="n">
        <v>4628</v>
      </c>
      <c s="6" r="E71" t="n">
        <v>4413</v>
      </c>
      <c s="6" r="F71" t="n">
        <v>4044</v>
      </c>
    </row>
    <row spans="1:6" r="72">
      <c s="4" r="A72" t="s">
        <v>507</v>
      </c>
      <c s="6" r="C72" t="n">
        <v>12</v>
      </c>
      <c s="6" r="E72" t="n">
        <v>12</v>
      </c>
    </row>
    <row spans="1:6" r="73">
      <c s="4" r="A73" t="s">
        <v>508</v>
      </c>
      <c s="7" r="B73" t="n">
        <v>4628</v>
      </c>
      <c s="7" r="C73" t="n">
        <v>4401</v>
      </c>
      <c s="7" r="D73" t="n">
        <v>4628</v>
      </c>
      <c s="7" r="E73" t="n">
        <v>4401</v>
      </c>
      <c s="7" r="F73" t="n">
        <v>404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6"/>
  </cols>
  <sheetData>
    <row spans="1:6" r="1">
      <c s="1" r="A1" t="s">
        <v>509</v>
      </c>
      <c s="2" r="B1" t="s">
        <v>75</v>
      </c>
      <c s="2" r="D1" t="s">
        <v>1</v>
      </c>
      <c s="2" r="F1" t="s">
        <v>324</v>
      </c>
    </row>
    <row spans="1:6" r="2">
      <c s="2" r="B2" t="s">
        <v>2</v>
      </c>
      <c s="2" r="C2" t="s">
        <v>76</v>
      </c>
      <c s="2" r="D2" t="s">
        <v>2</v>
      </c>
      <c s="2" r="E2" t="s">
        <v>76</v>
      </c>
      <c s="2" r="F2" t="s">
        <v>23</v>
      </c>
    </row>
    <row spans="1:6" r="3">
      <c s="3" r="A3" t="s">
        <v>510</v>
      </c>
    </row>
    <row spans="1:6" r="4">
      <c s="4" r="A4" t="s">
        <v>511</v>
      </c>
      <c s="7" r="B4" t="n">
        <v>2046000</v>
      </c>
      <c s="7" r="D4" t="n">
        <v>2046000</v>
      </c>
      <c s="7" r="F4" t="n">
        <v>2046000</v>
      </c>
    </row>
    <row spans="1:6" r="5">
      <c s="4" r="A5" t="s">
        <v>113</v>
      </c>
      <c s="6" r="B5" t="n">
        <v>11000</v>
      </c>
      <c s="7" r="C5" t="n">
        <v>12000</v>
      </c>
      <c s="7" r="D5" t="n">
        <v>33000</v>
      </c>
      <c s="7" r="E5" t="n">
        <v>34000</v>
      </c>
    </row>
    <row spans="1:6" r="6">
      <c s="4" r="A6" t="s">
        <v>512</v>
      </c>
    </row>
    <row spans="1:6" r="7">
      <c s="3" r="A7" t="s">
        <v>510</v>
      </c>
    </row>
    <row spans="1:6" r="8">
      <c s="4" r="A8" t="s">
        <v>513</v>
      </c>
      <c s="4" r="D8" t="s">
        <v>514</v>
      </c>
    </row>
    <row spans="1:6" r="9">
      <c s="4" r="A9" t="s">
        <v>511</v>
      </c>
      <c s="6" r="B9" t="n">
        <v>2046000</v>
      </c>
      <c s="7" r="D9" t="n">
        <v>2046000</v>
      </c>
    </row>
    <row spans="1:6" r="10">
      <c s="4" r="A10" t="s">
        <v>515</v>
      </c>
      <c s="7" r="D10" t="n">
        <v>41000</v>
      </c>
      <c s="6" r="F10" t="n">
        <v>74000</v>
      </c>
    </row>
    <row spans="1:6" r="11">
      <c s="4" r="A11" t="s">
        <v>516</v>
      </c>
      <c s="4" r="D11" t="s">
        <v>394</v>
      </c>
    </row>
    <row spans="1:6" r="12">
      <c s="4" r="A12" t="s">
        <v>113</v>
      </c>
      <c s="6" r="B12" t="n">
        <v>11000</v>
      </c>
      <c s="6" r="C12" t="n">
        <v>11000</v>
      </c>
      <c s="7" r="D12" t="n">
        <v>34000</v>
      </c>
      <c s="6" r="E12" t="n">
        <v>34000</v>
      </c>
    </row>
    <row spans="1:6" r="13">
      <c s="4" r="A13" t="s">
        <v>517</v>
      </c>
      <c s="6" r="B13" t="n">
        <v>409000</v>
      </c>
      <c s="6" r="D13" t="n">
        <v>409000</v>
      </c>
      <c s="7" r="F13" t="n">
        <v>375000</v>
      </c>
    </row>
    <row spans="1:6" r="14">
      <c s="4" r="A14" t="s">
        <v>518</v>
      </c>
      <c s="7" r="B14" t="n">
        <v>0</v>
      </c>
      <c s="7" r="C14" t="n">
        <v>0</v>
      </c>
      <c s="7" r="D14" t="n">
        <v>0</v>
      </c>
      <c s="7" r="E14"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s="1" r="A1" t="s">
        <v>519</v>
      </c>
      <c s="2" r="B1" t="s">
        <v>75</v>
      </c>
      <c s="2" r="D1" t="s">
        <v>1</v>
      </c>
    </row>
    <row spans="1:6" r="2">
      <c s="2" r="B2" t="s">
        <v>2</v>
      </c>
      <c s="2" r="C2" t="s">
        <v>76</v>
      </c>
      <c s="2" r="D2" t="s">
        <v>2</v>
      </c>
      <c s="2" r="E2" t="s">
        <v>76</v>
      </c>
      <c s="2" r="F2" t="s">
        <v>23</v>
      </c>
    </row>
    <row spans="1:6" r="3">
      <c s="3" r="A3" t="s">
        <v>520</v>
      </c>
    </row>
    <row spans="1:6" r="4">
      <c s="4" r="A4" t="s">
        <v>30</v>
      </c>
      <c s="7" r="B4" t="n">
        <v>4502000</v>
      </c>
      <c s="7" r="D4" t="n">
        <v>4502000</v>
      </c>
      <c s="7" r="F4" t="n">
        <v>4369000</v>
      </c>
    </row>
    <row spans="1:6" r="5">
      <c s="4" r="A5" t="s">
        <v>521</v>
      </c>
    </row>
    <row spans="1:6" r="6">
      <c s="3" r="A6" t="s">
        <v>520</v>
      </c>
    </row>
    <row spans="1:6" r="7">
      <c s="4" r="A7" t="s">
        <v>522</v>
      </c>
      <c s="4" r="B7" t="s">
        <v>523</v>
      </c>
      <c s="4" r="D7" t="s">
        <v>523</v>
      </c>
    </row>
    <row spans="1:6" r="8">
      <c s="4" r="A8" t="s">
        <v>30</v>
      </c>
      <c s="7" r="B8" t="n">
        <v>4502000</v>
      </c>
      <c s="7" r="D8" t="n">
        <v>4502000</v>
      </c>
    </row>
    <row spans="1:6" r="9">
      <c s="4" r="A9" t="s">
        <v>518</v>
      </c>
      <c s="7" r="B9" t="n">
        <v>0</v>
      </c>
      <c s="7" r="C9" t="n">
        <v>0</v>
      </c>
      <c s="7" r="D9" t="n">
        <v>0</v>
      </c>
      <c s="7" r="E9"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4</v>
      </c>
      <c s="2" r="B1" t="s">
        <v>2</v>
      </c>
      <c s="2" r="C1" t="s">
        <v>23</v>
      </c>
    </row>
    <row spans="1:3" r="2">
      <c s="3" r="A2" t="s">
        <v>525</v>
      </c>
    </row>
    <row spans="1:3" r="3">
      <c s="4" r="A3" t="s">
        <v>28</v>
      </c>
      <c s="7" r="B3" t="n">
        <v>136098</v>
      </c>
      <c s="7" r="C3" t="n">
        <v>142903</v>
      </c>
    </row>
    <row spans="1:3" r="4">
      <c s="4" r="A4" t="s">
        <v>526</v>
      </c>
      <c s="6" r="B4" t="n">
        <v>5779</v>
      </c>
      <c s="6" r="C4" t="n">
        <v>6553</v>
      </c>
    </row>
    <row spans="1:3" r="5">
      <c s="4" r="A5" t="s">
        <v>36</v>
      </c>
      <c s="6" r="B5" t="n">
        <v>560</v>
      </c>
      <c s="6" r="C5" t="n">
        <v>232</v>
      </c>
    </row>
    <row spans="1:3" r="6">
      <c s="4" r="A6" t="s">
        <v>527</v>
      </c>
      <c s="6" r="B6" t="n">
        <v>0</v>
      </c>
    </row>
    <row spans="1:3" r="7">
      <c s="4" r="A7" t="s">
        <v>333</v>
      </c>
    </row>
    <row spans="1:3" r="8">
      <c s="3" r="A8" t="s">
        <v>525</v>
      </c>
    </row>
    <row spans="1:3" r="9">
      <c s="4" r="A9" t="s">
        <v>28</v>
      </c>
      <c s="6" r="B9" t="n">
        <v>34000</v>
      </c>
      <c s="6" r="C9" t="n">
        <v>50101</v>
      </c>
    </row>
    <row spans="1:3" r="10">
      <c s="4" r="A10" t="s">
        <v>339</v>
      </c>
    </row>
    <row spans="1:3" r="11">
      <c s="3" r="A11" t="s">
        <v>525</v>
      </c>
    </row>
    <row spans="1:3" r="12">
      <c s="4" r="A12" t="s">
        <v>28</v>
      </c>
      <c s="6" r="B12" t="n">
        <v>29403</v>
      </c>
      <c s="6" r="C12" t="n">
        <v>35873</v>
      </c>
    </row>
    <row spans="1:3" r="13">
      <c s="4" r="A13" t="s">
        <v>528</v>
      </c>
    </row>
    <row spans="1:3" r="14">
      <c s="3" r="A14" t="s">
        <v>525</v>
      </c>
    </row>
    <row spans="1:3" r="15">
      <c s="4" r="A15" t="s">
        <v>28</v>
      </c>
      <c s="6" r="B15" t="n">
        <v>34000</v>
      </c>
      <c s="6" r="C15" t="n">
        <v>50101</v>
      </c>
    </row>
    <row spans="1:3" r="16">
      <c s="4" r="A16" t="s">
        <v>529</v>
      </c>
    </row>
    <row spans="1:3" r="17">
      <c s="3" r="A17" t="s">
        <v>525</v>
      </c>
    </row>
    <row spans="1:3" r="18">
      <c s="4" r="A18" t="s">
        <v>28</v>
      </c>
      <c s="6" r="B18" t="n">
        <v>29626</v>
      </c>
      <c s="6" r="C18" t="n">
        <v>35873</v>
      </c>
    </row>
    <row spans="1:3" r="19">
      <c s="4" r="A19" t="s">
        <v>530</v>
      </c>
    </row>
    <row spans="1:3" r="20">
      <c s="3" r="A20" t="s">
        <v>525</v>
      </c>
    </row>
    <row spans="1:3" r="21">
      <c s="4" r="A21" t="s">
        <v>28</v>
      </c>
      <c s="6" r="B21" t="n">
        <v>70793</v>
      </c>
      <c s="6" r="C21" t="n">
        <v>55429</v>
      </c>
    </row>
    <row spans="1:3" r="22">
      <c s="4" r="A22" t="s">
        <v>531</v>
      </c>
    </row>
    <row spans="1:3" r="23">
      <c s="3" r="A23" t="s">
        <v>525</v>
      </c>
    </row>
    <row spans="1:3" r="24">
      <c s="4" r="A24" t="s">
        <v>28</v>
      </c>
      <c s="6" r="B24" t="n">
        <v>1902</v>
      </c>
      <c s="6" r="C24" t="n">
        <v>1500</v>
      </c>
    </row>
    <row spans="1:3" r="25">
      <c s="4" r="A25" t="s">
        <v>532</v>
      </c>
    </row>
    <row spans="1:3" r="26">
      <c s="3" r="A26" t="s">
        <v>525</v>
      </c>
    </row>
    <row spans="1:3" r="27">
      <c s="4" r="A27" t="s">
        <v>28</v>
      </c>
      <c s="6" r="B27" t="n">
        <v>1902</v>
      </c>
      <c s="6" r="C27" t="n">
        <v>1500</v>
      </c>
    </row>
    <row spans="1:3" r="28">
      <c s="4" r="A28" t="s">
        <v>533</v>
      </c>
    </row>
    <row spans="1:3" r="29">
      <c s="3" r="A29" t="s">
        <v>525</v>
      </c>
    </row>
    <row spans="1:3" r="30">
      <c s="4" r="A30" t="s">
        <v>28</v>
      </c>
      <c s="6" r="B30" t="n">
        <v>34000</v>
      </c>
      <c s="6" r="C30" t="n">
        <v>50101</v>
      </c>
    </row>
    <row spans="1:3" r="31">
      <c s="4" r="A31" t="s">
        <v>534</v>
      </c>
    </row>
    <row spans="1:3" r="32">
      <c s="3" r="A32" t="s">
        <v>525</v>
      </c>
    </row>
    <row spans="1:3" r="33">
      <c s="4" r="A33" t="s">
        <v>28</v>
      </c>
      <c s="6" r="B33" t="n">
        <v>29626</v>
      </c>
      <c s="6" r="C33" t="n">
        <v>35873</v>
      </c>
    </row>
    <row spans="1:3" r="34">
      <c s="4" r="A34" t="s">
        <v>535</v>
      </c>
    </row>
    <row spans="1:3" r="35">
      <c s="3" r="A35" t="s">
        <v>525</v>
      </c>
    </row>
    <row spans="1:3" r="36">
      <c s="4" r="A36" t="s">
        <v>28</v>
      </c>
      <c s="6" r="B36" t="n">
        <v>70793</v>
      </c>
      <c s="6" r="C36" t="n">
        <v>55429</v>
      </c>
    </row>
    <row spans="1:3" r="37">
      <c s="4" r="A37" t="s">
        <v>536</v>
      </c>
    </row>
    <row spans="1:3" r="38">
      <c s="3" r="A38" t="s">
        <v>525</v>
      </c>
    </row>
    <row spans="1:3" r="39">
      <c s="4" r="A39" t="s">
        <v>526</v>
      </c>
      <c s="6" r="B39" t="n">
        <v>2678</v>
      </c>
      <c s="6" r="C39" t="n">
        <v>3370</v>
      </c>
    </row>
    <row spans="1:3" r="40">
      <c s="4" r="A40" t="s">
        <v>41</v>
      </c>
      <c s="6" r="B40" t="n">
        <v>201</v>
      </c>
      <c s="6" r="C40" t="n">
        <v>193</v>
      </c>
    </row>
    <row spans="1:3" r="41">
      <c s="4" r="A41" t="s">
        <v>537</v>
      </c>
    </row>
    <row spans="1:3" r="42">
      <c s="3" r="A42" t="s">
        <v>525</v>
      </c>
    </row>
    <row spans="1:3" r="43">
      <c s="4" r="A43" t="s">
        <v>526</v>
      </c>
      <c s="6" r="B43" t="n">
        <v>2678</v>
      </c>
      <c s="6" r="C43" t="n">
        <v>3370</v>
      </c>
    </row>
    <row spans="1:3" r="44">
      <c s="4" r="A44" t="s">
        <v>41</v>
      </c>
      <c s="7" r="B44" t="n">
        <v>201</v>
      </c>
      <c s="7" r="C44" t="n">
        <v>19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52"/>
    <col customWidth="1" max="4" min="4" width="52"/>
  </cols>
  <sheetData>
    <row spans="1:4" r="1">
      <c s="1" r="A1" t="s">
        <v>538</v>
      </c>
      <c s="2" r="C1" t="s">
        <v>1</v>
      </c>
      <c s="2" r="D1" t="s">
        <v>324</v>
      </c>
    </row>
    <row spans="1:4" r="2">
      <c s="2" r="C2" t="s">
        <v>2</v>
      </c>
      <c s="2" r="D2" t="s">
        <v>23</v>
      </c>
    </row>
    <row spans="1:4" r="3">
      <c s="3" r="A3" t="s">
        <v>525</v>
      </c>
    </row>
    <row spans="1:4" r="4">
      <c s="4" r="A4" t="s">
        <v>526</v>
      </c>
      <c s="7" r="C4" t="n">
        <v>5779</v>
      </c>
      <c s="7" r="D4" t="n">
        <v>6553</v>
      </c>
    </row>
    <row spans="1:4" r="5">
      <c s="4" r="A5" t="s">
        <v>36</v>
      </c>
      <c s="7" r="C5" t="n">
        <v>560</v>
      </c>
      <c s="7" r="D5" t="n">
        <v>232</v>
      </c>
    </row>
    <row spans="1:4" r="6">
      <c s="4" r="A6" t="s">
        <v>539</v>
      </c>
    </row>
    <row spans="1:4" r="7">
      <c s="3" r="A7" t="s">
        <v>525</v>
      </c>
    </row>
    <row spans="1:4" r="8">
      <c s="4" r="A8" t="s">
        <v>540</v>
      </c>
      <c s="4" r="B8" t="s">
        <v>152</v>
      </c>
      <c s="4" r="C8" t="s">
        <v>541</v>
      </c>
      <c s="4" r="D8" t="s">
        <v>541</v>
      </c>
    </row>
    <row spans="1:4" r="9">
      <c s="4" r="A9" t="s">
        <v>542</v>
      </c>
      <c s="4" r="B9" t="s">
        <v>154</v>
      </c>
      <c s="4" r="C9" t="s">
        <v>543</v>
      </c>
      <c s="4" r="D9" t="s">
        <v>543</v>
      </c>
    </row>
    <row spans="1:4" r="10">
      <c s="4" r="A10" t="s">
        <v>544</v>
      </c>
    </row>
    <row spans="1:4" r="11">
      <c s="3" r="A11" t="s">
        <v>525</v>
      </c>
    </row>
    <row spans="1:4" r="12">
      <c s="4" r="A12" t="s">
        <v>540</v>
      </c>
      <c s="4" r="C12" t="s">
        <v>545</v>
      </c>
      <c s="4" r="D12" t="s">
        <v>545</v>
      </c>
    </row>
    <row spans="1:4" r="13">
      <c s="4" r="A13" t="s">
        <v>542</v>
      </c>
      <c s="4" r="C13" t="s">
        <v>546</v>
      </c>
      <c s="4" r="D13" t="s">
        <v>546</v>
      </c>
    </row>
    <row spans="1:4" r="14">
      <c s="4" r="A14" t="s">
        <v>547</v>
      </c>
    </row>
    <row spans="1:4" r="15">
      <c s="3" r="A15" t="s">
        <v>525</v>
      </c>
    </row>
    <row spans="1:4" r="16">
      <c s="4" r="A16" t="s">
        <v>526</v>
      </c>
      <c s="7" r="C16" t="n">
        <v>2678</v>
      </c>
      <c s="7" r="D16" t="n">
        <v>3370</v>
      </c>
    </row>
    <row spans="1:4" r="17">
      <c s="4" r="A17" t="s">
        <v>548</v>
      </c>
      <c s="4" r="C17" t="s">
        <v>549</v>
      </c>
      <c s="4" r="D17" t="s">
        <v>550</v>
      </c>
    </row>
    <row spans="1:4" r="18">
      <c s="4" r="A18" t="s">
        <v>551</v>
      </c>
    </row>
    <row spans="1:4" r="19">
      <c s="3" r="A19" t="s">
        <v>525</v>
      </c>
    </row>
    <row spans="1:4" r="20">
      <c s="4" r="A20" t="s">
        <v>41</v>
      </c>
      <c s="7" r="C20" t="n">
        <v>201</v>
      </c>
      <c s="7" r="D20" t="n">
        <v>193</v>
      </c>
    </row>
    <row spans="1:4" r="21">
      <c s="4" r="A21" t="s">
        <v>548</v>
      </c>
      <c s="4" r="C21" t="s">
        <v>552</v>
      </c>
      <c s="4" r="D21" t="s">
        <v>553</v>
      </c>
    </row>
    <row spans="1:4" r="22">
      <c s="4" r="A22" t="s">
        <v>554</v>
      </c>
    </row>
    <row spans="1:4" r="23">
      <c s="3" r="A23" t="s">
        <v>525</v>
      </c>
    </row>
    <row spans="1:4" r="24">
      <c s="4" r="A24" t="s">
        <v>555</v>
      </c>
      <c s="4" r="C24" t="s">
        <v>556</v>
      </c>
      <c s="4" r="D24" t="s">
        <v>556</v>
      </c>
    </row>
    <row spans="1:4" r="25">
      <c s="4" r="A25" t="s">
        <v>557</v>
      </c>
    </row>
    <row spans="1:4" r="26">
      <c s="3" r="A26" t="s">
        <v>525</v>
      </c>
    </row>
    <row spans="1:4" r="27">
      <c s="4" r="A27" t="s">
        <v>555</v>
      </c>
      <c s="4" r="C27" t="s">
        <v>558</v>
      </c>
      <c s="4" r="D27" t="s">
        <v>558</v>
      </c>
    </row>
    <row spans="1:4" r="28">
      <c s="4" r="A28" t="s">
        <v>559</v>
      </c>
    </row>
    <row spans="1:4" r="29">
      <c s="3" r="A29" t="s">
        <v>525</v>
      </c>
    </row>
    <row spans="1:4" r="30">
      <c s="4" r="A30" t="s">
        <v>555</v>
      </c>
      <c s="4" r="C30" t="s">
        <v>560</v>
      </c>
      <c s="4" r="D30" t="s">
        <v>561</v>
      </c>
    </row>
    <row spans="1:4" r="31">
      <c s="4" r="A31" t="s">
        <v>562</v>
      </c>
    </row>
    <row spans="1:4" r="32">
      <c s="3" r="A32" t="s">
        <v>525</v>
      </c>
    </row>
    <row spans="1:4" r="33">
      <c s="4" r="A33" t="s">
        <v>555</v>
      </c>
      <c s="4" r="C33" t="s">
        <v>563</v>
      </c>
      <c s="4" r="D33" t="s">
        <v>563</v>
      </c>
    </row>
    <row spans="1:4" r="34">
      <c r="A34" t="n"/>
    </row>
    <row spans="1:4" r="35">
      <c s="4" r="A35" t="s">
        <v>152</v>
      </c>
      <c s="4" r="B35" t="s">
        <v>564</v>
      </c>
    </row>
    <row spans="1:4" r="36">
      <c s="4" r="A36" t="s">
        <v>154</v>
      </c>
      <c s="4" r="B36" t="s">
        <v>565</v>
      </c>
    </row>
  </sheetData>
  <mergeCells count="4">
    <mergeCell ref="A1:B2"/>
    <mergeCell ref="A34:C34"/>
    <mergeCell ref="B35:C35"/>
    <mergeCell ref="B36:C3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6</v>
      </c>
      <c s="2" r="B1" t="s">
        <v>2</v>
      </c>
      <c s="2" r="C1" t="s">
        <v>23</v>
      </c>
    </row>
    <row spans="1:3" r="2">
      <c s="3" r="A2" t="s">
        <v>525</v>
      </c>
    </row>
    <row spans="1:3" r="3">
      <c s="4" r="A3" t="s">
        <v>26</v>
      </c>
      <c s="7" r="B3" t="n">
        <v>97</v>
      </c>
      <c s="7" r="C3" t="n">
        <v>10</v>
      </c>
    </row>
    <row spans="1:3" r="4">
      <c s="4" r="A4" t="s">
        <v>246</v>
      </c>
      <c s="6" r="B4" t="n">
        <v>136098</v>
      </c>
      <c s="6" r="C4" t="n">
        <v>142903</v>
      </c>
    </row>
    <row spans="1:3" r="5">
      <c s="4" r="A5" t="s">
        <v>567</v>
      </c>
      <c s="6" r="B5" t="n">
        <v>2823</v>
      </c>
      <c s="6" r="C5" t="n">
        <v>2726</v>
      </c>
    </row>
    <row spans="1:3" r="6">
      <c s="4" r="A6" t="s">
        <v>45</v>
      </c>
      <c s="6" r="B6" t="n">
        <v>86877</v>
      </c>
      <c s="6" r="C6" t="n">
        <v>77697</v>
      </c>
    </row>
    <row spans="1:3" r="7">
      <c s="4" r="A7" t="s">
        <v>46</v>
      </c>
      <c s="6" r="B7" t="n">
        <v>297547</v>
      </c>
      <c s="6" r="C7" t="n">
        <v>303187</v>
      </c>
    </row>
    <row spans="1:3" r="8">
      <c s="4" r="A8" t="s">
        <v>50</v>
      </c>
      <c s="6" r="B8" t="n">
        <v>22500</v>
      </c>
      <c s="6" r="C8" t="n">
        <v>22500</v>
      </c>
    </row>
    <row spans="1:3" r="9">
      <c s="4" r="A9" t="s">
        <v>51</v>
      </c>
      <c s="6" r="B9" t="n">
        <v>1438</v>
      </c>
      <c s="6" r="C9" t="n">
        <v>1412</v>
      </c>
    </row>
    <row spans="1:3" r="10">
      <c s="4" r="A10" t="s">
        <v>568</v>
      </c>
    </row>
    <row spans="1:3" r="11">
      <c s="3" r="A11" t="s">
        <v>525</v>
      </c>
    </row>
    <row spans="1:3" r="12">
      <c s="4" r="A12" t="s">
        <v>25</v>
      </c>
      <c s="6" r="B12" t="n">
        <v>8235</v>
      </c>
      <c s="6" r="C12" t="n">
        <v>6757</v>
      </c>
    </row>
    <row spans="1:3" r="13">
      <c s="4" r="A13" t="s">
        <v>26</v>
      </c>
      <c s="6" r="B13" t="n">
        <v>97</v>
      </c>
      <c s="6" r="C13" t="n">
        <v>10</v>
      </c>
    </row>
    <row spans="1:3" r="14">
      <c s="4" r="A14" t="s">
        <v>246</v>
      </c>
      <c s="6" r="B14" t="n">
        <v>136098</v>
      </c>
      <c s="6" r="C14" t="n">
        <v>142903</v>
      </c>
    </row>
    <row spans="1:3" r="15">
      <c s="4" r="A15" t="s">
        <v>567</v>
      </c>
      <c s="6" r="B15" t="n">
        <v>2823</v>
      </c>
      <c s="6" r="C15" t="n">
        <v>2726</v>
      </c>
    </row>
    <row spans="1:3" r="16">
      <c s="4" r="A16" t="s">
        <v>569</v>
      </c>
      <c s="6" r="B16" t="n">
        <v>305306</v>
      </c>
      <c s="6" r="C16" t="n">
        <v>292521</v>
      </c>
    </row>
    <row spans="1:3" r="17">
      <c s="4" r="A17" t="s">
        <v>41</v>
      </c>
      <c s="6" r="B17" t="n">
        <v>201</v>
      </c>
      <c s="6" r="C17" t="n">
        <v>193</v>
      </c>
    </row>
    <row spans="1:3" r="18">
      <c s="4" r="A18" t="s">
        <v>570</v>
      </c>
      <c s="6" r="B18" t="n">
        <v>1431</v>
      </c>
      <c s="6" r="C18" t="n">
        <v>1491</v>
      </c>
    </row>
    <row spans="1:3" r="19">
      <c s="4" r="A19" t="s">
        <v>45</v>
      </c>
      <c s="6" r="B19" t="n">
        <v>86877</v>
      </c>
      <c s="6" r="C19" t="n">
        <v>77697</v>
      </c>
    </row>
    <row spans="1:3" r="20">
      <c s="4" r="A20" t="s">
        <v>46</v>
      </c>
      <c s="6" r="B20" t="n">
        <v>297547</v>
      </c>
      <c s="6" r="C20" t="n">
        <v>303187</v>
      </c>
    </row>
    <row spans="1:3" r="21">
      <c s="4" r="A21" t="s">
        <v>48</v>
      </c>
      <c s="6" r="B21" t="n">
        <v>4534</v>
      </c>
      <c s="6" r="C21" t="n">
        <v>4594</v>
      </c>
    </row>
    <row spans="1:3" r="22">
      <c s="4" r="A22" t="s">
        <v>49</v>
      </c>
      <c s="6" r="B22" t="n">
        <v>19996</v>
      </c>
      <c s="6" r="C22" t="n">
        <v>15950</v>
      </c>
    </row>
    <row spans="1:3" r="23">
      <c s="4" r="A23" t="s">
        <v>50</v>
      </c>
      <c s="6" r="B23" t="n">
        <v>22500</v>
      </c>
      <c s="6" r="C23" t="n">
        <v>22500</v>
      </c>
    </row>
    <row spans="1:3" r="24">
      <c s="4" r="A24" t="s">
        <v>51</v>
      </c>
      <c s="6" r="B24" t="n">
        <v>1438</v>
      </c>
      <c s="6" r="C24" t="n">
        <v>1412</v>
      </c>
    </row>
    <row spans="1:3" r="25">
      <c s="4" r="A25" t="s">
        <v>571</v>
      </c>
      <c s="7" r="B25" t="n">
        <v>230</v>
      </c>
      <c s="7" r="C25" t="n">
        <v>301</v>
      </c>
    </row>
    <row spans="1:3" r="26">
      <c s="4" r="A26" t="s">
        <v>572</v>
      </c>
      <c s="4" r="B26" t="s">
        <v>56</v>
      </c>
      <c s="4" r="C26" t="s">
        <v>56</v>
      </c>
    </row>
    <row spans="1:3" r="27">
      <c s="4" r="A27" t="s">
        <v>573</v>
      </c>
      <c s="4" r="B27" t="s">
        <v>56</v>
      </c>
      <c s="4" r="C27" t="s">
        <v>56</v>
      </c>
    </row>
    <row spans="1:3" r="28">
      <c s="4" r="A28" t="s">
        <v>574</v>
      </c>
    </row>
    <row spans="1:3" r="29">
      <c s="3" r="A29" t="s">
        <v>525</v>
      </c>
    </row>
    <row spans="1:3" r="30">
      <c s="4" r="A30" t="s">
        <v>25</v>
      </c>
      <c s="7" r="B30" t="n">
        <v>8235</v>
      </c>
      <c s="7" r="C30" t="n">
        <v>6757</v>
      </c>
    </row>
    <row spans="1:3" r="31">
      <c s="4" r="A31" t="s">
        <v>26</v>
      </c>
      <c s="6" r="B31" t="n">
        <v>97</v>
      </c>
      <c s="6" r="C31" t="n">
        <v>10</v>
      </c>
    </row>
    <row spans="1:3" r="32">
      <c s="4" r="A32" t="s">
        <v>246</v>
      </c>
      <c s="6" r="B32" t="n">
        <v>136098</v>
      </c>
      <c s="6" r="C32" t="n">
        <v>142903</v>
      </c>
    </row>
    <row spans="1:3" r="33">
      <c s="4" r="A33" t="s">
        <v>567</v>
      </c>
      <c s="6" r="B33" t="n">
        <v>2823</v>
      </c>
      <c s="6" r="C33" t="n">
        <v>2726</v>
      </c>
    </row>
    <row spans="1:3" r="34">
      <c s="4" r="A34" t="s">
        <v>569</v>
      </c>
      <c s="6" r="B34" t="n">
        <v>301588</v>
      </c>
      <c s="6" r="C34" t="n">
        <v>294083</v>
      </c>
    </row>
    <row spans="1:3" r="35">
      <c s="4" r="A35" t="s">
        <v>41</v>
      </c>
      <c s="6" r="B35" t="n">
        <v>201</v>
      </c>
      <c s="6" r="C35" t="n">
        <v>193</v>
      </c>
    </row>
    <row spans="1:3" r="36">
      <c s="4" r="A36" t="s">
        <v>570</v>
      </c>
      <c s="6" r="B36" t="n">
        <v>1431</v>
      </c>
      <c s="6" r="C36" t="n">
        <v>1491</v>
      </c>
    </row>
    <row spans="1:3" r="37">
      <c s="4" r="A37" t="s">
        <v>45</v>
      </c>
      <c s="6" r="B37" t="n">
        <v>86877</v>
      </c>
      <c s="6" r="C37" t="n">
        <v>77697</v>
      </c>
    </row>
    <row spans="1:3" r="38">
      <c s="4" r="A38" t="s">
        <v>46</v>
      </c>
      <c s="6" r="B38" t="n">
        <v>299690</v>
      </c>
      <c s="6" r="C38" t="n">
        <v>305635</v>
      </c>
    </row>
    <row spans="1:3" r="39">
      <c s="4" r="A39" t="s">
        <v>48</v>
      </c>
      <c s="6" r="B39" t="n">
        <v>4534</v>
      </c>
      <c s="6" r="C39" t="n">
        <v>4594</v>
      </c>
    </row>
    <row spans="1:3" r="40">
      <c s="4" r="A40" t="s">
        <v>49</v>
      </c>
      <c s="6" r="B40" t="n">
        <v>19996</v>
      </c>
      <c s="6" r="C40" t="n">
        <v>15950</v>
      </c>
    </row>
    <row spans="1:3" r="41">
      <c s="4" r="A41" t="s">
        <v>50</v>
      </c>
      <c s="6" r="B41" t="n">
        <v>22598</v>
      </c>
      <c s="6" r="C41" t="n">
        <v>22464</v>
      </c>
    </row>
    <row spans="1:3" r="42">
      <c s="4" r="A42" t="s">
        <v>51</v>
      </c>
      <c s="6" r="B42" t="n">
        <v>1443</v>
      </c>
      <c s="6" r="C42" t="n">
        <v>1416</v>
      </c>
    </row>
    <row spans="1:3" r="43">
      <c s="4" r="A43" t="s">
        <v>571</v>
      </c>
      <c s="7" r="B43" t="n">
        <v>230</v>
      </c>
      <c s="7" r="C43" t="n">
        <v>301</v>
      </c>
    </row>
    <row spans="1:3" r="44">
      <c s="4" r="A44" t="s">
        <v>572</v>
      </c>
      <c s="4" r="B44" t="s">
        <v>56</v>
      </c>
      <c s="4" r="C44" t="s">
        <v>56</v>
      </c>
    </row>
    <row spans="1:3" r="45">
      <c s="4" r="A45" t="s">
        <v>573</v>
      </c>
      <c s="4" r="B45" t="s">
        <v>56</v>
      </c>
      <c s="4" r="C45" t="s">
        <v>5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5</v>
      </c>
      <c s="2" r="B1" t="s">
        <v>2</v>
      </c>
      <c s="2" r="C1" t="s">
        <v>23</v>
      </c>
    </row>
    <row spans="1:3" r="2">
      <c s="3" r="A2" t="s">
        <v>525</v>
      </c>
    </row>
    <row spans="1:3" r="3">
      <c s="4" r="A3" t="s">
        <v>46</v>
      </c>
      <c s="7" r="B3" t="n">
        <v>297547</v>
      </c>
      <c s="7" r="C3" t="n">
        <v>303187</v>
      </c>
    </row>
    <row spans="1:3" r="4">
      <c s="4" r="A4" t="s">
        <v>50</v>
      </c>
      <c s="6" r="B4" t="n">
        <v>22500</v>
      </c>
      <c s="6" r="C4" t="n">
        <v>22500</v>
      </c>
    </row>
    <row spans="1:3" r="5">
      <c s="4" r="A5" t="s">
        <v>51</v>
      </c>
      <c s="6" r="B5" t="n">
        <v>1438</v>
      </c>
      <c s="6" r="C5" t="n">
        <v>1412</v>
      </c>
    </row>
    <row spans="1:3" r="6">
      <c s="4" r="A6" t="s">
        <v>568</v>
      </c>
    </row>
    <row spans="1:3" r="7">
      <c s="3" r="A7" t="s">
        <v>525</v>
      </c>
    </row>
    <row spans="1:3" r="8">
      <c s="4" r="A8" t="s">
        <v>569</v>
      </c>
      <c s="6" r="B8" t="n">
        <v>305306</v>
      </c>
      <c s="6" r="C8" t="n">
        <v>292521</v>
      </c>
    </row>
    <row spans="1:3" r="9">
      <c s="4" r="A9" t="s">
        <v>46</v>
      </c>
      <c s="6" r="B9" t="n">
        <v>297547</v>
      </c>
      <c s="6" r="C9" t="n">
        <v>303187</v>
      </c>
    </row>
    <row spans="1:3" r="10">
      <c s="4" r="A10" t="s">
        <v>50</v>
      </c>
      <c s="6" r="B10" t="n">
        <v>22500</v>
      </c>
      <c s="6" r="C10" t="n">
        <v>22500</v>
      </c>
    </row>
    <row spans="1:3" r="11">
      <c s="4" r="A11" t="s">
        <v>51</v>
      </c>
      <c s="6" r="B11" t="n">
        <v>1438</v>
      </c>
      <c s="6" r="C11" t="n">
        <v>1412</v>
      </c>
    </row>
    <row spans="1:3" r="12">
      <c s="4" r="A12" t="s">
        <v>574</v>
      </c>
    </row>
    <row spans="1:3" r="13">
      <c s="3" r="A13" t="s">
        <v>525</v>
      </c>
    </row>
    <row spans="1:3" r="14">
      <c s="4" r="A14" t="s">
        <v>569</v>
      </c>
      <c s="6" r="B14" t="n">
        <v>301588</v>
      </c>
      <c s="6" r="C14" t="n">
        <v>294083</v>
      </c>
    </row>
    <row spans="1:3" r="15">
      <c s="4" r="A15" t="s">
        <v>46</v>
      </c>
      <c s="6" r="B15" t="n">
        <v>299690</v>
      </c>
      <c s="6" r="C15" t="n">
        <v>305635</v>
      </c>
    </row>
    <row spans="1:3" r="16">
      <c s="4" r="A16" t="s">
        <v>50</v>
      </c>
      <c s="6" r="B16" t="n">
        <v>22598</v>
      </c>
      <c s="6" r="C16" t="n">
        <v>22464</v>
      </c>
    </row>
    <row spans="1:3" r="17">
      <c s="4" r="A17" t="s">
        <v>51</v>
      </c>
      <c s="6" r="B17" t="n">
        <v>1443</v>
      </c>
      <c s="6" r="C17" t="n">
        <v>1416</v>
      </c>
    </row>
    <row spans="1:3" r="18">
      <c s="4" r="A18" t="s">
        <v>576</v>
      </c>
    </row>
    <row spans="1:3" r="19">
      <c s="3" r="A19" t="s">
        <v>525</v>
      </c>
    </row>
    <row spans="1:3" r="20">
      <c s="4" r="A20" t="s">
        <v>46</v>
      </c>
      <c s="6" r="B20" t="n">
        <v>299690</v>
      </c>
      <c s="6" r="C20" t="n">
        <v>305635</v>
      </c>
    </row>
    <row spans="1:3" r="21">
      <c s="4" r="A21" t="s">
        <v>50</v>
      </c>
      <c s="6" r="B21" t="n">
        <v>22598</v>
      </c>
      <c s="6" r="C21" t="n">
        <v>22464</v>
      </c>
    </row>
    <row spans="1:3" r="22">
      <c s="4" r="A22" t="s">
        <v>51</v>
      </c>
      <c s="6" r="B22" t="n">
        <v>1443</v>
      </c>
      <c s="6" r="C22" t="n">
        <v>1416</v>
      </c>
    </row>
    <row spans="1:3" r="23">
      <c s="4" r="A23" t="s">
        <v>577</v>
      </c>
    </row>
    <row spans="1:3" r="24">
      <c s="3" r="A24" t="s">
        <v>525</v>
      </c>
    </row>
    <row spans="1:3" r="25">
      <c s="4" r="A25" t="s">
        <v>569</v>
      </c>
      <c s="7" r="B25" t="n">
        <v>301588</v>
      </c>
      <c s="7" r="C25" t="n">
        <v>2940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127</v>
      </c>
      <c s="2" r="C1" t="s">
        <v>75</v>
      </c>
      <c s="2" r="E1" t="s">
        <v>1</v>
      </c>
    </row>
    <row spans="1:6" r="2">
      <c s="2" r="C2" t="s">
        <v>2</v>
      </c>
      <c s="2" r="D2" t="s">
        <v>76</v>
      </c>
      <c s="2" r="E2" t="s">
        <v>2</v>
      </c>
      <c s="2" r="F2" t="s">
        <v>76</v>
      </c>
    </row>
    <row spans="1:6" r="3">
      <c s="3" r="A3" t="s">
        <v>128</v>
      </c>
    </row>
    <row spans="1:6" r="4">
      <c s="4" r="A4" t="s">
        <v>129</v>
      </c>
      <c s="7" r="C4" t="n">
        <v>1154</v>
      </c>
      <c s="7" r="D4" t="n">
        <v>1212</v>
      </c>
      <c s="7" r="E4" t="n">
        <v>3282</v>
      </c>
      <c s="7" r="F4" t="n">
        <v>3479</v>
      </c>
    </row>
    <row spans="1:6" r="5">
      <c s="4" r="A5" t="s">
        <v>130</v>
      </c>
      <c s="6" r="C5" t="n">
        <v>-146</v>
      </c>
      <c s="6" r="D5" t="n">
        <v>-154</v>
      </c>
      <c s="6" r="E5" t="n">
        <v>-349</v>
      </c>
      <c s="6" r="F5" t="n">
        <v>-355</v>
      </c>
    </row>
    <row spans="1:6" r="6">
      <c s="4" r="A6" t="s">
        <v>131</v>
      </c>
      <c s="6" r="C6" t="n">
        <v>1008</v>
      </c>
      <c s="6" r="D6" t="n">
        <v>1058</v>
      </c>
      <c s="6" r="E6" t="n">
        <v>2933</v>
      </c>
      <c s="6" r="F6" t="n">
        <v>3124</v>
      </c>
    </row>
    <row spans="1:6" r="7">
      <c s="3" r="A7" t="s">
        <v>132</v>
      </c>
    </row>
    <row spans="1:6" r="8">
      <c s="4" r="A8" t="s">
        <v>133</v>
      </c>
      <c s="6" r="C8" t="n">
        <v>607</v>
      </c>
      <c s="6" r="D8" t="n">
        <v>-543</v>
      </c>
      <c s="6" r="E8" t="n">
        <v>579</v>
      </c>
      <c s="6" r="F8" t="n">
        <v>844</v>
      </c>
    </row>
    <row spans="1:6" r="9">
      <c s="4" r="A9" t="s">
        <v>134</v>
      </c>
      <c s="6" r="C9" t="n">
        <v>-205</v>
      </c>
      <c s="6" r="D9" t="n">
        <v>184</v>
      </c>
      <c s="6" r="E9" t="n">
        <v>-196</v>
      </c>
      <c s="6" r="F9" t="n">
        <v>-288</v>
      </c>
    </row>
    <row spans="1:6" r="10">
      <c s="4" r="A10" t="s">
        <v>135</v>
      </c>
      <c s="6" r="C10" t="n">
        <v>402</v>
      </c>
      <c s="6" r="D10" t="n">
        <v>-359</v>
      </c>
      <c s="6" r="E10" t="n">
        <v>383</v>
      </c>
      <c s="6" r="F10" t="n">
        <v>556</v>
      </c>
    </row>
    <row spans="1:6" r="11">
      <c s="4" r="A11" t="s">
        <v>136</v>
      </c>
      <c s="6" r="C11" t="n">
        <v>-3</v>
      </c>
      <c s="6" r="D11" t="n">
        <v>-4</v>
      </c>
      <c s="6" r="E11" t="n">
        <v>6</v>
      </c>
      <c s="6" r="F11" t="n">
        <v>6</v>
      </c>
    </row>
    <row spans="1:6" r="12">
      <c s="4" r="A12" t="s">
        <v>137</v>
      </c>
      <c s="6" r="C12" t="n">
        <v>-3</v>
      </c>
      <c s="6" r="D12" t="n">
        <v>-4</v>
      </c>
      <c s="6" r="E12" t="n">
        <v>6</v>
      </c>
      <c s="6" r="F12" t="n">
        <v>6</v>
      </c>
    </row>
    <row spans="1:6" r="13">
      <c s="4" r="A13" t="s">
        <v>138</v>
      </c>
      <c s="4" r="B13" t="s">
        <v>139</v>
      </c>
      <c s="6" r="C13" t="n">
        <v>-18</v>
      </c>
      <c s="6" r="D13" t="n">
        <v>-2</v>
      </c>
      <c s="6" r="E13" t="n">
        <v>-2</v>
      </c>
      <c s="6" r="F13" t="n">
        <v>-9</v>
      </c>
    </row>
    <row spans="1:6" r="14">
      <c s="4" r="A14" t="s">
        <v>140</v>
      </c>
      <c s="4" r="B14" t="s">
        <v>139</v>
      </c>
      <c s="6" r="C14" t="n">
        <v>6</v>
      </c>
      <c s="6" r="E14" t="n">
        <v>1</v>
      </c>
      <c s="6" r="F14" t="n">
        <v>3</v>
      </c>
    </row>
    <row spans="1:6" r="15">
      <c s="4" r="A15" t="s">
        <v>141</v>
      </c>
      <c s="4" r="B15" t="s">
        <v>139</v>
      </c>
      <c s="6" r="C15" t="n">
        <v>-12</v>
      </c>
      <c s="6" r="D15" t="n">
        <v>-2</v>
      </c>
      <c s="6" r="E15" t="n">
        <v>-1</v>
      </c>
      <c s="6" r="F15" t="n">
        <v>-6</v>
      </c>
    </row>
    <row spans="1:6" r="16">
      <c s="4" r="A16" t="s">
        <v>142</v>
      </c>
      <c s="4" r="B16" t="s">
        <v>143</v>
      </c>
      <c s="6" r="C16" t="n">
        <v>60</v>
      </c>
      <c s="6" r="D16" t="n">
        <v>10</v>
      </c>
      <c s="6" r="E16" t="n">
        <v>181</v>
      </c>
      <c s="6" r="F16" t="n">
        <v>30</v>
      </c>
    </row>
    <row spans="1:6" r="17">
      <c s="4" r="A17" t="s">
        <v>144</v>
      </c>
      <c s="4" r="B17" t="s">
        <v>143</v>
      </c>
      <c s="6" r="C17" t="n">
        <v>-21</v>
      </c>
      <c s="6" r="D17" t="n">
        <v>-3</v>
      </c>
      <c s="6" r="E17" t="n">
        <v>-63</v>
      </c>
      <c s="6" r="F17" t="n">
        <v>-10</v>
      </c>
    </row>
    <row spans="1:6" r="18">
      <c s="4" r="A18" t="s">
        <v>145</v>
      </c>
      <c s="4" r="B18" t="s">
        <v>143</v>
      </c>
      <c s="6" r="C18" t="n">
        <v>39</v>
      </c>
      <c s="6" r="D18" t="n">
        <v>7</v>
      </c>
      <c s="6" r="E18" t="n">
        <v>118</v>
      </c>
      <c s="6" r="F18" t="n">
        <v>20</v>
      </c>
    </row>
    <row spans="1:6" r="19">
      <c s="4" r="A19" t="s">
        <v>146</v>
      </c>
      <c s="6" r="C19" t="n">
        <v>646</v>
      </c>
      <c s="6" r="D19" t="n">
        <v>-539</v>
      </c>
      <c s="6" r="E19" t="n">
        <v>764</v>
      </c>
      <c s="6" r="F19" t="n">
        <v>871</v>
      </c>
    </row>
    <row spans="1:6" r="20">
      <c s="4" r="A20" t="s">
        <v>147</v>
      </c>
      <c s="6" r="C20" t="n">
        <v>-220</v>
      </c>
      <c s="6" r="D20" t="n">
        <v>181</v>
      </c>
      <c s="6" r="E20" t="n">
        <v>-258</v>
      </c>
      <c s="6" r="F20" t="n">
        <v>-295</v>
      </c>
    </row>
    <row spans="1:6" r="21">
      <c s="4" r="A21" t="s">
        <v>148</v>
      </c>
      <c s="6" r="C21" t="n">
        <v>426</v>
      </c>
      <c s="6" r="D21" t="n">
        <v>-358</v>
      </c>
      <c s="6" r="E21" t="n">
        <v>506</v>
      </c>
      <c s="6" r="F21" t="n">
        <v>576</v>
      </c>
    </row>
    <row spans="1:6" r="22">
      <c s="4" r="A22" t="s">
        <v>149</v>
      </c>
      <c s="6" r="C22" t="n">
        <v>1800</v>
      </c>
      <c s="6" r="D22" t="n">
        <v>673</v>
      </c>
      <c s="6" r="E22" t="n">
        <v>4046</v>
      </c>
      <c s="6" r="F22" t="n">
        <v>4350</v>
      </c>
    </row>
    <row spans="1:6" r="23">
      <c s="4" r="A23" t="s">
        <v>150</v>
      </c>
      <c s="6" r="C23" t="n">
        <v>-366</v>
      </c>
      <c s="6" r="D23" t="n">
        <v>27</v>
      </c>
      <c s="6" r="E23" t="n">
        <v>-607</v>
      </c>
      <c s="6" r="F23" t="n">
        <v>-650</v>
      </c>
    </row>
    <row spans="1:6" r="24">
      <c s="4" r="A24" t="s">
        <v>151</v>
      </c>
      <c s="7" r="C24" t="n">
        <v>1434</v>
      </c>
      <c s="7" r="D24" t="n">
        <v>700</v>
      </c>
      <c s="7" r="E24" t="n">
        <v>3439</v>
      </c>
      <c s="7" r="F24" t="n">
        <v>3700</v>
      </c>
    </row>
    <row spans="1:6" r="25">
      <c r="A25" t="n"/>
    </row>
    <row spans="1:6" r="26">
      <c s="4" r="A26" t="s">
        <v>152</v>
      </c>
      <c s="4" r="B26" t="s">
        <v>153</v>
      </c>
    </row>
    <row spans="1:6" r="27">
      <c s="4" r="A27" t="s">
        <v>154</v>
      </c>
      <c s="4" r="B27" t="s">
        <v>155</v>
      </c>
    </row>
    <row spans="1:6" r="28">
      <c s="4" r="A28" t="s">
        <v>156</v>
      </c>
      <c s="4" r="B28" t="s">
        <v>157</v>
      </c>
    </row>
  </sheetData>
  <mergeCells count="7">
    <mergeCell ref="A1:B2"/>
    <mergeCell ref="C1:D1"/>
    <mergeCell ref="E1:F1"/>
    <mergeCell ref="A25:E25"/>
    <mergeCell ref="B26:E26"/>
    <mergeCell ref="B27:E27"/>
    <mergeCell ref="B28:E2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80"/>
    <col customWidth="1" max="3" min="3" width="16"/>
  </cols>
  <sheetData>
    <row spans="1:3" r="1">
      <c s="1" r="A1" t="s">
        <v>578</v>
      </c>
      <c s="2" r="B1" t="s">
        <v>1</v>
      </c>
      <c s="2" r="C1" t="s">
        <v>324</v>
      </c>
    </row>
    <row spans="1:3" r="2">
      <c s="2" r="B2" t="s">
        <v>2</v>
      </c>
      <c s="2" r="C2" t="s">
        <v>579</v>
      </c>
    </row>
    <row spans="1:3" r="3">
      <c s="3" r="A3" t="s">
        <v>262</v>
      </c>
    </row>
    <row spans="1:3" r="4">
      <c s="4" r="A4" t="s">
        <v>580</v>
      </c>
      <c s="4" r="C4" t="s">
        <v>581</v>
      </c>
    </row>
    <row spans="1:3" r="5">
      <c s="4" r="A5" t="s">
        <v>582</v>
      </c>
      <c s="7" r="B5" t="n">
        <v>0</v>
      </c>
    </row>
    <row spans="1:3" r="6">
      <c s="4" r="A6" t="s">
        <v>583</v>
      </c>
      <c s="4" r="B6" t="s">
        <v>5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5</v>
      </c>
      <c s="2" r="B1" t="s">
        <v>75</v>
      </c>
      <c s="2" r="D1" t="s">
        <v>1</v>
      </c>
    </row>
    <row spans="1:5" r="2">
      <c s="2" r="B2" t="s">
        <v>2</v>
      </c>
      <c s="2" r="C2" t="s">
        <v>76</v>
      </c>
      <c s="2" r="D2" t="s">
        <v>2</v>
      </c>
      <c s="2" r="E2" t="s">
        <v>76</v>
      </c>
    </row>
    <row spans="1:5" r="3">
      <c s="3" r="A3" t="s">
        <v>262</v>
      </c>
    </row>
    <row spans="1:5" r="4">
      <c s="4" r="A4" t="s">
        <v>586</v>
      </c>
      <c s="7" r="B4" t="n">
        <v>112</v>
      </c>
      <c s="7" r="C4" t="n">
        <v>106</v>
      </c>
      <c s="7" r="D4" t="n">
        <v>337</v>
      </c>
      <c s="7" r="E4" t="n">
        <v>319</v>
      </c>
    </row>
    <row spans="1:5" r="5">
      <c s="4" r="A5" t="s">
        <v>587</v>
      </c>
      <c s="6" r="B5" t="n">
        <v>-148</v>
      </c>
      <c s="6" r="C5" t="n">
        <v>-129</v>
      </c>
      <c s="6" r="D5" t="n">
        <v>-444</v>
      </c>
      <c s="6" r="E5" t="n">
        <v>-388</v>
      </c>
    </row>
    <row spans="1:5" r="6">
      <c s="4" r="A6" t="s">
        <v>588</v>
      </c>
      <c s="6" r="B6" t="n">
        <v>61</v>
      </c>
      <c s="6" r="C6" t="n">
        <v>10</v>
      </c>
      <c s="6" r="D6" t="n">
        <v>182</v>
      </c>
      <c s="6" r="E6" t="n">
        <v>30</v>
      </c>
    </row>
    <row spans="1:5" r="7">
      <c s="4" r="A7" t="s">
        <v>589</v>
      </c>
      <c s="6" r="B7" t="n">
        <v>25</v>
      </c>
      <c s="6" r="C7" t="n">
        <v>-13</v>
      </c>
      <c s="6" r="D7" t="n">
        <v>75</v>
      </c>
      <c s="6" r="E7" t="n">
        <v>-39</v>
      </c>
    </row>
    <row spans="1:5" r="8">
      <c s="4" r="A8" t="s">
        <v>590</v>
      </c>
      <c s="6" r="B8" t="n">
        <v>-61</v>
      </c>
      <c s="6" r="C8" t="n">
        <v>-10</v>
      </c>
      <c s="6" r="D8" t="n">
        <v>-182</v>
      </c>
      <c s="6" r="E8" t="n">
        <v>-30</v>
      </c>
    </row>
    <row spans="1:5" r="9">
      <c s="4" r="A9" t="s">
        <v>591</v>
      </c>
      <c s="7" r="B9" t="n">
        <v>-36</v>
      </c>
      <c s="7" r="C9" t="n">
        <v>-23</v>
      </c>
      <c s="7" r="D9" t="n">
        <v>-107</v>
      </c>
      <c s="7" r="E9" t="n">
        <v>-6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92</v>
      </c>
      <c s="2" r="B1" t="s">
        <v>1</v>
      </c>
    </row>
    <row spans="1:3" r="2">
      <c s="2" r="B2" t="s">
        <v>2</v>
      </c>
      <c s="2" r="C2" t="s">
        <v>23</v>
      </c>
    </row>
    <row spans="1:3" r="3">
      <c s="3" r="A3" t="s">
        <v>593</v>
      </c>
    </row>
    <row spans="1:3" r="4">
      <c s="4" r="A4" t="s">
        <v>594</v>
      </c>
      <c s="4" r="B4" t="s">
        <v>595</v>
      </c>
    </row>
    <row spans="1:3" r="5">
      <c s="4" r="A5" t="s">
        <v>596</v>
      </c>
    </row>
    <row spans="1:3" r="6">
      <c s="3" r="A6" t="s">
        <v>593</v>
      </c>
    </row>
    <row spans="1:3" r="7">
      <c s="4" r="A7" t="s">
        <v>597</v>
      </c>
      <c s="7" r="B7" t="n">
        <v>42968000</v>
      </c>
      <c s="7" r="C7" t="n">
        <v>45021000</v>
      </c>
    </row>
    <row spans="1:3" r="8">
      <c s="4" r="A8" t="s">
        <v>598</v>
      </c>
    </row>
    <row spans="1:3" r="9">
      <c s="3" r="A9" t="s">
        <v>593</v>
      </c>
    </row>
    <row spans="1:3" r="10">
      <c s="4" r="A10" t="s">
        <v>597</v>
      </c>
      <c s="6" r="B10" t="n">
        <v>1941000</v>
      </c>
      <c s="6" r="C10" t="n">
        <v>1703000</v>
      </c>
    </row>
    <row spans="1:3" r="11">
      <c s="4" r="A11" t="s">
        <v>599</v>
      </c>
    </row>
    <row spans="1:3" r="12">
      <c s="3" r="A12" t="s">
        <v>593</v>
      </c>
    </row>
    <row spans="1:3" r="13">
      <c s="4" r="A13" t="s">
        <v>597</v>
      </c>
      <c s="6" r="B13" t="n">
        <v>10900000</v>
      </c>
      <c s="7" r="C13" t="n">
        <v>0</v>
      </c>
    </row>
    <row spans="1:3" r="14">
      <c s="4" r="A14" t="s">
        <v>600</v>
      </c>
    </row>
    <row spans="1:3" r="15">
      <c s="3" r="A15" t="s">
        <v>593</v>
      </c>
    </row>
    <row spans="1:3" r="16">
      <c s="4" r="A16" t="s">
        <v>597</v>
      </c>
      <c s="6" r="B16" t="n">
        <v>7960000</v>
      </c>
    </row>
    <row spans="1:3" r="17">
      <c s="4" r="A17" t="s">
        <v>601</v>
      </c>
    </row>
    <row spans="1:3" r="18">
      <c s="3" r="A18" t="s">
        <v>593</v>
      </c>
    </row>
    <row spans="1:3" r="19">
      <c s="4" r="A19" t="s">
        <v>597</v>
      </c>
      <c s="6" r="B19" t="n">
        <v>15000000</v>
      </c>
    </row>
    <row spans="1:3" r="20">
      <c s="4" r="A20" t="s">
        <v>602</v>
      </c>
    </row>
    <row spans="1:3" r="21">
      <c s="3" r="A21" t="s">
        <v>593</v>
      </c>
    </row>
    <row spans="1:3" r="22">
      <c s="4" r="A22" t="s">
        <v>597</v>
      </c>
      <c s="7" r="B22" t="n">
        <v>12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1"/>
  </cols>
  <sheetData>
    <row spans="1:2" r="1">
      <c s="1" r="A1" t="s">
        <v>603</v>
      </c>
      <c s="2" r="B1" t="s">
        <v>1</v>
      </c>
    </row>
    <row spans="1:2" r="2">
      <c s="2" r="B2" t="s">
        <v>604</v>
      </c>
    </row>
    <row spans="1:2" r="3">
      <c s="3" r="A3" t="s">
        <v>510</v>
      </c>
    </row>
    <row spans="1:2" r="4">
      <c s="4" r="A4" t="s">
        <v>605</v>
      </c>
      <c s="4" r="B4" t="s">
        <v>606</v>
      </c>
    </row>
    <row spans="1:2" r="5">
      <c s="4" r="A5" t="s">
        <v>607</v>
      </c>
    </row>
    <row spans="1:2" r="6">
      <c s="3" r="A6" t="s">
        <v>510</v>
      </c>
    </row>
    <row spans="1:2" r="7">
      <c s="4" r="A7" t="s">
        <v>608</v>
      </c>
      <c s="8" r="B7" t="n">
        <v>50.34</v>
      </c>
    </row>
    <row spans="1:2" r="8">
      <c s="4" r="A8" t="s">
        <v>609</v>
      </c>
      <c s="10" r="B8" t="n">
        <v>2.7813</v>
      </c>
    </row>
    <row spans="1:2" r="9">
      <c s="4" r="A9" t="s">
        <v>610</v>
      </c>
      <c s="11" r="B9" t="n">
        <v>13.2</v>
      </c>
    </row>
    <row spans="1:2" r="10">
      <c s="4" r="A10" t="s">
        <v>611</v>
      </c>
    </row>
    <row spans="1:2" r="11">
      <c s="3" r="A11" t="s">
        <v>510</v>
      </c>
    </row>
    <row spans="1:2" r="12">
      <c s="4" r="A12" t="s">
        <v>612</v>
      </c>
      <c s="4" r="B12" t="s">
        <v>561</v>
      </c>
    </row>
    <row spans="1:2" r="13">
      <c s="4" r="A13" t="s">
        <v>613</v>
      </c>
    </row>
    <row spans="1:2" r="14">
      <c s="3" r="A14" t="s">
        <v>510</v>
      </c>
    </row>
    <row spans="1:2" r="15">
      <c s="4" r="A15" t="s">
        <v>612</v>
      </c>
      <c s="4" r="B15" t="s">
        <v>3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4"/>
  </cols>
  <sheetData>
    <row spans="1:2" r="1">
      <c s="1" r="A1" t="s">
        <v>614</v>
      </c>
      <c s="2" r="B1" t="s">
        <v>615</v>
      </c>
    </row>
    <row spans="1:2" r="2">
      <c s="2" r="B2" t="s">
        <v>616</v>
      </c>
    </row>
    <row spans="1:2" r="3">
      <c s="3" r="A3" t="s">
        <v>617</v>
      </c>
    </row>
    <row spans="1:2" r="4">
      <c s="4" r="A4" t="s">
        <v>618</v>
      </c>
      <c s="8" r="B4" t="n">
        <v>0.22</v>
      </c>
    </row>
    <row spans="1:2" r="5">
      <c s="4" r="A5" t="s">
        <v>619</v>
      </c>
      <c s="4" r="B5" t="s">
        <v>620</v>
      </c>
    </row>
    <row spans="1:2" r="6">
      <c s="4" r="A6" t="s">
        <v>621</v>
      </c>
      <c s="4" r="B6" t="s">
        <v>622</v>
      </c>
    </row>
    <row spans="1:2" r="7">
      <c s="4" r="A7" t="s">
        <v>623</v>
      </c>
      <c s="4" r="B7" t="s">
        <v>6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3"/>
    <col customWidth="1" max="2" min="2" width="22"/>
    <col customWidth="1" max="3" min="3" width="17"/>
    <col customWidth="1" max="4" min="4" width="27"/>
    <col customWidth="1" max="5" min="5" width="46"/>
    <col customWidth="1" max="6" min="6" width="24"/>
    <col customWidth="1" max="7" min="7" width="10"/>
  </cols>
  <sheetData>
    <row spans="1:7" r="1">
      <c s="1" r="A1" t="s">
        <v>158</v>
      </c>
      <c s="2" r="B1" t="s">
        <v>159</v>
      </c>
      <c s="2" r="C1" t="s">
        <v>160</v>
      </c>
      <c s="2" r="D1" t="s">
        <v>161</v>
      </c>
      <c s="2" r="E1" t="s">
        <v>162</v>
      </c>
      <c s="2" r="F1" t="s">
        <v>163</v>
      </c>
      <c s="2" r="G1" t="s">
        <v>164</v>
      </c>
    </row>
    <row spans="1:7" r="2">
      <c s="4" r="A2" t="s">
        <v>165</v>
      </c>
      <c s="7" r="B2" t="n">
        <v>4746</v>
      </c>
      <c s="7" r="C2" t="n">
        <v>18370</v>
      </c>
      <c s="7" r="D2" t="n">
        <v>39118</v>
      </c>
      <c s="7" r="E2" t="n">
        <v>-1659</v>
      </c>
      <c s="7" r="F2" t="n">
        <v>-10591</v>
      </c>
      <c s="7" r="G2" t="n">
        <v>49984</v>
      </c>
    </row>
    <row spans="1:7" r="3">
      <c s="4" r="A3" t="s">
        <v>166</v>
      </c>
      <c s="6" r="B3" t="n">
        <v>4196266</v>
      </c>
    </row>
    <row spans="1:7" r="4">
      <c s="4" r="A4" t="s">
        <v>120</v>
      </c>
      <c s="6" r="D4" t="n">
        <v>3124</v>
      </c>
      <c s="6" r="G4" t="n">
        <v>3124</v>
      </c>
    </row>
    <row spans="1:7" r="5">
      <c s="4" r="A5" t="s">
        <v>167</v>
      </c>
      <c s="6" r="E5" t="n">
        <v>576</v>
      </c>
      <c s="6" r="G5" t="n">
        <v>576</v>
      </c>
    </row>
    <row spans="1:7" r="6">
      <c s="4" r="A6" t="s">
        <v>168</v>
      </c>
      <c s="6" r="D6" t="n">
        <v>-2768</v>
      </c>
      <c s="6" r="G6" t="n">
        <v>-2768</v>
      </c>
    </row>
    <row spans="1:7" r="7">
      <c s="4" r="A7" t="s">
        <v>169</v>
      </c>
      <c s="6" r="C7" t="n">
        <v>36</v>
      </c>
      <c s="6" r="G7" t="n">
        <v>36</v>
      </c>
    </row>
    <row spans="1:7" r="8">
      <c s="4" r="A8" t="s">
        <v>170</v>
      </c>
      <c s="6" r="F8" t="n">
        <v>-182</v>
      </c>
      <c s="6" r="G8" t="n">
        <v>-182</v>
      </c>
    </row>
    <row spans="1:7" r="9">
      <c s="4" r="A9" t="s">
        <v>171</v>
      </c>
      <c s="6" r="B9" t="n">
        <v>-10156</v>
      </c>
    </row>
    <row spans="1:7" r="10">
      <c s="4" r="A10" t="s">
        <v>172</v>
      </c>
      <c s="6" r="C10" t="n">
        <v>-8</v>
      </c>
      <c s="6" r="F10" t="n">
        <v>67</v>
      </c>
      <c s="6" r="G10" t="n">
        <v>59</v>
      </c>
    </row>
    <row spans="1:7" r="11">
      <c s="4" r="A11" t="s">
        <v>173</v>
      </c>
      <c s="6" r="B11" t="n">
        <v>3497</v>
      </c>
    </row>
    <row spans="1:7" r="12">
      <c s="4" r="A12" t="s">
        <v>174</v>
      </c>
      <c s="7" r="B12" t="n">
        <v>4746</v>
      </c>
      <c s="6" r="C12" t="n">
        <v>18398</v>
      </c>
      <c s="6" r="D12" t="n">
        <v>39474</v>
      </c>
      <c s="6" r="E12" t="n">
        <v>-1083</v>
      </c>
      <c s="6" r="F12" t="n">
        <v>-10706</v>
      </c>
      <c s="6" r="G12" t="n">
        <v>50829</v>
      </c>
    </row>
    <row spans="1:7" r="13">
      <c s="4" r="A13" t="s">
        <v>175</v>
      </c>
      <c s="6" r="B13" t="n">
        <v>4189607</v>
      </c>
    </row>
    <row spans="1:7" r="14">
      <c s="4" r="A14" t="s">
        <v>176</v>
      </c>
      <c s="7" r="B14" t="n">
        <v>4746</v>
      </c>
      <c s="6" r="C14" t="n">
        <v>18409</v>
      </c>
      <c s="6" r="D14" t="n">
        <v>39644</v>
      </c>
      <c s="6" r="E14" t="n">
        <v>-2197</v>
      </c>
      <c s="6" r="F14" t="n">
        <v>-10746</v>
      </c>
      <c s="7" r="G14" t="n">
        <v>49856</v>
      </c>
    </row>
    <row spans="1:7" r="15">
      <c s="4" r="A15" t="s">
        <v>177</v>
      </c>
      <c s="6" r="B15" t="n">
        <v>4187441</v>
      </c>
      <c s="6" r="G15" t="n">
        <v>4187441</v>
      </c>
    </row>
    <row spans="1:7" r="16">
      <c s="4" r="A16" t="s">
        <v>120</v>
      </c>
      <c s="6" r="D16" t="n">
        <v>2933</v>
      </c>
      <c s="7" r="G16" t="n">
        <v>2933</v>
      </c>
    </row>
    <row spans="1:7" r="17">
      <c s="4" r="A17" t="s">
        <v>167</v>
      </c>
      <c s="6" r="E17" t="n">
        <v>506</v>
      </c>
      <c s="6" r="G17" t="n">
        <v>506</v>
      </c>
    </row>
    <row spans="1:7" r="18">
      <c s="4" r="A18" t="s">
        <v>168</v>
      </c>
      <c s="6" r="D18" t="n">
        <v>-2765</v>
      </c>
      <c s="6" r="G18" t="n">
        <v>-2765</v>
      </c>
    </row>
    <row spans="1:7" r="19">
      <c s="4" r="A19" t="s">
        <v>169</v>
      </c>
      <c s="6" r="C19" t="n">
        <v>42</v>
      </c>
      <c s="6" r="G19" t="n">
        <v>42</v>
      </c>
    </row>
    <row spans="1:7" r="20">
      <c s="4" r="A20" t="s">
        <v>170</v>
      </c>
      <c s="6" r="F20" t="n">
        <v>-63</v>
      </c>
      <c s="6" r="G20" t="n">
        <v>-63</v>
      </c>
    </row>
    <row spans="1:7" r="21">
      <c s="4" r="A21" t="s">
        <v>171</v>
      </c>
      <c s="6" r="B21" t="n">
        <v>-3504</v>
      </c>
    </row>
    <row spans="1:7" r="22">
      <c s="4" r="A22" t="s">
        <v>172</v>
      </c>
      <c s="6" r="C22" t="n">
        <v>-6</v>
      </c>
      <c s="6" r="F22" t="n">
        <v>63</v>
      </c>
      <c s="6" r="G22" t="n">
        <v>57</v>
      </c>
    </row>
    <row spans="1:7" r="23">
      <c s="4" r="A23" t="s">
        <v>173</v>
      </c>
      <c s="6" r="B23" t="n">
        <v>3242</v>
      </c>
    </row>
    <row spans="1:7" r="24">
      <c s="4" r="A24" t="s">
        <v>178</v>
      </c>
      <c s="7" r="B24" t="n">
        <v>4746</v>
      </c>
      <c s="7" r="C24" t="n">
        <v>18445</v>
      </c>
      <c s="7" r="D24" t="n">
        <v>39812</v>
      </c>
      <c s="7" r="E24" t="n">
        <v>-1691</v>
      </c>
      <c s="7" r="F24" t="n">
        <v>-10746</v>
      </c>
      <c s="7" r="G24" t="n">
        <v>50566</v>
      </c>
    </row>
    <row spans="1:7" r="25">
      <c s="4" r="A25" t="s">
        <v>179</v>
      </c>
      <c s="6" r="B25" t="n">
        <v>4187179</v>
      </c>
      <c s="6" r="G25" t="n">
        <v>41871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0</v>
      </c>
      <c s="2" r="B1" t="s">
        <v>1</v>
      </c>
    </row>
    <row spans="1:3" r="2">
      <c s="2" r="B2" t="s">
        <v>2</v>
      </c>
      <c s="2" r="C2" t="s">
        <v>76</v>
      </c>
    </row>
    <row spans="1:3" r="3">
      <c s="3" r="A3" t="s">
        <v>181</v>
      </c>
    </row>
    <row spans="1:3" r="4">
      <c s="4" r="A4" t="s">
        <v>182</v>
      </c>
      <c s="8" r="B4" t="n">
        <v>0.66</v>
      </c>
      <c s="8" r="C4" t="n">
        <v>0.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3</v>
      </c>
      <c s="2" r="B1" t="s">
        <v>1</v>
      </c>
    </row>
    <row spans="1:3" r="2">
      <c s="2" r="B2" t="s">
        <v>2</v>
      </c>
      <c s="2" r="C2" t="s">
        <v>76</v>
      </c>
    </row>
    <row spans="1:3" r="3">
      <c s="3" r="A3" t="s">
        <v>184</v>
      </c>
    </row>
    <row spans="1:3" r="4">
      <c s="4" r="A4" t="s">
        <v>120</v>
      </c>
      <c s="7" r="B4" t="n">
        <v>2933</v>
      </c>
      <c s="7" r="C4" t="n">
        <v>3124</v>
      </c>
    </row>
    <row spans="1:3" r="5">
      <c s="3" r="A5" t="s">
        <v>185</v>
      </c>
    </row>
    <row spans="1:3" r="6">
      <c s="4" r="A6" t="s">
        <v>87</v>
      </c>
      <c s="6" r="B6" t="n">
        <v>302</v>
      </c>
      <c s="6" r="C6" t="n">
        <v>247</v>
      </c>
    </row>
    <row spans="1:3" r="7">
      <c s="4" r="A7" t="s">
        <v>186</v>
      </c>
      <c s="6" r="B7" t="n">
        <v>382</v>
      </c>
      <c s="6" r="C7" t="n">
        <v>361</v>
      </c>
    </row>
    <row spans="1:3" r="8">
      <c s="4" r="A8" t="s">
        <v>187</v>
      </c>
      <c s="6" r="B8" t="n">
        <v>587</v>
      </c>
      <c s="6" r="C8" t="n">
        <v>445</v>
      </c>
    </row>
    <row spans="1:3" r="9">
      <c s="4" r="A9" t="s">
        <v>188</v>
      </c>
      <c s="6" r="B9" t="n">
        <v>50</v>
      </c>
      <c s="6" r="C9" t="n">
        <v>4</v>
      </c>
    </row>
    <row spans="1:3" r="10">
      <c s="4" r="A10" t="s">
        <v>189</v>
      </c>
      <c s="6" r="B10" t="n">
        <v>-124</v>
      </c>
      <c s="6" r="C10" t="n">
        <v>57</v>
      </c>
    </row>
    <row spans="1:3" r="11">
      <c s="4" r="A11" t="s">
        <v>190</v>
      </c>
      <c s="6" r="B11" t="n">
        <v>33</v>
      </c>
      <c s="6" r="C11" t="n">
        <v>34</v>
      </c>
    </row>
    <row spans="1:3" r="12">
      <c s="4" r="A12" t="s">
        <v>191</v>
      </c>
      <c s="6" r="B12" t="n">
        <v>359</v>
      </c>
      <c s="6" r="C12" t="n">
        <v>359</v>
      </c>
    </row>
    <row spans="1:3" r="13">
      <c s="4" r="A13" t="s">
        <v>192</v>
      </c>
      <c s="6" r="B13" t="n">
        <v>-2</v>
      </c>
      <c s="6" r="C13" t="n">
        <v>-9</v>
      </c>
    </row>
    <row spans="1:3" r="14">
      <c s="4" r="A14" t="s">
        <v>193</v>
      </c>
      <c s="6" r="B14" t="n">
        <v>-13</v>
      </c>
      <c s="6" r="C14" t="n">
        <v>24</v>
      </c>
    </row>
    <row spans="1:3" r="15">
      <c s="4" r="A15" t="s">
        <v>194</v>
      </c>
      <c s="6" r="B15" t="n">
        <v>-288</v>
      </c>
      <c s="6" r="C15" t="n">
        <v>-299</v>
      </c>
    </row>
    <row spans="1:3" r="16">
      <c s="4" r="A16" t="s">
        <v>195</v>
      </c>
      <c s="6" r="B16" t="n">
        <v>58</v>
      </c>
      <c s="6" r="C16" t="n">
        <v>96</v>
      </c>
    </row>
    <row spans="1:3" r="17">
      <c s="4" r="A17" t="s">
        <v>196</v>
      </c>
      <c s="6" r="B17" t="n">
        <v>-129</v>
      </c>
      <c s="6" r="C17" t="n">
        <v>-111</v>
      </c>
    </row>
    <row spans="1:3" r="18">
      <c s="4" r="A18" t="s">
        <v>197</v>
      </c>
      <c s="6" r="B18" t="n">
        <v>42</v>
      </c>
      <c s="6" r="C18" t="n">
        <v>36</v>
      </c>
    </row>
    <row spans="1:3" r="19">
      <c s="4" r="A19" t="s">
        <v>198</v>
      </c>
      <c s="6" r="B19" t="n">
        <v>-2616</v>
      </c>
      <c s="6" r="C19" t="n">
        <v>-2292</v>
      </c>
    </row>
    <row spans="1:3" r="20">
      <c s="4" r="A20" t="s">
        <v>199</v>
      </c>
      <c s="6" r="B20" t="n">
        <v>2627</v>
      </c>
      <c s="6" r="C20" t="n">
        <v>2415</v>
      </c>
    </row>
    <row spans="1:3" r="21">
      <c s="4" r="A21" t="s">
        <v>97</v>
      </c>
      <c s="6" r="B21" t="n">
        <v>-144</v>
      </c>
      <c s="6" r="C21" t="n">
        <v>-139</v>
      </c>
    </row>
    <row spans="1:3" r="22">
      <c s="4" r="A22" t="s">
        <v>99</v>
      </c>
      <c s="6" r="B22" t="n">
        <v>-98</v>
      </c>
      <c s="6" r="C22" t="n">
        <v>-165</v>
      </c>
    </row>
    <row spans="1:3" r="23">
      <c s="4" r="A23" t="s">
        <v>200</v>
      </c>
      <c s="6" r="B23" t="n">
        <v>-121</v>
      </c>
      <c s="6" r="C23" t="n">
        <v>-941</v>
      </c>
    </row>
    <row spans="1:3" r="24">
      <c s="4" r="A24" t="s">
        <v>201</v>
      </c>
      <c s="6" r="B24" t="n">
        <v>-106</v>
      </c>
      <c s="6" r="C24" t="n">
        <v>16</v>
      </c>
    </row>
    <row spans="1:3" r="25">
      <c s="4" r="A25" t="s">
        <v>202</v>
      </c>
      <c s="6" r="B25" t="n">
        <v>3732</v>
      </c>
      <c s="6" r="C25" t="n">
        <v>3262</v>
      </c>
    </row>
    <row spans="1:3" r="26">
      <c s="3" r="A26" t="s">
        <v>203</v>
      </c>
    </row>
    <row spans="1:3" r="27">
      <c s="4" r="A27" t="s">
        <v>204</v>
      </c>
      <c s="6" r="B27" t="n">
        <v>-39061</v>
      </c>
      <c s="6" r="C27" t="n">
        <v>-66191</v>
      </c>
    </row>
    <row spans="1:3" r="28">
      <c s="4" r="A28" t="s">
        <v>205</v>
      </c>
      <c s="6" r="B28" t="n">
        <v>-97</v>
      </c>
      <c s="6" r="C28" t="n">
        <v>-1113</v>
      </c>
    </row>
    <row spans="1:3" r="29">
      <c s="4" r="A29" t="s">
        <v>206</v>
      </c>
      <c s="6" r="B29" t="n">
        <v>-244</v>
      </c>
      <c s="6" r="C29" t="n">
        <v>-284</v>
      </c>
    </row>
    <row spans="1:3" r="30">
      <c s="4" r="A30" t="s">
        <v>207</v>
      </c>
      <c s="6" r="B30" t="n">
        <v>-50</v>
      </c>
      <c s="6" r="C30" t="n">
        <v>-56</v>
      </c>
    </row>
    <row spans="1:3" r="31">
      <c s="4" r="A31" t="s">
        <v>208</v>
      </c>
      <c s="6" r="B31" t="n">
        <v>18727</v>
      </c>
      <c s="6" r="C31" t="n">
        <v>14631</v>
      </c>
    </row>
    <row spans="1:3" r="32">
      <c s="4" r="A32" t="s">
        <v>209</v>
      </c>
      <c s="6" r="B32" t="n">
        <v>27131</v>
      </c>
      <c s="6" r="C32" t="n">
        <v>27980</v>
      </c>
    </row>
    <row spans="1:3" r="33">
      <c s="4" r="A33" t="s">
        <v>210</v>
      </c>
      <c s="6" r="C33" t="n">
        <v>5</v>
      </c>
    </row>
    <row spans="1:3" r="34">
      <c s="4" r="A34" t="s">
        <v>211</v>
      </c>
      <c s="6" r="C34" t="n">
        <v>615</v>
      </c>
    </row>
    <row spans="1:3" r="35">
      <c s="4" r="A35" t="s">
        <v>212</v>
      </c>
      <c s="6" r="B35" t="n">
        <v>256</v>
      </c>
      <c s="6" r="C35" t="n">
        <v>349</v>
      </c>
    </row>
    <row spans="1:3" r="36">
      <c s="4" r="A36" t="s">
        <v>38</v>
      </c>
      <c s="6" r="C36" t="n">
        <v>-335</v>
      </c>
    </row>
    <row spans="1:3" r="37">
      <c s="4" r="A37" t="s">
        <v>213</v>
      </c>
      <c s="6" r="C37" t="n">
        <v>249</v>
      </c>
    </row>
    <row spans="1:3" r="38">
      <c s="4" r="A38" t="s">
        <v>214</v>
      </c>
      <c s="6" r="B38" t="n">
        <v>-13584</v>
      </c>
      <c s="6" r="C38" t="n">
        <v>-10270</v>
      </c>
    </row>
    <row spans="1:3" r="39">
      <c s="4" r="A39" t="s">
        <v>215</v>
      </c>
      <c s="6" r="B39" t="n">
        <v>-6922</v>
      </c>
      <c s="6" r="C39" t="n">
        <v>-34420</v>
      </c>
    </row>
    <row spans="1:3" r="40">
      <c s="3" r="A40" t="s">
        <v>216</v>
      </c>
    </row>
    <row spans="1:3" r="41">
      <c s="4" r="A41" t="s">
        <v>217</v>
      </c>
      <c s="6" r="B41" t="n">
        <v>3540</v>
      </c>
      <c s="6" r="C41" t="n">
        <v>6311</v>
      </c>
    </row>
    <row spans="1:3" r="42">
      <c s="4" r="A42" t="s">
        <v>218</v>
      </c>
      <c s="6" r="B42" t="n">
        <v>3986</v>
      </c>
      <c s="6" r="C42" t="n">
        <v>4283</v>
      </c>
    </row>
    <row spans="1:3" r="43">
      <c s="4" r="A43" t="s">
        <v>219</v>
      </c>
      <c s="6" r="C43" t="n">
        <v>22500</v>
      </c>
    </row>
    <row spans="1:3" r="44">
      <c s="4" r="A44" t="s">
        <v>220</v>
      </c>
      <c s="6" r="B44" t="n">
        <v>-2765</v>
      </c>
      <c s="6" r="C44" t="n">
        <v>-2768</v>
      </c>
    </row>
    <row spans="1:3" r="45">
      <c s="4" r="A45" t="s">
        <v>170</v>
      </c>
      <c s="6" r="B45" t="n">
        <v>57</v>
      </c>
      <c s="6" r="C45" t="n">
        <v>-182</v>
      </c>
    </row>
    <row spans="1:3" r="46">
      <c s="4" r="A46" t="s">
        <v>221</v>
      </c>
      <c s="6" r="B46" t="n">
        <v>-63</v>
      </c>
      <c s="6" r="C46" t="n">
        <v>59</v>
      </c>
    </row>
    <row spans="1:3" r="47">
      <c s="4" r="A47" t="s">
        <v>222</v>
      </c>
      <c s="6" r="B47" t="n">
        <v>4755</v>
      </c>
      <c s="6" r="C47" t="n">
        <v>30203</v>
      </c>
    </row>
    <row spans="1:3" r="48">
      <c s="4" r="A48" t="s">
        <v>223</v>
      </c>
      <c s="6" r="B48" t="n">
        <v>1565</v>
      </c>
      <c s="6" r="C48" t="n">
        <v>-955</v>
      </c>
    </row>
    <row spans="1:3" r="49">
      <c s="4" r="A49" t="s">
        <v>224</v>
      </c>
      <c s="6" r="B49" t="n">
        <v>6767</v>
      </c>
      <c s="6" r="C49" t="n">
        <v>8613</v>
      </c>
    </row>
    <row spans="1:3" r="50">
      <c s="4" r="A50" t="s">
        <v>225</v>
      </c>
      <c s="6" r="B50" t="n">
        <v>8332</v>
      </c>
      <c s="6" r="C50" t="n">
        <v>7658</v>
      </c>
    </row>
    <row spans="1:3" r="51">
      <c s="3" r="A51" t="s">
        <v>226</v>
      </c>
    </row>
    <row spans="1:3" r="52">
      <c s="4" r="A52" t="s">
        <v>227</v>
      </c>
      <c s="6" r="B52" t="n">
        <v>1611</v>
      </c>
      <c s="6" r="C52" t="n">
        <v>1943</v>
      </c>
    </row>
    <row spans="1:3" r="53">
      <c s="4" r="A53" t="s">
        <v>228</v>
      </c>
      <c s="6" r="B53" t="n">
        <v>100</v>
      </c>
      <c s="6" r="C53" t="n">
        <v>50</v>
      </c>
    </row>
    <row spans="1:3" r="54">
      <c s="3" r="A54" t="s">
        <v>229</v>
      </c>
    </row>
    <row spans="1:3" r="55">
      <c s="4" r="A55" t="s">
        <v>230</v>
      </c>
      <c s="7" r="B55" t="n">
        <v>571</v>
      </c>
      <c s="7" r="C55" t="n">
        <v>3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231</v>
      </c>
      <c s="2" r="B1" t="s">
        <v>1</v>
      </c>
    </row>
    <row spans="1:3" r="2">
      <c s="2" r="B2" t="s">
        <v>2</v>
      </c>
      <c s="2" r="C2" t="s">
        <v>76</v>
      </c>
    </row>
    <row spans="1:3" r="3">
      <c s="3" r="A3" t="s">
        <v>232</v>
      </c>
    </row>
    <row spans="1:3" r="4">
      <c s="4" r="A4" t="s">
        <v>233</v>
      </c>
      <c s="7" r="B4" t="n">
        <v>42</v>
      </c>
      <c s="7" r="C4" t="n">
        <v>3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Statements of Fina</vt:lpstr>
      <vt:lpstr>Consolidated Statements of Fin3</vt:lpstr>
      <vt:lpstr>Consolidated Statements of Inco</vt:lpstr>
      <vt:lpstr>Consolidated Statements of Comp</vt:lpstr>
      <vt:lpstr>Consolidated Statements of Stoc</vt:lpstr>
      <vt:lpstr>Consolidated Statement of Chang</vt:lpstr>
      <vt:lpstr>Consolidated Statements of Cash</vt:lpstr>
      <vt:lpstr>Consolidated Statements of Cas9</vt:lpstr>
      <vt:lpstr>Basis of Presentation and Accou</vt:lpstr>
      <vt:lpstr>Recent Accounting Standards Upd</vt:lpstr>
      <vt:lpstr>Accumulated Other Comprehensive</vt:lpstr>
      <vt:lpstr>Earnings Per Share</vt:lpstr>
      <vt:lpstr>Securities</vt:lpstr>
      <vt:lpstr>Loans and Related Allowance for</vt:lpstr>
      <vt:lpstr>Goodwill and Core Deposit Intan</vt:lpstr>
      <vt:lpstr>Investment in Unconsolidated Su</vt:lpstr>
      <vt:lpstr>Fair Value Measurement</vt:lpstr>
      <vt:lpstr>Defined Benefit Retirement Plan</vt:lpstr>
      <vt:lpstr>Commitments, Contingent Liabili</vt:lpstr>
      <vt:lpstr>Agreement and Plan of Merger</vt:lpstr>
      <vt:lpstr>Subsequent Event</vt:lpstr>
      <vt:lpstr>Loans and Related Allowance f23</vt:lpstr>
      <vt:lpstr>Accumulated Other Comprehensi24</vt:lpstr>
      <vt:lpstr>Earnings Per Share (Tables)</vt:lpstr>
      <vt:lpstr>Securities (Tables)</vt:lpstr>
      <vt:lpstr>Loans and Related Allowace for </vt:lpstr>
      <vt:lpstr>Fair Value Measurement (Tables)</vt:lpstr>
      <vt:lpstr>Defined Benefit Retirement Pl29</vt:lpstr>
      <vt:lpstr>Accumulated Other Comprehensi30</vt:lpstr>
      <vt:lpstr>Earnings Per Share (Earnings Pe</vt:lpstr>
      <vt:lpstr>Securities (Narrative) (Details</vt:lpstr>
      <vt:lpstr>Securities (Securities Availabl</vt:lpstr>
      <vt:lpstr>Securities (Summary of Proceeds</vt:lpstr>
      <vt:lpstr>Securities (Schedule of Unreali</vt:lpstr>
      <vt:lpstr>Loans and Related Allowance f36</vt:lpstr>
      <vt:lpstr>Loans and Related Allowance f37</vt:lpstr>
      <vt:lpstr>Loans and Related Allowance f38</vt:lpstr>
      <vt:lpstr>Loans and Related Allowance f39</vt:lpstr>
      <vt:lpstr>Loans and Related Allowance f40</vt:lpstr>
      <vt:lpstr>Loans and Related Allowance f41</vt:lpstr>
      <vt:lpstr>Loans and Related Allowance f42</vt:lpstr>
      <vt:lpstr>Loans and Related Allowance f43</vt:lpstr>
      <vt:lpstr>Goodwill and Core Deposit Int44</vt:lpstr>
      <vt:lpstr>Investment in Unconsolidated 45</vt:lpstr>
      <vt:lpstr>Fair Value Measurement (Fair Va</vt:lpstr>
      <vt:lpstr>Fair Value Measurement (Quantit</vt:lpstr>
      <vt:lpstr>Fair Value Measurement (Estimat</vt:lpstr>
      <vt:lpstr>Fair Value Measurement (Schedul</vt:lpstr>
      <vt:lpstr>Defined Benefit Retirement Pl50</vt:lpstr>
      <vt:lpstr>Defined Benefit Retirement Pl51</vt:lpstr>
      <vt:lpstr>Commitments, Contingent Liabi52</vt:lpstr>
      <vt:lpstr>Agreement and Plan of Merger (N</vt:lpstr>
      <vt:lpstr>Subsequent Even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2:02:47Z</dcterms:created>
  <dcterms:modified xmlns:dcterms="http://purl.org/dc/terms/" xmlns:xsi="http://www.w3.org/2001/XMLSchema-instance" xsi:type="dcterms:W3CDTF">2015-11-09T12:02:47Z</dcterms:modified>
  <dc:title xmlns:dc="http://purl.org/dc/elements/1.1/">Untitled</dc:title>
  <dc:description xmlns:dc="http://purl.org/dc/elements/1.1/"/>
  <dc:subject xmlns:dc="http://purl.org/dc/elements/1.1/"/>
  <cp:keywords/>
  <cp:category/>
</cp:coreProperties>
</file>